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Business and Signifi" sheetId="8" r:id="rId8"/>
    <s:sheet name="Investments" sheetId="9" r:id="rId9"/>
    <s:sheet name="Property and Equipment" sheetId="10" r:id="rId10"/>
    <s:sheet name="Business Combinations" sheetId="11" r:id="rId11"/>
    <s:sheet name="Debt" sheetId="12" r:id="rId12"/>
    <s:sheet name="Other Balance Sheet Accounts" sheetId="13" r:id="rId13"/>
    <s:sheet name="Stockholders' Equity" sheetId="14" r:id="rId14"/>
    <s:sheet name="Income Taxes" sheetId="15" r:id="rId15"/>
    <s:sheet name="Earnings_Loss Per Share" sheetId="16" r:id="rId16"/>
    <s:sheet name="Commitments" sheetId="17" r:id="rId17"/>
    <s:sheet name="Legal Proceedings and Claims" sheetId="18" r:id="rId18"/>
    <s:sheet name="Related-Party Transactions" sheetId="19" r:id="rId19"/>
    <s:sheet name="Summary of Business and Signi20" sheetId="20" r:id="rId20"/>
    <s:sheet name="Summary of Business and Signi21" sheetId="21" r:id="rId21"/>
    <s:sheet name="Investments (Tables)" sheetId="22" r:id="rId22"/>
    <s:sheet name="Property and Equipment (Tables)" sheetId="23" r:id="rId23"/>
    <s:sheet name="Business Combinations (Tables)" sheetId="24" r:id="rId24"/>
    <s:sheet name="Debt (Tables)" sheetId="25" r:id="rId25"/>
    <s:sheet name="Other Balance Sheet Accounts (T" sheetId="26" r:id="rId26"/>
    <s:sheet name="Stockholders' Equity (Tables)" sheetId="27" r:id="rId27"/>
    <s:sheet name="Earnings_Loss Per Share (Tables" sheetId="28" r:id="rId28"/>
    <s:sheet name="Commitments (Tables)" sheetId="29" r:id="rId29"/>
    <s:sheet name="Summary of Business and Signi30" sheetId="30" r:id="rId30"/>
    <s:sheet name="Summary of Business and Signi31" sheetId="31" r:id="rId31"/>
    <s:sheet name="Summary of Business and Signi32" sheetId="32" r:id="rId32"/>
    <s:sheet name="Summary of Business and Signi33" sheetId="33" r:id="rId33"/>
    <s:sheet name="Investments - Schedule of Marke" sheetId="34" r:id="rId34"/>
    <s:sheet name="Investments - Schedule of Short" sheetId="35" r:id="rId35"/>
    <s:sheet name="Investments - Schedule of Mar36" sheetId="36" r:id="rId36"/>
    <s:sheet name="Investments - Additional Inform" sheetId="37" r:id="rId37"/>
    <s:sheet name="Investments - Schedule of Asset" sheetId="38" r:id="rId38"/>
    <s:sheet name="Investments - Schedule of Outst" sheetId="39" r:id="rId39"/>
    <s:sheet name="Investments - Fair Value of Out" sheetId="40" r:id="rId40"/>
    <s:sheet name="Investments - Effect of Derivat" sheetId="41" r:id="rId41"/>
    <s:sheet name="Investments - Schedule of Compo" sheetId="42" r:id="rId42"/>
    <s:sheet name="Property and Equipment (Detail)" sheetId="43" r:id="rId43"/>
    <s:sheet name="Property and Equipment - Additi" sheetId="44" r:id="rId44"/>
    <s:sheet name="Business Combinations (Narrativ" sheetId="45" r:id="rId45"/>
    <s:sheet name="Business Combinations (Consider" sheetId="46" r:id="rId46"/>
    <s:sheet name="Business Combinations (Estimate" sheetId="47" r:id="rId47"/>
    <s:sheet name="Business Combinations (Goodwill" sheetId="48" r:id="rId48"/>
    <s:sheet name="Debt - Summary of Convertible S" sheetId="49" r:id="rId49"/>
    <s:sheet name="Debt - Additional Information (" sheetId="50" r:id="rId50"/>
    <s:sheet name="Debt - Schedule of Conversion o" sheetId="51" r:id="rId51"/>
    <s:sheet name="Debt - Schedule of Convertible " sheetId="52" r:id="rId52"/>
    <s:sheet name="Debt - Summary of Hedge Notes (" sheetId="53" r:id="rId53"/>
    <s:sheet name="Debt - Components of Warrants (" sheetId="54" r:id="rId54"/>
    <s:sheet name="Debt - Schedule of Interest Exp" sheetId="55" r:id="rId55"/>
    <s:sheet name="Other Balance Sheet Accounts - " sheetId="56" r:id="rId56"/>
    <s:sheet name="Other Balance Sheet Accounts 57" sheetId="57" r:id="rId57"/>
    <s:sheet name="Other Balance Sheet Accounts 58" sheetId="58" r:id="rId58"/>
    <s:sheet name="Other Balance Sheet Accounts 59" sheetId="59" r:id="rId59"/>
    <s:sheet name="Other Balance Sheet Accounts 60" sheetId="60" r:id="rId60"/>
    <s:sheet name="Other Balance Sheet Accounts 61" sheetId="61" r:id="rId61"/>
    <s:sheet name="Stockholders' Equity - Addition" sheetId="62" r:id="rId62"/>
    <s:sheet name="Stockholders' Equity - Stock Ac" sheetId="63" r:id="rId63"/>
    <s:sheet name="Stockholders' Equity - Stock Op" sheetId="64" r:id="rId64"/>
    <s:sheet name="Stockholders' Equity - Schedule" sheetId="65" r:id="rId65"/>
    <s:sheet name="Stockholders' Equity - Shares o" sheetId="66" r:id="rId66"/>
    <s:sheet name="Income Taxes - Narrative (Detai" sheetId="67" r:id="rId67"/>
    <s:sheet name="Earnings_Loss Per Share - Recon" sheetId="68" r:id="rId68"/>
    <s:sheet name="Earnings_Loss Per Share - Share" sheetId="69" r:id="rId69"/>
    <s:sheet name="Commitments - Additional Inform" sheetId="70" r:id="rId70"/>
    <s:sheet name="Commitments - Schedule of Futur" sheetId="71" r:id="rId71"/>
    <s:sheet name="Related-Party Transactions (Det" sheetId="72" r:id="rId72"/>
  </s:sheets>
  <s:definedNames/>
  <s:calcPr calcId="124519" calcMode="auto" fullCalcOnLoad="1"/>
</s:workbook>
</file>

<file path=xl/sharedStrings.xml><?xml version="1.0" encoding="utf-8"?>
<sst xmlns="http://schemas.openxmlformats.org/spreadsheetml/2006/main" uniqueCount="832">
  <si>
    <t>Document and Entity Information - Jul. 31, 2015 - shares shares in Millions</t>
  </si>
  <si>
    <t>Total</t>
  </si>
  <si>
    <t>Document And Entity Information [Abstract]</t>
  </si>
  <si>
    <t>Document Type</t>
  </si>
  <si>
    <t>10-Q</t>
  </si>
  <si>
    <t>Amendment Flag</t>
  </si>
  <si>
    <t>false</t>
  </si>
  <si>
    <t>Document Period End Date</t>
  </si>
  <si>
    <t>Jul. 31,
		2015</t>
  </si>
  <si>
    <t>Document Fiscal Year Focus</t>
  </si>
  <si>
    <t>Document Fiscal Period Focus</t>
  </si>
  <si>
    <t>Q2</t>
  </si>
  <si>
    <t>Trading Symbol</t>
  </si>
  <si>
    <t>CRM</t>
  </si>
  <si>
    <t>Entity Registrant Name</t>
  </si>
  <si>
    <t>SALESFORCE COM INC</t>
  </si>
  <si>
    <t>Entity Central Index Key</t>
  </si>
  <si>
    <t>Current Fiscal Year End Date</t>
  </si>
  <si>
    <t>--01-31</t>
  </si>
  <si>
    <t>Entity Filer Category</t>
  </si>
  <si>
    <t>Large Accelerated Filer</t>
  </si>
  <si>
    <t>Entity Common Stock, Shares Outstanding</t>
  </si>
  <si>
    <t>Condensed Consolidated Balance Sheets - USD ($) $ in Thousands</t>
  </si>
  <si>
    <t>Jul. 31, 2015</t>
  </si>
  <si>
    <t>Jan. 31, 2015</t>
  </si>
  <si>
    <t>Current assets:</t>
  </si>
  <si>
    <t>Cash and cash equivalents</t>
  </si>
  <si>
    <t>Short-term marketable securities</t>
  </si>
  <si>
    <t>Accounts receivable, net</t>
  </si>
  <si>
    <t>Deferred commissions</t>
  </si>
  <si>
    <t>Prepaid expenses and other current assets</t>
  </si>
  <si>
    <t>Land and building improvements held for sale</t>
  </si>
  <si>
    <t>Total current assets</t>
  </si>
  <si>
    <t>Marketable securities, noncurrent</t>
  </si>
  <si>
    <t>Property and equipment, net</t>
  </si>
  <si>
    <t>Deferred commissions, noncurrent</t>
  </si>
  <si>
    <t>Capitalized software, net</t>
  </si>
  <si>
    <t>Goodwill</t>
  </si>
  <si>
    <t>Strategic investments</t>
  </si>
  <si>
    <t>Other assets, net</t>
  </si>
  <si>
    <t>Restricted cash</t>
  </si>
  <si>
    <t>Total assets</t>
  </si>
  <si>
    <t>Current liabilities:</t>
  </si>
  <si>
    <t>Accounts payable, accrued expenses and other liabilities</t>
  </si>
  <si>
    <t>Deferred revenue</t>
  </si>
  <si>
    <t>Total current liabilities</t>
  </si>
  <si>
    <t>Convertible 0.25% senior notes, net</t>
  </si>
  <si>
    <t>Loan assumed on 50 Fremont</t>
  </si>
  <si>
    <t>Revolving credit facility</t>
  </si>
  <si>
    <t>Deferred revenue, noncurrent</t>
  </si>
  <si>
    <t>Other noncurrent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t>
  </si>
  <si>
    <t>Notes Payable to Banks | 0.25% Convertible Senior Notes due April 1, 2018</t>
  </si>
  <si>
    <t>Interest percentage of convertible senior notes</t>
  </si>
  <si>
    <t>0.25%</t>
  </si>
  <si>
    <t>Condensed Consolidated Statements of Operations - USD ($) shares in Thousands, $ in Thousands</t>
  </si>
  <si>
    <t>3 Months Ended</t>
  </si>
  <si>
    <t>6 Months Ended</t>
  </si>
  <si>
    <t>Jul. 31, 2014</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Operating lease termination resulting from purchase of 50 Fremont, net</t>
  </si>
  <si>
    <t>Total operating expenses</t>
  </si>
  <si>
    <t>Income (loss) from operations</t>
  </si>
  <si>
    <t>Investment income</t>
  </si>
  <si>
    <t>Interest expense</t>
  </si>
  <si>
    <t>Other income (expense)</t>
  </si>
  <si>
    <t>[1],[3]</t>
  </si>
  <si>
    <t>Income (loss) before provisions for income taxes</t>
  </si>
  <si>
    <t>Provisions for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1]</t>
  </si>
  <si>
    <t>Amounts include amortization of purchased intangibles from business combinations, as follows: Three Months Ended July 31, Six Months Ended July 31, 2015 2014 2015 2014Cost of revenues$20,839 $21,271 $40,529 $49,943Marketing and sales19,002 14,648 39,029 29,613Other non-operating expense1,301 0 2,116 0</t>
  </si>
  <si>
    <t>[2]</t>
  </si>
  <si>
    <t>Amounts include stock-based expense, as follows: Three Months Ended July 31, Six Months Ended July 31, 2015 2014 2015 2014Cost of revenues$16,340 $12,977 $31,721 $24,787Research and development33,732 33,112 64,974 60,396Marketing and sales71,724 70,485 142,258 137,618General and administrative25,983 25,837 51,386 50,702</t>
  </si>
  <si>
    <t>[3]</t>
  </si>
  <si>
    <t>Amount includes approximately $8.9 million loss on conversions of our convertible 0.75% senior notes due January 2015 recognized during the six months ended July 31, 2014.</t>
  </si>
  <si>
    <t>Condensed Consolidated Statements of Operations (Parenthetical) - USD ($) $ in Thousands</t>
  </si>
  <si>
    <t>Stock-based expenses</t>
  </si>
  <si>
    <t>Loss on conversions of convertible senior notes</t>
  </si>
  <si>
    <t>Cost of revenues</t>
  </si>
  <si>
    <t>Amortization of purchased intangibles from business combinations</t>
  </si>
  <si>
    <t>Other non-operating expense</t>
  </si>
  <si>
    <t>Notes Payable to Banks | 0.75% Convertible Senior Notes due January 2015</t>
  </si>
  <si>
    <t>0.75%</t>
  </si>
  <si>
    <t>Condensed Consolidated Statements of Comprehensive Loss - USD ($) $ in Thousands</t>
  </si>
  <si>
    <t>Statement of Comprehensive Income [Abstract]</t>
  </si>
  <si>
    <t>Other comprehensive loss, before tax and net of reclassification adjustments:</t>
  </si>
  <si>
    <t>Foreign currency translation and other losses</t>
  </si>
  <si>
    <t>Unrealized gains (loss) on investments</t>
  </si>
  <si>
    <t>Other comprehensive gain (loss), before tax</t>
  </si>
  <si>
    <t>Tax effect</t>
  </si>
  <si>
    <t>Other comprehensive gain (loss), net of tax</t>
  </si>
  <si>
    <t>Comprehensive loss</t>
  </si>
  <si>
    <t>Condensed Consolidated Statements of Cash Flows - USD ($) $ in Thousands</t>
  </si>
  <si>
    <t>Operating activities:</t>
  </si>
  <si>
    <t>Adjustments to reconcile net income (loss) to net cash provided by operating activities:</t>
  </si>
  <si>
    <t>Depreciation and amortization</t>
  </si>
  <si>
    <t>Amortization of debt discount and transaction costs</t>
  </si>
  <si>
    <t>50 Fremont lease termination, net</t>
  </si>
  <si>
    <t>Amortization of deferred commissions</t>
  </si>
  <si>
    <t>Expenses related to employee stock plans</t>
  </si>
  <si>
    <t>Excess tax benefits from employee stock plans</t>
  </si>
  <si>
    <t>Changes in assets and liabilities, net of business combinations:</t>
  </si>
  <si>
    <t>Prepaid expenses and other current assets and other assets</t>
  </si>
  <si>
    <t>Net cash provided by operating activities</t>
  </si>
  <si>
    <t>Investing activities:</t>
  </si>
  <si>
    <t>Business combinations, net of cash acquired</t>
  </si>
  <si>
    <t>Purchase of 50 Fremont land and building</t>
  </si>
  <si>
    <t>Deposit for purchase of 50 Fremont land and building</t>
  </si>
  <si>
    <t>Non-refundable amounts received for sale of land available for sale</t>
  </si>
  <si>
    <t>Purchases of marketable securities</t>
  </si>
  <si>
    <t>Sales of marketable securities</t>
  </si>
  <si>
    <t>Maturities of marketable securities</t>
  </si>
  <si>
    <t>Capital expenditures</t>
  </si>
  <si>
    <t>Net cash used in investing activities</t>
  </si>
  <si>
    <t>Financing activities:</t>
  </si>
  <si>
    <t>Proceeds from employee stock plans</t>
  </si>
  <si>
    <t>Payments on convertible senior notes</t>
  </si>
  <si>
    <t>Principal payments on capital lease obligations</t>
  </si>
  <si>
    <t>Payments on revolving credit facility and term loan</t>
  </si>
  <si>
    <t>Net cash provided by (used in) financing activities</t>
  </si>
  <si>
    <t>Effect of exchange rate changes</t>
  </si>
  <si>
    <t>Net increase (decrease) in cash and cash equivalents</t>
  </si>
  <si>
    <t>Cash and cash equivalents, beginning of period</t>
  </si>
  <si>
    <t>Cash and cash equivalents, end of period</t>
  </si>
  <si>
    <t>Cash paid during the period for:</t>
  </si>
  <si>
    <t>Interest</t>
  </si>
  <si>
    <t>Income taxes, net of tax refunds</t>
  </si>
  <si>
    <t>Non-cash financing and investing activities:</t>
  </si>
  <si>
    <t>Fixed assets acquired under capital leases</t>
  </si>
  <si>
    <t>Fair value of loan assumed on 50 Fremont</t>
  </si>
  <si>
    <t>Summary of Business and Significant Accounting Policies</t>
  </si>
  <si>
    <t>Accounting Policies [Abstract]</t>
  </si>
  <si>
    <t>Summary of Business and Significant Accounting Policies Description of Business Salesforce.com, inc. (the “Company”) is a leading provider of enterprise cloud computing services. The Company is dedicated to helping customers of all sizes and industries worldwide transform themselves into “customer companies” by empowering them to connect with their customers, partners, employees and products in entirely new ways. The Company provides customers with the solutions they need to build a next generation social front office with social and mobile cloud technologies. Fiscal Year The Company’s fiscal year ends on January 31. References to fiscal 2016, for example, refer to the fiscal year ending January 31, 2016 . Basis of Presentation The accompanying condensed consolidated balance sheet as of July 31, 2015 and the condensed consolidated statements of operations, the condensed consolidated statements of comprehensive loss and the condensed consolidated statements of cash flows for the three and six months ended July 31, 2015 and 2014 , respectively, are unaudited. The condensed consolidated balance sheet data as of January 31, 2015 was derived from the audited consolidated financial statements that are included in the Company’s fiscal 2015 Form 10-K, which was filed with the Securities and Exchange Commission (the “SEC”) on March 6, 2015 . The accompanying statements should be read in conjunction with the audited consolidated financial statements and related notes contained in the Company’s fiscal 2015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have been prepared on the same basis as the audited consolidated financial statements in the Form 10-K, and include all adjustments necessary for the fair presentation of the Company’s balance sheet as of July 31, 2015 , and its results of operations, including its comprehensive loss, and its cash flows for the three and six months ended July 31, 2015 and 2014 . All adjustments are of a normal recurring nature. The results for the three and six months ended July 31, 2015 are not necessarily indicative of the results to be expected for any subsequent quarter or for the fiscal year ending January 31, 2016 . 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onvertible notes, • the fair value of stock awards issued and related forfeiture rates, • the useful lives of intangible assets and property and equipment, • the valuation of strategic investments and the determination of other-than-temporary impairments, and • the assessment of determination of impairment of long-lived assets (property and equipment, goodwill and identified intangible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densed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all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Concentrations of Credit Risk and Significant Customers The Company’s financial instruments that are exposed to concentrations of credit risk consist primarily of cash and cash equivalents, marketable securities and trade accounts receivable. Although the Company deposits its cash with multiple financial institutions, its deposits, at times, may exceed federally insured limits.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 No single customer accounted for more than five percent of accounts receivable at July 31, 2015 and January 31, 2015 . No single customer accounted for five percent or more of total revenue during the three and six months ended July 31, 2015 and 2014 . Geographic Locations As of July 31, 2015 and January 31, 2015 , assets located outside the Americas were 12 percent of total assets. Revenues by geographical region are as follows (in thousands): Three Months Ended July 31, Six Months Ended July 31, 2015 2014 2015 2014 Americas $ 1,202,173 $ 940,946 $ 2,317,293 $ 1,817,323 Europe 286,904 246,532 545,709 477,342 Asia Pacific 145,607 131,073 282,849 250,658 $ 1,634,684 $ 1,318,551 $ 3,145,851 $ 2,545,323 Americas revenue attributed to the United States was approximately 95 percent and 94 percent during the three and six months ended July 31, 2015 and 2014 , respectively. No other country represented more than ten percent of total revenue during the three and six months ended July 31, 2015 and 2014 . 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majority of the Company’s professional services contracts are on a time and material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 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size and new business linearity within the quarter. Deferred revenue that will be recognized during the succeeding twelve month period is recorded as current deferred revenue and the remaining portion is recorded as noncurrent. 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densed consolidated statements of operations.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densed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Fair Value Measurement The Company measures its cash equivalents, marketable securities and foreign currency derivative contracts at fair value. The additional disclosures regarding the Company’s fair value measurements are included in Note 2 “Investments.” Property and Equipment Property and equipment are stated at cost. Depreciation is calculated on a straight-line basis over the estimated useful lives of those assets as follows: Computer, equipment and software 3 to 9 years Furniture and fixtures 5 years Leasehold improvements The remaining lease term or up to 10 years When assets are retired or otherwise disposed of, the cost and accumulated depreciation and amortization are removed from their respective accounts and any loss on such retirement is reflected in operating expenses. Capitalized Internal-Use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Goodwill and Intangible Assets Impairment Assessmen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Long- Lived Assets and Impairment Assessment The company evaluates long-lived assets for possible impairment whenever events or circumstances indicate that the carrying amount of such assets may not be recoverable. This includes but is not limited to significant adverse changes in business climate, market conditions, or other events that indicate an asset's carrying amount may not be recoverable. If such review indicates that the carrying amount of long-lived assets is not recoverable, the carrying amount of such assets is reduced to fair value.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A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Losses are recognized in the period the sublease is executed. Any sublease payments received in excess of the straight-line rent payments for the sublease are recorded in other income (expense). Accounting for Stock-Based Expense The Company recognizes stock-based expenses related to stock options and restricted stock awards on a straight-line basi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 The fair value of each stock option grant was estimated on the date of grant using the Black-Scholes option pricing model with the following assumptions and fair value per share: Three Months Ended Six Months Ended Stock Options 2015 2014 2015 2014 Volatility 35 % 37 % 35-37 % 37 % Estimated life 3.6 years 3.5 years 3.6 years 3.5 years Risk-free interest rate 1.31- 1.42 % 1.25- 1.46 % 1.13- 1.42 % 1.20- 1.46 % Weighted-average fair value per share of grants $ 20.24 $ 15.81 $ 19.81 $ 16.15 Three Months Ended Six Months Ended ESPP 2015 2014 2015 2014 Volatility 34 % 34-35 % 34 % 34-35 % Estimated life 0.75 years 0.75 years 0.75 years 0.75 years Risk-free interest rate 0.06- 0.27 % 0.07- 0.16 % 0.06- 0.27 % 0.07- 0.16 % Weighted-average fair value per share of grants $ 19.30 $ 14.53 $ 19.30 $ 14.53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 of operations in the period that includes the enactment date.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In July 2015, the United States Tax Court (the “Court”) issued an opinion favorable to Altera Corporation (“Altera”) with respect to Altera’s litigation with the Internal Revenue Service (“IRS”). The litigation relates to the treatment of stock-based compensation expense in an inter-company cost-sharing arrangement with Altera’s foreign subsidiary. In its opinion, the Court accepted Altera’s position of excluding stock-based compensation from its inter-company cost-sharing arrangement. Because there is uncertainty related to the IRS response to the Court’s opinion, the final resolution of this litigation, and the potential favorable benefits to the Company, the Company did not record any benefit for the three months ended July 31, 2015. Management will continue to monitor developments related to this case and the potential impact of those developments on our current and future financial statements. Forei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ew Accounting Pronouncement In May 2014 ,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The FASB deferred the effective date for the new revenue reporting standard for entities reporting under U.S. GAAP for one year. In accordance with the deferral, ASU 2014-09 will be effective for fiscal 2019 ,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s balances. Reclassification Certain reclassifications to the fiscal 2015 balances were made to conform to the current period presentation in the Balance Sheet. These reclassifications include strategic investments and other assets, net.</t>
  </si>
  <si>
    <t>Investments</t>
  </si>
  <si>
    <t>Investments Schedule [Abstract]</t>
  </si>
  <si>
    <t>Investments Marketable Securities At July 31, 2015 , marketable securities consisted of the following (in thousands): Investments classified as Marketable Securities Amortized Cost Unrealized Gains Unrealized Losses Fair Value Corporate notes and obligations $ 579,895 $ 816 $ (992 ) $ 579,719 U.S. treasury securities 108,471 193 (7 ) 108,657 Mortgage backed obligations 59,620 93 (406 ) 59,307 Asset backed securities 166,818 93 (150 ) 166,761 Municipal securities 36,388 102 (44 ) 36,446 Foreign government obligations 2,091 16 (1 ) 2,106 U.S. agency obligations 14,172 11 (3 ) 14,180 Covered bonds 10,224 212 0 10,436 Total marketable securities $ 977,679 $ 1,536 $ (1,603 ) $ 977,612 At January 31, 2015 , marketable securities consisted of the following (in thousands): Investments classified as Marketable Securities Amortized Cost Unrealized Gains Unrealized Losses Fair Value Corporate notes and obligations $ 605,724 $ 3,031 $ (481 ) $ 608,274 U.S. treasury securities 73,226 257 (1 ) 73,482 Mortgage backed obligations 44,181 159 (415 ) 43,925 Asset backed securities 120,049 131 (43 ) 120,137 Municipal securities 36,447 115 (25 ) 36,537 Foreign government obligations 12,023 278 0 12,301 U.S. agency obligations 19,488 26 (4 ) 19,510 Covered bonds 66,816 1,185 0 68,001 Total marketable securities $ 977,954 $ 5,182 $ (969 ) $ 982,167 The duration of the investments classified as marketable securities is as follows (in thousands): As of July 31, January 31, Recorded as follows: Short-term (due in one year or less) $ 81,118 $ 87,312 Long-term (due after one year) 896,494 894,855 $ 977,612 $ 982,167 As of July 31, 2015 , the following marketable securities were in an unrealized loss position (in thousands): Less than 12 Months 12 Months or Greater Total Fair Value Unrealized Losses Fair Value Unrealized Losses Fair Value Unrealized Losses Corporate notes and obligations $ 322,777 $ (930 ) $ 17,977 $ (62 ) $ 340,753 $ (992 ) U.S. treasury securities 14,002 (7 ) 0 0 14,002 (7 ) Mortgage backed obligations 36,878 (227 ) 14,998 (179 ) 51,876 (406 ) Asset backed securities 98,740 (127 ) 6,230 (23 ) 104,970 (150 ) Municipal securities 8,683 (27 ) 6,046 (17 ) 14,729 (44 ) Foreign government obligations 1,579 (1 ) 0 0 1,579 (1 ) U.S. agency obligations 2,172 (3 ) 0 0 2,172 (3 ) $ 484,831 $ (1,322 ) $ 45,251 $ (281 ) $ 530,081 $ (1,603 ) The unrealized losses for each of the fixed rate marketable securities were less than $36,000 . The Company does not believe any of the unrealized losses represent an other-than-temporary impairment based on its evaluation of available evidence as of July 31, 2015 . The Company expects to receive the full principal and interest on all of these marketable securities. Fair Value Measurement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 The following table presents information about the Company’s assets and liabilities that are measured at fair value as of July 31, 2015 and indicates the fair value hierarchy of the valuation (in thousands): Description Quoted Prices in Active Markets for Identical Assets (Level 1) Significant Other Observable Inputs (Level 2) Significant Unobservable Inputs (Level 3) Balances as of July 31, 2015 Cash equivalents (1): Time deposits $ 0 $ 122,970 $ 0 $ 122,970 Money market mutual funds 289,410 0 0 289,410 Marketable securities: Corporate notes and obligations 0 579,719 0 579,719 U.S. treasury securities 0 108,657 0 108,657 Mortgage backed obligations 0 59,307 0 59,307 Asset backed securities 0 166,761 0 166,761 Municipal securities 0 36,446 0 36,446 Foreign government obligations 0 2,106 0 2,106 U.S. agency obligations 0 14,180 0 14,180 Covered bonds 0 10,436 0 10,436 Foreign currency derivative contracts (2) 0 3,621 0 3,621 Total Assets $ 289,410 $ 1,104,203 $ 0 $ 1,393,613 Liabilities Foreign currency derivative contracts (3) $ 0 $ (2,213 ) $ 0 $ (2,213 ) Total Liabilities $ 0 $ (2,213 ) $ 0 $ (2,213 ) _____________ (1) Included in “cash and cash equivalents” in the accompanying condensed consolidated balance sheet as of July 31, 2015 , in addition to $677.0 million of cash. (2) Included in “prepaid expenses and other current assets” in the accompanying condensed consolidated balance sheet as of July 31, 2015 . (3) Included in “accounts payable, accrued expenses and other liabilities” in the condensed consolidated balance sheet as of July 31, 2015 . The following table presents information about the Company’s assets and liabilities that are measured at fair value as of January 31, 2015 and indicates the fair value hierarchy of the valuation (in thousands): Description Quoted Prices in Active Markets for Identical Assets (Level 1) Significant Other Observable Inputs (Level 2) Significant Unobservable Inputs (Level 3) Balances as of January 31, 2015 Cash equivalents (1): Time deposits $ 0 $ 292,487 $ 0 $ 292,487 Money market mutual funds 13,983 0 0 13,983 Marketable securities: Corporate notes and obligations 0 608,274 0 608,274 U.S. treasury securities 0 73,482 0 73,482 Mortgage backed obligations 0 43,925 0 43,925 Asset backed securities 0 120,137 0 120,137 Municipal securities 0 36,537 0 36,537 Foreign government obligations 0 12,301 0 12,301 U.S. agency obligations 0 19,510 0 19,510 Covered bonds 0 68,001 0 68,001 Foreign currency derivative contracts (2) 0 10,611 0 10,611 Total Assets $ 13,983 $ 1,285,265 $ 0 $ 1,299,248 Liabilities Foreign currency derivative contracts (3) $ 0 $ 5,694 $ 0 $ 5,694 Total Liabilities $ 0 $ 5,694 $ 0 $ 5,694 ______________ (1) Included in “cash and cash equivalents” in the accompanying condensed consolidated balance sheet as of January 31, 2015 , in addition to $601.6 million of cash. (2) Included in “prepaid expenses and other current assets” in the accompanying condensed consolidated balance sheet as of January 31, 2015 . (3) Included in “accounts payable, accrued expenses and other liabilities” in the accompanying condensed consolidated balance sheet as of January 31, 2015 .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British pounds, Euros, Japanese yen, Canadian dollars and Australian dollars.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uly 31, 2015 and January 31, 2015 , the foreign currency derivative contracts that were not settled were recorded at fair value on the condensed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Details on outstanding foreign currency derivative contracts related primarily to intercompany receivables and payables are presented below (in thousands): As of July 31, 2015 January 31, 2015 Notional amount of foreign currency derivative contracts $ 762,454 $ 942,086 Fair value of foreign currency derivative contracts $ 1,408 $ 4,917 The fair value of the Company’s outstanding derivative instruments are summarized below (in thousands): Fair Value of Derivative Instruments As of Balance Sheet Location July 31, 2015 January 31, 2015 Derivative Assets Derivatives not designated as hedging instruments: Foreign currency derivative contracts Prepaid expenses and other current assets $ 3,621 $ 10,611 Derivative Liabilities Derivatives not designated as hedging instruments: Foreign currency derivative contracts Accounts payable, accrued expenses and other liabilities $ 2,213 $ 5,694 The effect of the derivative instruments not designated as hedging instruments on the condensed consolidated statements of operations during the three and six months ended July 31, 2015 and 2014 , respectively, are summarized below (in thousands): Derivatives Not Designated as Hedging Gains (Losses) on Derivative Instruments Three Months Ended Location 2015 2014 Foreign currency derivative contracts Other expense $ 9,494 $ (2,914 ) Derivatives Not Designated as Hedging Gains (Losses) on Derivative Instruments Six Months Ended Location 2015 2014 Foreign currency derivative contracts Other expense $ 14,069 $ (2,006 ) Strategic Investments The Company's strategic investments are composed of marketable equity securities and non-marketable equity and debt securities. Marketable equity securities are measured using quoted prices in their respective active markets and the non-marketable equity and debt securities are recorded at cost value. As of July 31, 2015 , the Company had six investments in marketable equity securities that have a fair value of $28.2 million , which includes an unrealized gain of $20.4 million . As of January 31, 2015 , the Company had four investments in marketable equity securities that had a fair value of $17.8 million , which included an unrealized gain of $13.1 million . As these are investments in publicly-held companies and are recorded at fair value, the unrealized gain is recorded in the condensed consolidated balance sheets within strategic investments and accumulated other comprehensive loss. The Company’s interest in non-marketable equity and debt securities consists of noncontrolling equity and debt investments in privately-held companies. The Company’s investments in these privately-held companies are reported at cost or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s and inherent lack of liquidity. As of July 31, 2015 and January 31, 2015 , the cost of the Company’s investments in privately-held companies was $449.7 million and $158.0 million , respectively. These investments are presented on the condensed consolidated balance sheets within strategic investments. The estimated fair value of the Company's investments in privately-held companies was approximately $631.0 million and $280.0 million as of July 31, 2015 and January 31, 2015 , respectively. Due to the fact that the Company’s investments in privately-held companies are measured using the cost method of accounting, the unrealized gains of $181.3 million and $122.0 million as of July 31, 2015 and January 31, 2015 , respectively, are not recorded on the condensed consolidated balance sheets within strategic investments and accumulated other comprehensive loss. Investment Income Investment income consists of interest income, realized gains, and realized losses on the Company’s cash, cash equivalents and marketable securities. The components of investment income are presented below (in thousands): Three Months Ended July 31, Six Months Ended July 31, 2015 2014 2015 2014 Interest income $ 3,169 $ 2,567 $ 6,219 $ 4,331 Realized gains 813 229 2,940 346 Realized losses (699 ) (141 ) (1,315 ) (244 ) Total investment income $ 3,283 $ 2,655 $ 7,844 $ 4,433 Reclassification adjustments out of accumulated other comprehensive loss into net income (loss) were immaterial for the three and six months ended July 31, 2015 and 2014 , respectively.</t>
  </si>
  <si>
    <t>Property and Equipment</t>
  </si>
  <si>
    <t>Property, Plant and Equipment [Abstract]</t>
  </si>
  <si>
    <t>Property and Equipment Property and Equipment Property and equipment consisted of the following (in thousands): As of July 31, 2015 January 31, 2015 Land $ 183,888 $ 0 Buildings 581,036 125,289 Computers, equipment and software 1,231,106 1,171,762 Furniture and fixtures 77,240 71,881 Leasehold improvements 419,040 376,761 $ 2,492,310 $ 1,745,693 Less accumulated depreciation and amortization (767,126 ) (619,827 ) $ 1,725,184 $ 1,125,866 Depreciation and amortization expense totaled $76.7 million and $60.7 million during the three months ended July 31, 2015 and 2014 , respectively. and totaled $149.2 million and $117.1 million during the six months ended July 31, 2015 and 2014 , respectively. Computers, equipment and software at July 31, 2015 and January 31, 2015 included a total of $740.6 million and $734.7 million acquired under capital lease agreements, respectively. Accumulated amortization relating to computers, equipment and software under capital leases totaled $259.6 million and $206.7 million , respectively, at July 31, 2015 and January 31, 2015 . Amortization of assets under capital leases is included in depreciation and amortization expense. In April 2014 , the Company entered into an agreement to sell 8.8 net acres of undeveloped real estate in San Francisco, California, and a portion of associated perpetual parking rights, for which the Company received a nonrefundable deposit in the amount of $30.0 million . As of July 31, 2015 , these 8.8 net acres and perpetual parking rights met the criteria to be classified as held for sale. As a result, the Company classified this portion of the Company's land and building improvements, which totaled $137.7 million , and the perpetual parking rights of $5.5 million , net of $6.3 million reimbursed for property taxes and other items, as land and building improvements held for sale in the current assets section of the accompanying condensed consolidated balance sheets. The sale of this portion of the Company's undeveloped real estate is expected to close within twelve months and is subject to certain closing conditions. Until the land sale, the Company records the operating expenses. As of July 31, 2015 , the fair value of the Company's land, building improvements and perpetual parking rights, based on the expected sale proceeds, exceeds the carrying value. In December 2012, the Company entered into a lease agreement for approximately 445,000 rentable square feet of office space at 350 Mission Street (“350 Mission”) in San Francisco, California. The space rented is for the total office space available in the building, which is in the process of being constructed. As a result of the Company’s involvement during the construction period, the Company is considered for accounting purposes to be the owner of the construction project. As of July 31, 2015 , the Company had capitalized $145.5 million of construction costs, based on the construction costs incurred to date by the landlord, and recorded a corresponding current financing and noncurrent financing obligation liability of $7.5 million and $157.6 million , respectively . The financing obligation carrying value also includes $16.7 million of tenant improvement obligations and approximately $3.0 million of imputed interest. The total expected financing obligation associated with this lease upon completion of the construction of the building, inclusive of the amounts currently recorded, is $335.8 million , including interest (see Note 10 “Commitments” for future commitment details). The obligation will be settled through monthly lease payments to the landlord in phases as the office space becomes ready for occupancy. To the extent that operating expenses for 350 Mission are material, the Company, as the deemed accounting owner, will record the operating expenses. In April 2015, the building was placed into service and depreciation commenced. There was no impairment of long-lived assets during the three months ended July 31, 2015 and 2014 , respectively.</t>
  </si>
  <si>
    <t>Business Combinations</t>
  </si>
  <si>
    <t>Business Combinations [Abstract]</t>
  </si>
  <si>
    <t>Business Combinations 50 Fremont In February 2015, the Company acquired 50 Fremont Street, a 41 -story building totaling approximately 817,000 rentable square feet located in San Francisco, California (“50 Fremont”). At the time of the acquisition, the Company was leasing approximately 500,000 square feet of the available space in 50 Fremont. As of July 31, 2015 , the Company occupied approximately 516,000 square feet. The Company acquired 50 Fremont for the purpose of expanding its global headquarters in San Francisco. Pursuant to the acquisition agreement, the Company also acquired existing third-party leases and other intangible property, terminated the Company’s existing office leases with the seller and assumed the seller's outstanding loan on 50 Fremont. In accordance with ASC 805, Business Combinations , the Company accounted for the building purchase as a business combination. The purchase consideration for the corporate headquarters building was as follows (in thousands): Fair Value Cash $ 435,189 Loan assumed on 50 Fremont 200,000 Prorations due to ownership transfer midmonth 2,411 Total purchase consideration $ 637,600 The following table summarizes the fair values of net tangible and intangible assets acquired (in thousands): Fair Value Building $ 435,390 Land 183,888 Termination of salesforce operating lease 9,483 Acquired lease intangibles 7,590 Loan assumed on 50 Fremont fair market value adjustment 1,249 Total $ 637,600 To fund the purchase of 50 Fremont, the Company used $115.0 million of restricted cash that the Company had on the balance sheet as of January 31, 2015. In connection with the purchase, the Company recognized a net non-cash gain totaling approximately $36.6 million on the termination of the lease signed in January 2012. This amount reflects a gain of $46.1 million for the reversal of tenant incentives provided from the previous landlord at the inception of the lease and a loss of $9.5 million related to the termination of the Company's operating lease. The tax impact as a result of the difference between tax and book basis of the building is insignificant after considering the impact of the Company's valuation allowance. The amounts above have been included in the Company's condensed consolidated statements of operations and condensed consolidated balance sheets. The Company has included the rental income from third party leases with other tenants in the building, and the proportionate share of building expenses for those leases, in other expense in the Company's condensed consolidated results of operations from the date of acquisition. These amounts are recorded in other expense as this net rental income is not part of our core operations. These amounts were not material for the periods presented. The Company expects to finalize the depreciable life of the building as soon as practicable, but not later than one year from the acquisition date. Other Business Combinations During the six months ended July 31, 2015 , the Company acquired two companies for an aggregate of $31.3 million in cash, net of cash acquired, and has included the financial results of these companies in its condensed consolidated financial statements from the respective dates of acquisition. The Company accounted for these transactions as business combinations. In allocating the purchase consideration for each company based on estimated fair values, the Company recorded $21.6 million of goodwill. The goodwill balance is not deductible for U.S. income tax purposes. In August 2015, the Company completed the acquisition of Kerensen Consulting, pursuant to a Share Purchase Agreement dated as of June 24, 2015. The total purchase price was approximately $24.2 million . Goodwill Goodwill represents the excess of the purchase price in a business combination over the fair value of net tangible and intangible assets acquired. Goodwill amounts are not amortized, but rather tested for impairment at least annually during the fourth quarter. Goodwill consisted of the following (in thousands): Balance as of January 31, 2015 $ 3,782,660 Other business combinations 21,628 Balance as of July 31, 2015 $ 3,804,288</t>
  </si>
  <si>
    <t>Debt</t>
  </si>
  <si>
    <t>Debt Disclosure [Abstract]</t>
  </si>
  <si>
    <t>Debt Convertible Senior Notes Par Value Outstanding Equity Component Recorded at Issuance Liability Component of Par Value as of (In thousands) July 31, January 31, 0.25% Convertible Senior Notes due April 1, 2018 $ 1,150,000 $ 122,421 (1) $ 1,082,799 $ 1,070,692 ___________ (1) This amount represents the equity component recorded at the initial issuance of the 0.25% convertible senior notes. In March 2013, the Company issued at par value $1.15 billion of 0.25% convertible senior notes (the “ 0.25% Senior Notes”, or the “Notes”) due April 1, 2018 , unless earlier purchased by the Company or converted. Interest is payable semi-annually, in arrears on April 1 and October 1 of each year. 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 If converted, holders of the 0.25% Senior Notes will receive cash equal to the principal amount, and at the Company’s election, cash, shares of the Company’s common stock, or a combination of cash and shares, for any amounts in excess of the principal amounts. Certain terms of the conversion features of the 0.25% Senior Notes are as follows: Conversion Rate per $1,000 Par Value Initial Conversion Price per Share Convertible Date 0.25% Senior Notes 15.0512 $ 66.44 January 1, 2018 Throughout the term of the 0.25% Senior Notes, the conversion rate may be adjusted upon the occurrence of certain events, including any cash dividends. Holders of the 0.25% Senior Notes will not receive any cash payment representing accrued and unpaid interest upon conversion of a Note. Accrued but unpaid interest will be deemed to be paid in full upon conversion rather than canceled, extinguished or forfeited. Holders may convert the 0.25% Senior Notes under the following circumstances: • 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 in certain situations, when the trading price of the 0.25% Senior Notes is less than 98% of the product of the sale price of the Company’s common stock and the conversion rate; • upon the occurrence of specified corporate transactions described under the 0.25% Senior Notes indenture, such as a consolidation, merger or binding share exchange; or • at any time on or after the convertible date noted above. 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 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 In accounting for the transaction costs related to the 0.25% Senior Notes issuance, the Company allocated the total amount incurred to the liability and equity components based on their relative values. Transaction costs attributable to the liability component are being amortized to expense over the terms of the 0.25% Senior Notes, and transaction costs attributable to the equity component were netted with the equity component in temporary stockholders’ equity and stockholders’ equity. The 0.25% Senior Notes consisted of the following (in thousands): As of July 31, January 31, Liability component : Principal: 0.25% Senior Notes (1) $ 1,150,000 $ 1,150,000 Less: debt discount, net 0.25% Senior Notes (2) (67,201 ) (79,308 ) Net carrying amount $ 1,082,799 $ 1,070,692 (1) The effective interest rate of the 0.25% Senior Notes is 2.53% . The interest rate is based on the interest rates of similar liabilities at the time of issuance that did not have an associated convertible feature. (2) Included in the condensed consolidated balance sheets within Convertible 0.25% Senior Notes (which is classified as a noncurrent liability) and is amortized over the life of the 0.25% Senior Notes using the effective interest rate method. The total estimated fair value of the Company’s 0.25% Senior Notes at July 31, 2015 was $1.4 billion . The fair value was determined based on the closing trading price per $100 of the 0.25% Senior Notes as of the last day of trading for the second quarter of fiscal 2016 . Based on the closing price of the Company’s common stock of $73.30 on July 31, 2015 , the if-converted value of the 0.25% Senior Notes exceeded their principal amount by approximately $118.7 million . Based on the terms of the 0.25% Senior Notes, the Senior Notes were not convertible for the three months ended July 31, 2015 . Note Hedges To minimize the impact of potential economic dilution upon conversion of the Notes, the Company entered into convertible note hedge transactions with respect to its common stock (the “ 0.25% Note Hedges”). (in thousands, except for shares) Date Purchase Shares 0.25% Note Hedges March 2013 $ 153,800 17,308,880 The 0.25% Note Hedges cover shares of the Company’s common stock at a strike price that corresponds to the initial conversion price of the 0.25% Senior Notes, also subject to adjustment, and are exercisable upon conversion of the Notes. The 0.25% Note Hedges will expire upon the maturity of the 0.25% Senior Notes. The 0.25% Note Hedges are intended to reduce the potential economic dilution upon conversion of the 0.25% Senior Notes in the event that the market value per share of the Company’s common stock, as measured under the 0.25% Senior Notes, at the time of exercise is greater than the conversion price of the 0.25% Senior Notes. The 0.25% Note Hedges are separate transactions and are not part of the terms of the 0.25% Senior Notes. Holders of the 0.25% Senior Notes will not have any rights with respect to the 0.25% Note Hedges. The 0.25% Note Hedges do not impact earnings per share. Warrants Date Proceeds (in thousands) Shares Strike Price 0.25% Warrants March 2013 $ 84,800 17,308,880 $ 90.40 In March 2013, the Company also entered into a warrants transaction (the “ 0.25% Warrants”), whereby the Company sold warrants to acquire, subject to anti-dilution adjustments, shares of the Company’s common stock. The 0.25% Warrants were anti-dilutive for the periods presented. The 0.25% Warrants are separate transactions entered into by the Company and are not part of the terms of the 0.25% Senior Notes or the 0.25% Note Hedges. Holders of the 0.25% Senior Notes and 0.25% Note Hedges will not have any rights with respect to the 0.25% Warrants. Revolving Credit Facility In October 2014, the Company entered into an agreement (the “Credit Agreement”) with Wells Fargo, N.A. and certain other institutional lenders that provides for a $650.0 million unsecured revolving credit facility that matures in October 2019 (the “Credit Facility”). Immediately upon closing, the Company borrowed $300.0 million under the Credit Facility. The Borrowings under the Credit Facility bear interest, at the Company’s option at either a base rate, as defined in the Credit Agreement, plus a margin of 0.00% to 0.75% or LIBOR plus a margin of 1.00% to 1.75% . The Company is obligated to pay ongoing commitment fees at a rate between 0.125% and 0.25% . Such interest rate margins and commitment fees are based on the Company’s consolidated leverage ratio for the preceding four fiscal quarter periods. Interest and the commitment fees are payable in arrears quarterly. The Company may use amounts borrowed under the Credit Facility for working capital, capital expenditures and other general corporate purposes, including permitted acquisitions. Subject to certain conditions stated in the Credit Agreement, the Company may borrow amounts under the Credit Facility at any time during the term of the Credit Agreement. The Company may also prepay borrowings under the Credit Agreement, in whole or in part, at any time without premium or penalty, subject to certain conditions, and amounts repaid or prepaid may be reborrowed. The Credit Agreement contains certain customary affirmative and negative covenants, including a consolidated leverage ratio covenant, a consolidated interest coverage ratio covenant, a limit on the Company’s ability to incur additional indebtedness, dispose of assets, make certain acquisition transactions, pay dividends or distributions, and certain other restrictions on the Company’s activities each defined specifically in the Credit Agreement. The Company was in compliance with the Credit Agreement’s covenants as of July 31, 2015 . In March 2015, the Company paid down $300.0 million of outstanding borrowings under the Credit Facility. There are currently no outstanding borrowings held under the Credit Facility as of July 31, 2015 . The weighted average interest rate on borrowings under the Credit Facility was 1.6% for the period beginning in October 2014 and ended March 31, 2015. Loan Assumed on 50 Fremont The Company assumed a $200.0 million loan with the acquisition of 50 Fremont (the “Loan”). The Loan bears an interest rate of 3.75% per annum and is due in June 2023. The Loan requires interest only payments with the remaining principal due at maturity. For the three and six months ended July 31, 2015 , total interest expense recognized was $ 1.9 million and $ 3.5 million respectively. The Loan can be prepaid at any time subject to a yield maintenance fee. The agreement governing the Loan contains certain customary affirmative and negative covenants that the Company was in compliance with as of July 31, 2015 . Interest Expense on Convertible Senior Notes, Revolving Credit Facility and Loan Secured by 50 Fremont The following table sets forth total interest expense recognized related to the 0.25% Senior Notes, the Credit Facility and the Loan prior to capitalization of interest (in thousands): Three Months Ended July 31, Six Months Ended July 31, 2015 2014 2015 2014 Contractual interest expense $ 2,843 $ 2,684 $ 6,193 $ 5,587 Amortization of debt issuance costs 1,032 1,130 2,050 2,358 Amortization of debt discount 6,110 9,216 12,169 20,200 $ 9,985 $ 13,030 $ 20,412 $ 28,145</t>
  </si>
  <si>
    <t>Other Balance Sheet Accounts</t>
  </si>
  <si>
    <t>Organization, Consolidation and Presentation of Financial Statements [Abstract]</t>
  </si>
  <si>
    <t>Other Balance Sheet Accounts Prepaid Expenses and Other Current Assets Prepaid expenses and other current assets consisted of the following (in thousands): As of July 31, January 31, Deferred income taxes, net $ 45,032 $ 35,528 Prepaid income taxes 20,763 21,514 Customer contract asset 6,172 16,620 Other taxes receivable 28,625 27,540 Prepaid expenses and other current assets 229,699 179,352 $ 330,291 $ 280,554 Customer contract asset reflects future billings of amounts that are contractually committed by ExactTarget’s existing customers as of the acquisition date in July 2013 that will be billed in the next 12 months. As the Company bills these customers this balance will reduce and accounts receivable will increase. Capitalized Software, net Capitalized software consisted of the following (in thousands): As of July 31, January 31, Capitalized internal-use software development costs, net of accumulated amortization of $159,880 and $136,314, respectively $ 109,022 $ 96,617 Acquired developed technology, net of accumulated amortization of $437,137 and $392,736, respectively 305,013 336,781 $ 414,035 $ 433,398 Capitalized internal-use software amortization expense totaled $12.2 million and $8.3 million for the three months ended July 31, 2015 and 2014 , respectively, and totaled $23.5 million and $16.6 million for the six months ended July 31, 2015 and 2014 , respectively. Acquired developed technology amortization expense totaled $22.5 million and $23.1 million for the three months ended July 31, 2015 and 2014 , respectively, and totaled $44.4 million and $54.3 million for the six months ended July 31, 2015 and 2014 , respectively. The Company capitalized $1.5 million and $1.1 million of stock-based expenses related to capitalized internal-use software development during the three months ended July 31, 2015 and 2014 , respectively, and totaled $3.1 million and $2.1 million for the six months ended July 31, 2015 and 2014 , respectively. Other Assets, net Other assets consisted of the following (in thousands): As of July 31, January 31, Deferred income taxes, noncurrent, net $ 8,576 $ 9,275 Long-term deposits 18,627 19,715 Purchased intangible assets, net of accumulated amortization of $171,668 and $130,968, respectively 296,861 329,971 Acquired intellectual property, net of accumulated amortization of $19,136 and $15,695, respectively 13,868 15,879 Customer contract asset 136 1,447 Other 77,364 76,259 $ 415,432 $ 452,546 Customer contract asset reflects future billings of amounts that were contractually committed by ExactTarget's existing customers as of the acquisition date in July 2013. As the Company bills these customers, this balance will decrease and accounts receivable will increase. Purchased intangible assets amortization expense for the three months ended July 31, 2015 and 2014 was $20.7 million and $14.8 million , respectively and for the six months ended July 31, 2015 and 2014 was $40.7 million and $30.0 million , respectively. Acquired intellectual property amortization expense for the three months ended July 31, 2015 and 2014 was $1.7 million and $1.2 million , respectively and for the six months ended July 31, 2015 and 2014 was $3.4 million and $2.3 million , respectively. Accounts Payable, Accrued Expenses and Other Liabilities Accounts payable, accrued expenses and other liabilities consisted of the following (in thousands): As of July 31, January 31, Accounts payable $ 99,286 $ 95,537 Accrued compensation 345,833 457,102 Accrued other liabilities 462,573 321,032 Accrued income and other taxes payable 131,475 184,844 Accrued professional costs 28,781 16,889 Customer liability, current (1) 9,645 13,084 Accrued rent 12,933 14,847 Financing obligation, building in progress-leased facility, current 7,528 0 $ 1,098,054 $ 1,103,335 (1) Customer liability reflects the legal obligation to provide future services that are contractually committed to ExactTarget’s existing customers but unbilled as of the acquisition date in July 2013. As these services are invoiced, this balance will decrease and deferred revenue will increase. Other Noncurrent Liabilities Other noncurrent liabilities consisted of the following (in thousands): As of July 31, January 31, Deferred income taxes and income taxes payable $ 111,294 $ 94,396 Customer liability, noncurrent (1) 97 1,026 Financing obligation, building in progress-leased facility 157,562 125,289 Long-term lease liabilities and other 574,564 701,612 $ 843,517 $ 922,323 (1) Customer liability reflects the legal obligation to provide future services that are contractually committed to ExactTarget’s existing customers but unbilled as of the acquisition date in July 2013. As these services are invoiced, this balance will decrease and deferred revenue will increase.</t>
  </si>
  <si>
    <t>Stockholders' Equity</t>
  </si>
  <si>
    <t>Equity [Abstract]</t>
  </si>
  <si>
    <t>Stockholders’ Equity The Company maintains the following stock plans: the ESPP, the 2013 Equity Incentive Plan and the 2014 Inducement Equity Incentive Plan (the “2014 Inducement Plan”). The expiration of the 1999 Stock Option Plan (“1999 Plan”) in fiscal 2010 did not affect awards outstanding, which continue to be governed by the terms and conditions of the 1999 Plan. Offerings under the ESPP commenced in December 2011. As of July 31, 2015 , $31.7 million has been withheld on behalf of employees for future purchases under the ESPP and is recorded in accounts payable, accrued expenses and other liabilities. Prior to February 1, 2006, options issued under the Company’s stock option plans generally had a term of 10 years. From February 1, 2006 through July 2013, options issued had a term of five years. After July 2013, options issued have a term of seven years. Stock activity excluding the ESPP is as follows: Options Outstanding Shares Available for Grant Outstanding Stock Options Weighted- Average Exercise Price Aggregate Intrinsic Value Balance as of January 31, 2015 30,789,538 29,458,361 $ 44.36 Increase in shares authorized: 2013 Equity Incentive Plan 38,559,416 0 0.00 2014 Inducement Equity Incentive Plan 165,563 0 0.00 Options granted under all plans (998,298 ) 998,298 69.57 Restricted stock activity (1,061,113 ) 0 0.00 Stock grants to board and advisory board members (101,886 ) 0 0.00 Exercised 0 (5,615,494 ) 34.23 Plan shares expired (1,325,580 ) 0 0.00 Canceled 1,391,393 (1,391,393 ) 45.80 Balance as of July 31, 2015 67,419,033 23,449,772 $ 47.77 $ 598,841,287 Vested or expected to vest 21,847,908 $ 47.14 $ 571,811,541 Exercisable as of July 31, 2015 8,330,075 $ 36.49 $ 306,602,667 The total intrinsic value of the options exercised during the six months ended July 31, 2015 and 2014 was $198.2 million and $115.4 million , respectively. The intrinsic value is the difference between the current market value of the stock and the exercise price of the stock option. The weighted-average remaining contractual life of vested and expected to vest options is approximately 4.45 years. As of July 31, 2015 , options to purchase 8,330,075 shares were vested at a weighted average exercise price of $36.49 per share and had a remaining weighted-average contractual life of approximately 2.8 years. The total intrinsic value of these vested options as of July 31, 2015 was $306.6 million . The following table summarizes information about stock options outstanding as of July 31, 2015 : Options Outstanding Options Exercisable Range of Exercise Prices Number Outstanding Weighted- Average Remaining Contractual Life (Years) Weighted- Average Exercise Price Number of Shares Weighted- Average Exercise Price $0.86 to $29.38 3,346,006 2.6 $ 23.74 2,702,490 $ 23.83 $29.67 to $39.09 5,345,529 2.0 37.47 3,606,196 37.24 $40.19 to $52.14 600,044 4.5 43.27 191,939 43.70 $52.30 4,216,122 5.3 52.30 1,479,702 52.30 $53.60 to $57.79 1,646,449 5.8 55.21 316,347 54.97 $59.34 6,639,011 6.3 59.34 0 0.00 $59.37 to $75.01 1,656,611 6.5 65.93 33,401 63.39 23,449,772 4.5 $ 47.77 8,330,075 $ 36.49 Restricted stock activity is as follows: Restricted Stock Outstanding Outstanding Weighted- Average Exercise Price Aggregate Intrinsic Value (in thousands) Balance as of January 31, 2015 23,144,008 $ 0.001 Granted 1,892,770 0.001 Canceled (1,746,877 ) 0.001 Vested and converted to shares (3,871,655 ) 0.001 Balance as of July 31, 2015 19,418,246 $ 0.001 $ 1,423,357,432 Expected to vest 16,885,093 $ 1,237,677,317 The restricted stock, which upon vesting entitles the holder to one share of common stock for each share of restricted stock, has an exercise price of $0.001 per share, which is equal to the par value of the Company’s common stock, and generally vests over 4 years. The weighted-average grant date fair value of the restricted stock issued for the six months ended July 31, 2015 and 2014 was $70.73 and $58.65 , respectively. Common Stock The following number of shares of common stock were reserved and available for future issuance at July 31, 2015 : Options outstanding 23,449,772 Restricted stock awards and units outstanding 19,418,246 Stock available for future grant: 2013 Equity Incentive Plan 66,729,922 2014 Inducement Equity Incentive Plan 689,111 Amended and Restated 2004 Employee Stock Purchase Plan 8,259,824 Convertible Senior Notes 17,308,880 Warrants 17,308,880 153,164,635</t>
  </si>
  <si>
    <t>Income Taxes</t>
  </si>
  <si>
    <t>Income Tax Disclosure [Abstract]</t>
  </si>
  <si>
    <t>Income Taxes Effective Tax Rate The Company computes its year-to-date provision for income taxes by applying the estimated annual effective tax rate to year to date pretax income or loss and adjusts the provision for discrete tax items recorded in the period. For the six months ended July 31, 2015 , the Company reported a tax provision of $21.8 million on a pretax income of $25.0 million , which resulted in an effective tax rate of 87 percent . The tax provision recorded was primarily related to income taxes in profitable jurisdictions outside of the U.S. For the six months ended July 31, 2014 , the Company reported a tax provision of $20.3 million on a pretax loss of $137.7 million , which resulted in a negative effective tax rate of 15 percent . The tax provision recorded was primarily related to income taxes in profitable jurisdictions outside the U.S. Tax Benefits Related to Stock-Based Compensation The total income tax benefit related to stock-based awards was $87.5 million and $85.3 million for six months ended July 31, 2015 and 2014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Germany, Switzerland and the United Kingdom. To date, the Company has not received any proposed adjustments that would result in a material impact to its income tax provision. The Company believes that it has provided adequate reserves for its income tax uncertainties in all open tax years. In the next 12 months, as some of the ongoing examinations are completed and tax positions in these tax years meet the conditions of being effectively settled, the Company anticipates it is reasonably possible that a decrease of unrecognized tax benefits up to approximately $31.0 million may occur.</t>
  </si>
  <si>
    <t>Earnings/Loss Per Share</t>
  </si>
  <si>
    <t>Earnings Per Share [Abstract]</t>
  </si>
  <si>
    <t>Earnings/Loss Per Share Basic earnings/loss per share is computed by dividing net income (loss) by the weighted-average number of common shares outstanding for the fiscal period. Diluted earnings/los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the three months ended July 31, 2015 and the three and six months ended July 31, 2014 is the same as basic loss per share as there is a net loss in the period and inclusion of potentially issuable shares is anti-dilutive. A reconciliation of the denominator used in the calculation of basic and diluted earnings/(loss) per share is as follows (in thousands): Three Months Ended July 31, Six Months Ended July 31, 2015 2014 2015 2014 Numerator: Net income (loss) $ (852 ) $ (61,088 ) $ 3,240 $ (157,999 ) Denominator: Weighted-average shares outstanding for basic loss per share 659,366 617,016 656,636 614,797 Effect of dilutive securities: Convertible senior notes 0 0 728 0 Employee stock awards 0 0 14,867 0 Warrants 0 0 0 0 Adjusted weighted-average shares outstanding and assumed conversions for diluted loss per share 659,366 617,016 672,231 614,797 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 Three Months Ended July 31, Six Months Ended July 31, 2015 2014 2015 2014 Stock awards 23,637 18,868 8,652 20,116 Convertible senior notes 17,309 30,021 0 30,341 Warrants 17,309 44,253 17,309 44,253</t>
  </si>
  <si>
    <t>Commitments</t>
  </si>
  <si>
    <t>Commitments and Contingencies Disclosure [Abstract]</t>
  </si>
  <si>
    <t>Commitments Letters of Credit As of July 31, 2015 , the Company had a total of $69.7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July 31, 2015 , the future minimum lease payments under non-cancelable operating and capital leases are as follows (in thousands): Capital Leases Operating Leases Financing Obligation, Building in Progress-Leased Facility(1) Fiscal Period: Remaining six months of fiscal 2016 $ 27,310 $ 161,976 $ 1,777 Fiscal 2017 115,866 307,829 16,877 Fiscal 2018 120,070 265,756 21,107 Fiscal 2019 113,472 199,172 21,551 Fiscal 2020 201,508 183,369 21,995 Thereafter 0 1,050,552 252,517 Total minimum lease payments 578,226 $ 2,168,654 $ 335,824 Less: amount representing interest (62,613 ) Present value of capital lease obligations $ 515,613 ______________ (1) Total Financing Obligation, Building in Progress-Leased Facility noted above represents the total obligation on the lease agreement including amounts allocated to interest noted in Note 3 “Property and Equipment.” As of July 31, 2015 , $165.1 million of the total obligation noted above was recorded to Financing obligation, building in progress - leased facility, which the current portion is included in "Accounts payable, accrued expenses, and other liabilities" and the non-current portion is included in “Other noncurrent liabilities” on the condensed consolidated balance sheets.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2.2 billion , approximately $1.9 billion is related to facilities space. The remaining commitment amount is related to computer equipment, other leases, data center capacity and our development and test data center.</t>
  </si>
  <si>
    <t>Legal Proceedings and Claims</t>
  </si>
  <si>
    <t>Legal Proceedings and Claims 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 parties for alleged infringement of their proprietary rights, including patent infringement. In July 2015, the Company and certain of its current and former directors were named as defendants in a purported shareholder derivative action in the Superior Court for the State of California, County of San Francisco. The derivative complaint alleges that excessive compensation was paid to such directors for their service. The derivative complaint includes allegations of breach of fiduciary duty and unjust enrichment and seeks restitution and disgorgement of a portion of the directors' compensation, as well as reform of one of the Company's obsolete equity plans. Because the complaint is derivative in nature, it does not seek monetary damages from the Company. During fiscal 2015, the Company received a communication from a large technology company alleging that the Company infringed certain of its patents. The Company continues to analyze this claim. No litigation has been filed to date. There can be no assurance that this claim will not lead to litigation in the future. The resolution of this claim is not expected to have a material adverse effect on the Company's financial condition, but it could be material to the net income or cash flows or both of a particular quarter.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densed consolidated results of operations, cash flows or financial position. However, depending on the nature and timing of any such dispute, an unfavorable resolution of a matter could materially affect the Company’s future results of operations or cash flows, or both, of a particular quarter.</t>
  </si>
  <si>
    <t>Related-Party Transactions</t>
  </si>
  <si>
    <t>Related Party Transactions [Abstract]</t>
  </si>
  <si>
    <t>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mutual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ten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0.6 million for the six months ended July 31, 2015 . The resource sharing agreement was recently amended in August 2015 to include resources outside of the United States and is more explicit about the types of resources that the Company will provide. Additionally, the Company has donated subscriptions of the Company’s services to other qualified non-profit organizations. The Company also allows Salesforce.org to resell the Company’s service to non-profit organizations and certain education entities. The Company does not charge Salesforce.org for these subscriptions, therefore revenue from subscriptions provided to non-profit organizations is donated back to the community through charitable grants made by the Foundation and Salesforce.org. The reseller agreement was recently amended in August 2015 to include additional customer segments and to include certain customers outside the U.S. that the Company has decided not to strategically pursue. The value of the subscriptions pursuant to reseller agreements was approximately $30.1 million for the six months ended July 31, 2015 . The Company plans to continue these programs. During the three months ended July 31, 2015 , the Company committed to donate $4.0 million to Foundation to further support its philanthropic mission. This amount will be paid to Foundation during this fiscal year.</t>
  </si>
  <si>
    <t>Summary of Business and Significant Accounting Policies (Policies)</t>
  </si>
  <si>
    <t>Fiscal Year</t>
  </si>
  <si>
    <t>Fiscal Year The Company’s fiscal year ends on January 31. References to fiscal 2016, for example, refer to the fiscal year ending January 31, 2016 .</t>
  </si>
  <si>
    <t>Basis of Presentation</t>
  </si>
  <si>
    <t>Basis of Presentation The accompanying condensed consolidated balance sheet as of July 31, 2015 and the condensed consolidated statements of operations, the condensed consolidated statements of comprehensive loss and the condensed consolidated statements of cash flows for the three and six months ended July 31, 2015 and 2014 , respectively, are unaudited. The condensed consolidated balance sheet data as of January 31, 2015 was derived from the audited consolidated financial statements that are included in the Company’s fiscal 2015 Form 10-K, which was filed with the Securities and Exchange Commission (the “SEC”) on March 6, 2015 . The accompanying statements should be read in conjunction with the audited consolidated financial statements and related notes contained in the Company’s fiscal 2015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the Company’s management, the unaudited condensed consolidated financial statements have been prepared on the same basis as the audited consolidated financial statements in the Form 10-K, and include all adjustments necessary for the fair presentation of the Company’s balance sheet as of July 31, 2015 , and its results of operations, including its comprehensive loss, and its cash flows for the three and six months ended July 31, 2015 and 2014 . All adjustments are of a normal recurring nature. The results for the three and six months ended July 31, 2015 are not necessarily indicative of the results to be expected for any subsequent quarter or for the fiscal year ending January 31, 2016 .</t>
  </si>
  <si>
    <t>Use of Estimates</t>
  </si>
  <si>
    <t xml:space="preserve">Use of Estimates The preparation of financial statements in conformity with U.S. GAAP requires management to make estimates and assumptions in the Company’s condensed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onvertible notes, • the fair value of stock awards issued and related forfeiture rates, • the useful lives of intangible assets and property and equipment, • the valuation of strategic investments and the determination of other-than-temporary impairments, and • the assessment of determination of impairment of long-lived assets (property and equipment, goodwill and identified intangible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densed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of the enterprise cloud computing market. While the Company has offerings in multiple enterprise cloud computing market segments, the Company’s business operates in one operating segment because all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t>
  </si>
  <si>
    <t>Concentrations of Credit Risk and Significant Customers</t>
  </si>
  <si>
    <t>Concentrations of Credit Risk and Significant Customers The Company’s financial instruments that are exposed to concentrations of credit risk consist primarily of cash and cash equivalents, marketable securities and trade accounts receivable. Although the Company deposits its cash with multiple financial institutions, its deposits, at times, may exceed federally insured limits. Collateral is not required for accounts receivable. The Company maintains an allowance for doubtful accounts receivable balances. This allowance is based upon historical loss patterns, the number of days that billings are past due and an evaluation of the potential risk of loss associated with delinquent accounts.</t>
  </si>
  <si>
    <t>Revenue Recognition</t>
  </si>
  <si>
    <t>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majority of the Company’s professional services contracts are on a time and material basis. When these services are not combined with subscription revenues as a single unit of accounting, as discussed below, these revenues are recognized as the services are rendered for time and material contracts, and when the milestones are achieved and accepted by the customer for fixed price contracts.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size and new business linearity within the quarter. Deferred revenue that will be recognized during the succeeding twelve month period is recorded as current deferred revenue and the remaining portion is recorded as noncurrent.</t>
  </si>
  <si>
    <t>Deferred Commissions</t>
  </si>
  <si>
    <t>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densed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densed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Fair Value Measurement</t>
  </si>
  <si>
    <t>Fair Value Measurement The Company measures its cash equivalents, marketable securities and foreign currency derivative contracts at fair value. The additional disclosures regarding the Company’s fair value measurements are included in Note 2 “Investments.”</t>
  </si>
  <si>
    <t>Property and Equipment Property and equipment are stated at cost. Depreciation is calculated on a straight-line basis over the estimated useful lives of those assets as follows: Computer, equipment and software 3 to 9 years Furniture and fixtures 5 years Leasehold improvements The remaining lease term or up to 10 years When assets are retired or otherwise disposed of, the cost and accumulated depreciation and amortization are removed from their respective accounts and any loss on such retirement is reflected in operating expenses.</t>
  </si>
  <si>
    <t>Capitalized Internal-Use Software Costs</t>
  </si>
  <si>
    <t>Capitalized Internal-Use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Goodwill and Intangible Assets Impairment Assessments</t>
  </si>
  <si>
    <t>Goodwill and Intangible Assets Impairment Assessments The Company evaluates and tests the recoverability of its goodwill for impairment at least annually during the fourth quarter or more often if and when circumstances indicate that goodwill may not be recoverable.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Long- Lived Assets and Impairment Assessment</t>
  </si>
  <si>
    <t>Long- Lived Assets and Impairment Assessment The company evaluates long-lived assets for possible impairment whenever events or circumstances indicate that the carrying amount of such assets may not be recoverable. This includes but is not limited to significant adverse changes in business climate, market conditions, or other events that indicate an asset's carrying amount may not be recoverable. If such review indicates that the carrying amount of long-lived assets is not recoverable, the carrying amount of such assets is reduced to fair value.</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Leases and Asset Retirement Obligations</t>
  </si>
  <si>
    <t xml:space="preserve">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A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Losses are recognized in the period the sublease is executed. Any sublease payments received in excess of the straight-line rent payments for the sublease are recorded in other income (expense). </t>
  </si>
  <si>
    <t>Accounting for Stock-Based Compensation</t>
  </si>
  <si>
    <t>Accounting for Stock-Based Expense The Company recognizes stock-based expenses related to stock options and restricted stock awards on a straight-line basi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Stock-based expenses are recognized net of estimated forfeiture activity. The estimated forfeiture rate applied is based on historical forfeiture rates. The Company does not anticipate paying any cash dividends in the foreseeable future and therefore uses an expected dividend yield of zero in the option pricing model.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densed consolidated statement of operations in the period that includes the enactment date.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In July 2015, the United States Tax Court (the “Court”) issued an opinion favorable to Altera Corporation (“Altera”) with respect to Altera’s litigation with the Internal Revenue Service (“IRS”). The litigation relates to the treatment of stock-based compensation expense in an inter-company cost-sharing arrangement with Altera’s foreign subsidiary. In its opinion, the Court accepted Altera’s position of excluding stock-based compensation from its inter-company cost-sharing arrangement. Because there is uncertainty related to the IRS response to the Court’s opinion, the final resolution of this litigation, and the potential favorable benefits to the Company, the Company did not record any benefit for the three months ended July 31, 2015. Management will continue to monitor developments related to this case and the potential impact of those developments on our current and future financial statements.</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densed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t>
  </si>
  <si>
    <t xml:space="preserve">New Accounting Pronouncement In May 2014 , the Financial Accounting Standards Board (“FASB”) issued Accounting Standards Update No. 2014-09, “Revenue from Contracts with Customers (Topic 606)” (“ASU 2014-09”) which amended the existing FASB Accounting Standards Codification.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The FASB deferred the effective date for the new revenue reporting standard for entities reporting under U.S. GAAP for one year. In accordance with the deferral, ASU 2014-09 will be effective for fiscal 2019 , including interim periods within that reporting period.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densed consolidated financial statements and has not determined whether the effect will be material to either its revenue results or its deferred commissions balances. </t>
  </si>
  <si>
    <t>Reclassification</t>
  </si>
  <si>
    <t>Reclassification Certain reclassifications to the fiscal 2015 balances were made to conform to the current period presentation in the Balance Sheet. These reclassifications include strategic investments and other assets, net.</t>
  </si>
  <si>
    <t>Summary of Business and Significant Accounting Policies (Tables)</t>
  </si>
  <si>
    <t>Revenues By Geographical Region</t>
  </si>
  <si>
    <t>Revenues by geographical region are as follows (in thousands): Three Months Ended July 31, Six Months Ended July 31, 2015 2014 2015 2014 Americas $ 1,202,173 $ 940,946 $ 2,317,293 $ 1,817,323 Europe 286,904 246,532 545,709 477,342 Asia Pacific 145,607 131,073 282,849 250,658 $ 1,634,684 $ 1,318,551 $ 3,145,851 $ 2,545,323</t>
  </si>
  <si>
    <t>Schedule Of Property And Equipment Estimated Useful Lives</t>
  </si>
  <si>
    <t>Property and equipment are stated at cost. Depreciation is calculated on a straight-line basis over the estimated useful lives of those assets as follows: Computer, equipment and software 3 to 9 years Furniture and fixtures 5 years Leasehold improvements The remaining lease term or up to 10 years</t>
  </si>
  <si>
    <t>Schedule Of Assumptions Used To Calculate Fair Value Of Options Granted</t>
  </si>
  <si>
    <t xml:space="preserve">The fair value of each stock option grant was estimated on the date of grant using the Black-Scholes option pricing model with the following assumptions and fair value per share: Three Months Ended Six Months Ended Stock Options 2015 2014 2015 2014 Volatility 35 % 37 % 35-37 % 37 % Estimated life 3.6 years 3.5 years 3.6 years 3.5 years Risk-free interest rate 1.31- 1.42 % 1.25- 1.46 % 1.13- 1.42 % 1.20- 1.46 % Weighted-average fair value per share of grants $ 20.24 $ 15.81 $ 19.81 $ 16.15 Three Months Ended Six Months Ended ESPP 2015 2014 2015 2014 Volatility 34 % 34-35 % 34 % 34-35 % Estimated life 0.75 years 0.75 years 0.75 years 0.75 years Risk-free interest rate 0.06- 0.27 % 0.07- 0.16 % 0.06- 0.27 % 0.07- 0.16 % Weighted-average fair value per share of grants $ 19.30 $ 14.53 $ 19.30 $ 14.53 </t>
  </si>
  <si>
    <t>Investments (Tables)</t>
  </si>
  <si>
    <t>Schedule of Marketable Securities</t>
  </si>
  <si>
    <t>At July 31, 2015 , marketable securities consisted of the following (in thousands): Investments classified as Marketable Securities Amortized Cost Unrealized Gains Unrealized Losses Fair Value Corporate notes and obligations $ 579,895 $ 816 $ (992 ) $ 579,719 U.S. treasury securities 108,471 193 (7 ) 108,657 Mortgage backed obligations 59,620 93 (406 ) 59,307 Asset backed securities 166,818 93 (150 ) 166,761 Municipal securities 36,388 102 (44 ) 36,446 Foreign government obligations 2,091 16 (1 ) 2,106 U.S. agency obligations 14,172 11 (3 ) 14,180 Covered bonds 10,224 212 0 10,436 Total marketable securities $ 977,679 $ 1,536 $ (1,603 ) $ 977,612 At January 31, 2015 , marketable securities consisted of the following (in thousands): Investments classified as Marketable Securities Amortized Cost Unrealized Gains Unrealized Losses Fair Value Corporate notes and obligations $ 605,724 $ 3,031 $ (481 ) $ 608,274 U.S. treasury securities 73,226 257 (1 ) 73,482 Mortgage backed obligations 44,181 159 (415 ) 43,925 Asset backed securities 120,049 131 (43 ) 120,137 Municipal securities 36,447 115 (25 ) 36,537 Foreign government obligations 12,023 278 0 12,301 U.S. agency obligations 19,488 26 (4 ) 19,510 Covered bonds 66,816 1,185 0 68,001 Total marketable securities $ 977,954 $ 5,182 $ (969 ) $ 982,167</t>
  </si>
  <si>
    <t>Schedule of Short-Term and Long-Term Marketable Securities</t>
  </si>
  <si>
    <t>The duration of the investments classified as marketable securities is as follows (in thousands): As of July 31, January 31, Recorded as follows: Short-term (due in one year or less) $ 81,118 $ 87,312 Long-term (due after one year) 896,494 894,855 $ 977,612 $ 982,167</t>
  </si>
  <si>
    <t>Schedule of Marketable Securities in a Unrealized Loss Position</t>
  </si>
  <si>
    <t>As of July 31, 2015 , the following marketable securities were in an unrealized loss position (in thousands): Less than 12 Months 12 Months or Greater Total Fair Value Unrealized Losses Fair Value Unrealized Losses Fair Value Unrealized Losses Corporate notes and obligations $ 322,777 $ (930 ) $ 17,977 $ (62 ) $ 340,753 $ (992 ) U.S. treasury securities 14,002 (7 ) 0 0 14,002 (7 ) Mortgage backed obligations 36,878 (227 ) 14,998 (179 ) 51,876 (406 ) Asset backed securities 98,740 (127 ) 6,230 (23 ) 104,970 (150 ) Municipal securities 8,683 (27 ) 6,046 (17 ) 14,729 (44 ) Foreign government obligations 1,579 (1 ) 0 0 1,579 (1 ) U.S. agency obligations 2,172 (3 ) 0 0 2,172 (3 ) $ 484,831 $ (1,322 ) $ 45,251 $ (281 ) $ 530,081 $ (1,603 )</t>
  </si>
  <si>
    <t>Schedule of Assets and Liabilities Measured at Fair Value an a Recurring Basis</t>
  </si>
  <si>
    <t>The following table presents information about the Company’s assets and liabilities that are measured at fair value as of July 31, 2015 and indicates the fair value hierarchy of the valuation (in thousands): Description Quoted Prices in Active Markets for Identical Assets (Level 1) Significant Other Observable Inputs (Level 2) Significant Unobservable Inputs (Level 3) Balances as of July 31, 2015 Cash equivalents (1): Time deposits $ 0 $ 122,970 $ 0 $ 122,970 Money market mutual funds 289,410 0 0 289,410 Marketable securities: Corporate notes and obligations 0 579,719 0 579,719 U.S. treasury securities 0 108,657 0 108,657 Mortgage backed obligations 0 59,307 0 59,307 Asset backed securities 0 166,761 0 166,761 Municipal securities 0 36,446 0 36,446 Foreign government obligations 0 2,106 0 2,106 U.S. agency obligations 0 14,180 0 14,180 Covered bonds 0 10,436 0 10,436 Foreign currency derivative contracts (2) 0 3,621 0 3,621 Total Assets $ 289,410 $ 1,104,203 $ 0 $ 1,393,613 Liabilities Foreign currency derivative contracts (3) $ 0 $ (2,213 ) $ 0 $ (2,213 ) Total Liabilities $ 0 $ (2,213 ) $ 0 $ (2,213 ) _____________ (1) Included in “cash and cash equivalents” in the accompanying condensed consolidated balance sheet as of July 31, 2015 , in addition to $677.0 million of cash. (2) Included in “prepaid expenses and other current assets” in the accompanying condensed consolidated balance sheet as of July 31, 2015 . (3) Included in “accounts payable, accrued expenses and other liabilities” in the condensed consolidated balance sheet as of July 31, 2015 . The following table presents information about the Company’s assets and liabilities that are measured at fair value as of January 31, 2015 and indicates the fair value hierarchy of the valuation (in thousands): Description Quoted Prices in Active Markets for Identical Assets (Level 1) Significant Other Observable Inputs (Level 2) Significant Unobservable Inputs (Level 3) Balances as of January 31, 2015 Cash equivalents (1): Time deposits $ 0 $ 292,487 $ 0 $ 292,487 Money market mutual funds 13,983 0 0 13,983 Marketable securities: Corporate notes and obligations 0 608,274 0 608,274 U.S. treasury securities 0 73,482 0 73,482 Mortgage backed obligations 0 43,925 0 43,925 Asset backed securities 0 120,137 0 120,137 Municipal securities 0 36,537 0 36,537 Foreign government obligations 0 12,301 0 12,301 U.S. agency obligations 0 19,510 0 19,510 Covered bonds 0 68,001 0 68,001 Foreign currency derivative contracts (2) 0 10,611 0 10,611 Total Assets $ 13,983 $ 1,285,265 $ 0 $ 1,299,248 Liabilities Foreign currency derivative contracts (3) $ 0 $ 5,694 $ 0 $ 5,694 Total Liabilities $ 0 $ 5,694 $ 0 $ 5,694 ______________ (1) Included in “cash and cash equivalents” in the accompanying condensed consolidated balance sheet as of January 31, 2015 , in addition to $601.6 million of cash. (2) Included in “prepaid expenses and other current assets” in the accompanying condensed consolidated balance sheet as of January 31, 2015 . (3) Included in “accounts payable, accrued expenses and other liabilities” in the accompanying condensed consolidated balance sheet as of January 31, 2015 .</t>
  </si>
  <si>
    <t>Schedule of Outstanding Foreign Currency Derivative Contracts Related Primarily to Intercompany Receivables and Payables</t>
  </si>
  <si>
    <t>Details on outstanding foreign currency derivative contracts related primarily to intercompany receivables and payables are presented below (in thousands): As of July 31, 2015 January 31, 2015 Notional amount of foreign currency derivative contracts $ 762,454 $ 942,086 Fair value of foreign currency derivative contracts $ 1,408 $ 4,917</t>
  </si>
  <si>
    <t>Fair Value of Outstanding Derivative Instruments</t>
  </si>
  <si>
    <t>The fair value of the Company’s outstanding derivative instruments are summarized below (in thousands): Fair Value of Derivative Instruments As of Balance Sheet Location July 31, 2015 January 31, 2015 Derivative Assets Derivatives not designated as hedging instruments: Foreign currency derivative contracts Prepaid expenses and other current assets $ 3,621 $ 10,611 Derivative Liabilities Derivatives not designated as hedging instruments: Foreign currency derivative contracts Accounts payable, accrued expenses and other liabilities $ 2,213 $ 5,694</t>
  </si>
  <si>
    <t>Schedule of The Effect of The Derivative Instruments Not Designated as Hedging Instruments on the Condensed Consolidated Statements of Operations</t>
  </si>
  <si>
    <t>The effect of the derivative instruments not designated as hedging instruments on the condensed consolidated statements of operations during the three and six months ended July 31, 2015 and 2014 , respectively, are summarized below (in thousands): Derivatives Not Designated as Hedging Gains (Losses) on Derivative Instruments Three Months Ended Location 2015 2014 Foreign currency derivative contracts Other expense $ 9,494 $ (2,914 ) Derivatives Not Designated as Hedging Gains (Losses) on Derivative Instruments Six Months Ended Location 2015 2014 Foreign currency derivative contracts Other expense $ 14,069 $ (2,006 )</t>
  </si>
  <si>
    <t>Schedule of Components of Investment Income</t>
  </si>
  <si>
    <t xml:space="preserve">Investment income consists of interest income, realized gains, and realized losses on the Company’s cash, cash equivalents and marketable securities. The components of investment income are presented below (in thousands): Three Months Ended July 31, Six Months Ended July 31, 2015 2014 2015 2014 Interest income $ 3,169 $ 2,567 $ 6,219 $ 4,331 Realized gains 813 229 2,940 346 Realized losses (699 ) (141 ) (1,315 ) (244 ) Total investment income $ 3,283 $ 2,655 $ 7,844 $ 4,433 </t>
  </si>
  <si>
    <t>Property and Equipment (Tables)</t>
  </si>
  <si>
    <t>Schedule of Property And Equipment</t>
  </si>
  <si>
    <t>Property and equipment consisted of the following (in thousands): As of July 31, 2015 January 31, 2015 Land $ 183,888 $ 0 Buildings 581,036 125,289 Computers, equipment and software 1,231,106 1,171,762 Furniture and fixtures 77,240 71,881 Leasehold improvements 419,040 376,761 $ 2,492,310 $ 1,745,693 Less accumulated depreciation and amortization (767,126 ) (619,827 ) $ 1,725,184 $ 1,125,866</t>
  </si>
  <si>
    <t>Business Combinations (Tables)</t>
  </si>
  <si>
    <t>Business Acquisition [Line Items]</t>
  </si>
  <si>
    <t>Schedule of Goodwill</t>
  </si>
  <si>
    <t>Goodwill consisted of the following (in thousands): Balance as of January 31, 2015 $ 3,782,660 Other business combinations 21,628 Balance as of July 31, 2015 $ 3,804,288</t>
  </si>
  <si>
    <t>50 Fremont Street</t>
  </si>
  <si>
    <t>Schedule of Consideration Transferred</t>
  </si>
  <si>
    <t>The purchase consideration for the corporate headquarters building was as follows (in thousands): Fair Value Cash $ 435,189 Loan assumed on 50 Fremont 200,000 Prorations due to ownership transfer midmonth 2,411 Total purchase consideration $ 637,600</t>
  </si>
  <si>
    <t>Schedule of Recognized Identified Assets Acquired and Liabilities Assumed</t>
  </si>
  <si>
    <t>The following table summarizes the fair values of net tangible and intangible assets acquired (in thousands): Fair Value Building $ 435,390 Land 183,888 Termination of salesforce operating lease 9,483 Acquired lease intangibles 7,590 Loan assumed on 50 Fremont fair market value adjustment 1,249 Total $ 637,600</t>
  </si>
  <si>
    <t>Debt (Tables)</t>
  </si>
  <si>
    <t>Summary of Convertible Senior Notes</t>
  </si>
  <si>
    <t>Certain terms of the conversion features of the 0.25% Senior Notes are as follows: Conversion Rate per $1,000 Par Value Initial Conversion Price per Share Convertible Date 0.25% Senior Notes 15.0512 $ 66.44 January 1, 2018 Convertible Senior Notes Par Value Outstanding Equity Component Recorded at Issuance Liability Component of Par Value as of (In thousands) July 31, January 31, 0.25% Convertible Senior Notes due April 1, 2018 $ 1,150,000 $ 122,421 (1) $ 1,082,799 $ 1,070,692 ___________ (1) This amount represents the equity component recorded at the initial issuance of the 0.25% convertible senior notes.</t>
  </si>
  <si>
    <t>Schedule of Convertible Senior Notes</t>
  </si>
  <si>
    <t>The 0.25% Senior Notes consisted of the following (in thousands): As of July 31, January 31, Liability component : Principal: 0.25% Senior Notes (1) $ 1,150,000 $ 1,150,000 Less: debt discount, net 0.25% Senior Notes (2) (67,201 ) (79,308 ) Net carrying amount $ 1,082,799 $ 1,070,692 (1) The effective interest rate of the 0.25% Senior Notes is 2.53% . The interest rate is based on the interest rates of similar liabilities at the time of issuance that did not have an associated convertible feature. (2) Included in the condensed consolidated balance sheets within Convertible 0.25% Senior Notes (which is classified as a noncurrent liability) and is amortized over the life of the 0.25% Senior Notes using the effective interest rate method.</t>
  </si>
  <si>
    <t>Summary of Hedge Notes</t>
  </si>
  <si>
    <t>To minimize the impact of potential economic dilution upon conversion of the Notes, the Company entered into convertible note hedge transactions with respect to its common stock (the “ 0.25% Note Hedges”). (in thousands, except for shares) Date Purchase Shares 0.25% Note Hedges March 2013 $ 153,800 17,308,880</t>
  </si>
  <si>
    <t>Components of Warrants</t>
  </si>
  <si>
    <t>Warrants Date Proceeds (in thousands) Shares Strike Price 0.25% Warrants March 2013 $ 84,800 17,308,880 $ 90.40</t>
  </si>
  <si>
    <t>Schedule of Interest Expense</t>
  </si>
  <si>
    <t>The following table sets forth total interest expense recognized related to the 0.25% Senior Notes, the Credit Facility and the Loan prior to capitalization of interest (in thousands): Three Months Ended July 31, Six Months Ended July 31, 2015 2014 2015 2014 Contractual interest expense $ 2,843 $ 2,684 $ 6,193 $ 5,587 Amortization of debt issuance costs 1,032 1,130 2,050 2,358 Amortization of debt discount 6,110 9,216 12,169 20,200 $ 9,985 $ 13,030 $ 20,412 $ 28,145</t>
  </si>
  <si>
    <t>Other Balance Sheet Accounts (Tables)</t>
  </si>
  <si>
    <t>Schedule of Prepaid Expenses and Other Current Assets</t>
  </si>
  <si>
    <t>Prepaid expenses and other current assets consisted of the following (in thousands): As of July 31, January 31, Deferred income taxes, net $ 45,032 $ 35,528 Prepaid income taxes 20,763 21,514 Customer contract asset 6,172 16,620 Other taxes receivable 28,625 27,540 Prepaid expenses and other current assets 229,699 179,352 $ 330,291 $ 280,554</t>
  </si>
  <si>
    <t>Schedule of Capitalized Software Costs</t>
  </si>
  <si>
    <t>Capitalized software consisted of the following (in thousands): As of July 31, January 31, Capitalized internal-use software development costs, net of accumulated amortization of $159,880 and $136,314, respectively $ 109,022 $ 96,617 Acquired developed technology, net of accumulated amortization of $437,137 and $392,736, respectively 305,013 336,781 $ 414,035 $ 433,398</t>
  </si>
  <si>
    <t>Schedule of Other Assets</t>
  </si>
  <si>
    <t>Other assets consisted of the following (in thousands): As of July 31, January 31, Deferred income taxes, noncurrent, net $ 8,576 $ 9,275 Long-term deposits 18,627 19,715 Purchased intangible assets, net of accumulated amortization of $171,668 and $130,968, respectively 296,861 329,971 Acquired intellectual property, net of accumulated amortization of $19,136 and $15,695, respectively 13,868 15,879 Customer contract asset 136 1,447 Other 77,364 76,259 $ 415,432 $ 452,546</t>
  </si>
  <si>
    <t>Schedule of Accrued Expenses and Other Current Liabilities</t>
  </si>
  <si>
    <t>Accounts payable, accrued expenses and other liabilities consisted of the following (in thousands): As of July 31, January 31, Accounts payable $ 99,286 $ 95,537 Accrued compensation 345,833 457,102 Accrued other liabilities 462,573 321,032 Accrued income and other taxes payable 131,475 184,844 Accrued professional costs 28,781 16,889 Customer liability, current (1) 9,645 13,084 Accrued rent 12,933 14,847 Financing obligation, building in progress-leased facility, current 7,528 0 $ 1,098,054 $ 1,103,335 (1) Customer liability reflects the legal obligation to provide future services that are contractually committed to ExactTarget’s existing customers but unbilled as of the acquisition date in July 2013. As these services are invoiced, this balance will decrease and deferred revenue will increase.</t>
  </si>
  <si>
    <t>Schedule of Other Noncurrent Liabilities</t>
  </si>
  <si>
    <t>Other noncurrent liabilities consisted of the following (in thousands): As of July 31, January 31, Deferred income taxes and income taxes payable $ 111,294 $ 94,396 Customer liability, noncurrent (1) 97 1,026 Financing obligation, building in progress-leased facility 157,562 125,289 Long-term lease liabilities and other 574,564 701,612 $ 843,517 $ 922,323 (1) Customer liability reflects the legal obligation to provide future services that are contractually committed to ExactTarget’s existing customers but unbilled as of the acquisition date in July 2013. As these services are invoiced, this balance will decrease and deferred revenue will increase.</t>
  </si>
  <si>
    <t>Stockholders' Equity (Tables)</t>
  </si>
  <si>
    <t>Schedule Of Stock Activity</t>
  </si>
  <si>
    <t>Stock activity excluding the ESPP is as follows: Options Outstanding Shares Available for Grant Outstanding Stock Options Weighted- Average Exercise Price Aggregate Intrinsic Value Balance as of January 31, 2015 30,789,538 29,458,361 $ 44.36 Increase in shares authorized: 2013 Equity Incentive Plan 38,559,416 0 0.00 2014 Inducement Equity Incentive Plan 165,563 0 0.00 Options granted under all plans (998,298 ) 998,298 69.57 Restricted stock activity (1,061,113 ) 0 0.00 Stock grants to board and advisory board members (101,886 ) 0 0.00 Exercised 0 (5,615,494 ) 34.23 Plan shares expired (1,325,580 ) 0 0.00 Canceled 1,391,393 (1,391,393 ) 45.80 Balance as of July 31, 2015 67,419,033 23,449,772 $ 47.77 $ 598,841,287 Vested or expected to vest 21,847,908 $ 47.14 $ 571,811,541 Exercisable as of July 31, 2015 8,330,075 $ 36.49 $ 306,602,667</t>
  </si>
  <si>
    <t>Schedule Of Stock Options Outstanding</t>
  </si>
  <si>
    <t>The following table summarizes information about stock options outstanding as of July 31, 2015 : Options Outstanding Options Exercisable Range of Exercise Prices Number Outstanding Weighted- Average Remaining Contractual Life (Years) Weighted- Average Exercise Price Number of Shares Weighted- Average Exercise Price $0.86 to $29.38 3,346,006 2.6 $ 23.74 2,702,490 $ 23.83 $29.67 to $39.09 5,345,529 2.0 37.47 3,606,196 37.24 $40.19 to $52.14 600,044 4.5 43.27 191,939 43.70 $52.30 4,216,122 5.3 52.30 1,479,702 52.30 $53.60 to $57.79 1,646,449 5.8 55.21 316,347 54.97 $59.34 6,639,011 6.3 59.34 0 0.00 $59.37 to $75.01 1,656,611 6.5 65.93 33,401 63.39 23,449,772 4.5 $ 47.77 8,330,075 $ 36.49</t>
  </si>
  <si>
    <t>Schedule Of Restricted Stock Activity</t>
  </si>
  <si>
    <t>Restricted stock activity is as follows: Restricted Stock Outstanding Outstanding Weighted- Average Exercise Price Aggregate Intrinsic Value (in thousands) Balance as of January 31, 2015 23,144,008 $ 0.001 Granted 1,892,770 0.001 Canceled (1,746,877 ) 0.001 Vested and converted to shares (3,871,655 ) 0.001 Balance as of July 31, 2015 19,418,246 $ 0.001 $ 1,423,357,432 Expected to vest 16,885,093 $ 1,237,677,317</t>
  </si>
  <si>
    <t>Schedule Of Shares Of Common Stock Available For Future Issuance Under Stock Option Plans</t>
  </si>
  <si>
    <t>The following number of shares of common stock were reserved and available for future issuance at July 31, 2015 : Options outstanding 23,449,772 Restricted stock awards and units outstanding 19,418,246 Stock available for future grant: 2013 Equity Incentive Plan 66,729,922 2014 Inducement Equity Incentive Plan 689,111 Amended and Restated 2004 Employee Stock Purchase Plan 8,259,824 Convertible Senior Notes 17,308,880 Warrants 17,308,880 153,164,635</t>
  </si>
  <si>
    <t>Earnings/Loss Per Share (Tables)</t>
  </si>
  <si>
    <t>Reconciliation of Denominator Used In Calculation of Basic And Diluted Loss Per Share</t>
  </si>
  <si>
    <t>A reconciliation of the denominator used in the calculation of basic and diluted earnings/(loss) per share is as follows (in thousands): Three Months Ended July 31, Six Months Ended July 31, 2015 2014 2015 2014 Numerator: Net income (loss) $ (852 ) $ (61,088 ) $ 3,240 $ (157,999 ) Denominator: Weighted-average shares outstanding for basic loss per share 659,366 617,016 656,636 614,797 Effect of dilutive securities: Convertible senior notes 0 0 728 0 Employee stock awards 0 0 14,867 0 Warrants 0 0 0 0 Adjusted weighted-average shares outstanding and assumed conversions for diluted loss per share 659,366 617,016 672,231 614,797</t>
  </si>
  <si>
    <t>Shares Excluded From Diluted Earnings Or Loss Per Share</t>
  </si>
  <si>
    <t>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 Three Months Ended July 31, Six Months Ended July 31, 2015 2014 2015 2014 Stock awards 23,637 18,868 8,652 20,116 Convertible senior notes 17,309 30,021 0 30,341 Warrants 17,309 44,253 17,309 44,253</t>
  </si>
  <si>
    <t>Commitments (Tables)</t>
  </si>
  <si>
    <t>Schedule Of Future Minimum Lease Payments Under Non-Cancelable Operating And Capital Leases</t>
  </si>
  <si>
    <t>As of July 31, 2015 , the future minimum lease payments under non-cancelable operating and capital leases are as follows (in thousands): Capital Leases Operating Leases Financing Obligation, Building in Progress-Leased Facility(1) Fiscal Period: Remaining six months of fiscal 2016 $ 27,310 $ 161,976 $ 1,777 Fiscal 2017 115,866 307,829 16,877 Fiscal 2018 120,070 265,756 21,107 Fiscal 2019 113,472 199,172 21,551 Fiscal 2020 201,508 183,369 21,995 Thereafter 0 1,050,552 252,517 Total minimum lease payments 578,226 $ 2,168,654 $ 335,824 Less: amount representing interest (62,613 ) Present value of capital lease obligations $ 515,613 ______________ (1) Total Financing Obligation, Building in Progress-Leased Facility noted above represents the total obligation on the lease agreement including amounts allocated to interest noted in Note 3 “Property and Equipment.” As of July 31, 2015 , $165.1 million of the total obligation noted above was recorded to Financing obligation, building in progress - leased facility, which the current portion is included in "Accounts payable, accrued expenses, and other liabilities" and the non-current portion is included in “Other noncurrent liabilities” on the condensed consolidated balance sheets.</t>
  </si>
  <si>
    <t>Summary of Business and Significant Accounting Policies - Additional Information (Detail)</t>
  </si>
  <si>
    <t>12 Months Ended</t>
  </si>
  <si>
    <t>Jul. 31, 2015customercountry</t>
  </si>
  <si>
    <t>Jul. 31, 2014customercountry</t>
  </si>
  <si>
    <t>Jul. 31, 2015customersegmentcountry</t>
  </si>
  <si>
    <t>Jan. 31, 2015customer</t>
  </si>
  <si>
    <t>Concentration Risk [Line Items]</t>
  </si>
  <si>
    <t>Number of operating segments | segment</t>
  </si>
  <si>
    <t>Vesting period</t>
  </si>
  <si>
    <t>4 years</t>
  </si>
  <si>
    <t>Offering period</t>
  </si>
  <si>
    <t>12 months</t>
  </si>
  <si>
    <t>Expected dividend yield</t>
  </si>
  <si>
    <t>0.00%</t>
  </si>
  <si>
    <t>Percentage of tax benefit likely to be realized upon settlement (greater than 50%)</t>
  </si>
  <si>
    <t>50.00%</t>
  </si>
  <si>
    <t>Accounts Receivable | Customer Concentration Risk</t>
  </si>
  <si>
    <t>Customers exceeding concentration of accounts receivable threshold, number</t>
  </si>
  <si>
    <t>Concentration risk percentage</t>
  </si>
  <si>
    <t>5.00%</t>
  </si>
  <si>
    <t>Revenue | Customer Concentration Risk</t>
  </si>
  <si>
    <t>Customers exceeding concentration of total revenue threshold, number</t>
  </si>
  <si>
    <t>Revenue | Geographic Concentration Risk | Americas</t>
  </si>
  <si>
    <t>95.00%</t>
  </si>
  <si>
    <t>94.00%</t>
  </si>
  <si>
    <t>Revenue | Geographic Concentration Risk | All Other Countries</t>
  </si>
  <si>
    <t>Countries exceeding concentration of total revenue threshold, number | country</t>
  </si>
  <si>
    <t>10.00%</t>
  </si>
  <si>
    <t>Assets | Geographic Concentration Risk | Outside Americas</t>
  </si>
  <si>
    <t>12.00%</t>
  </si>
  <si>
    <t>Minimum</t>
  </si>
  <si>
    <t>Deferred and amortized commission period</t>
  </si>
  <si>
    <t>Maximum</t>
  </si>
  <si>
    <t>36 months</t>
  </si>
  <si>
    <t>Summary of Business and Significant Accounting Policies - Revenues by Geographical Region (Detail) - USD ($) $ in Thousands</t>
  </si>
  <si>
    <t>Revenues from External Customers and Long-Lived Assets [Line Items]</t>
  </si>
  <si>
    <t>Revenues</t>
  </si>
  <si>
    <t>Reportable Geographical Components [Member] | Americas</t>
  </si>
  <si>
    <t>Reportable Geographical Components [Member] | Europe</t>
  </si>
  <si>
    <t>Reportable Geographical Components [Member] | Asia Pacific</t>
  </si>
  <si>
    <t>Summary of Business and Significant Accounting Policies - Schedule of Property and Equipment Estimated Useful Lives (Detail)</t>
  </si>
  <si>
    <t>Furniture and fixtures</t>
  </si>
  <si>
    <t>Property, Plant and Equipment [Line Items]</t>
  </si>
  <si>
    <t>Property and equipment, estimated useful lives</t>
  </si>
  <si>
    <t>5 years</t>
  </si>
  <si>
    <t>Minimum | Computers, equipment and software</t>
  </si>
  <si>
    <t>3 years</t>
  </si>
  <si>
    <t>Minimum | Capitalized internal-use software development costs</t>
  </si>
  <si>
    <t>Maximum | Computers, equipment and software</t>
  </si>
  <si>
    <t>9 years</t>
  </si>
  <si>
    <t>Maximum | Leasehold improvements</t>
  </si>
  <si>
    <t>10 years</t>
  </si>
  <si>
    <t>Maximum | Capitalized internal-use software development costs</t>
  </si>
  <si>
    <t>Summary of Business and Significant Accounting Policies - Schedule of Assumptions Used to Calculate Fair Value of Options Granted (Detail) - $ / shares</t>
  </si>
  <si>
    <t>Stock Options</t>
  </si>
  <si>
    <t>Share-based Compensation Arrangement by Share-based Payment Award [Line Items]</t>
  </si>
  <si>
    <t>Volatility</t>
  </si>
  <si>
    <t>35.00%</t>
  </si>
  <si>
    <t>37.00%</t>
  </si>
  <si>
    <t>Volatility, minimum</t>
  </si>
  <si>
    <t>Volatility, maximum</t>
  </si>
  <si>
    <t>Estimated life</t>
  </si>
  <si>
    <t>3 years 7 months 6 days</t>
  </si>
  <si>
    <t>3 years 6 months</t>
  </si>
  <si>
    <t>Risk-free interest rate, minimum</t>
  </si>
  <si>
    <t>1.31%</t>
  </si>
  <si>
    <t>1.25%</t>
  </si>
  <si>
    <t>1.13%</t>
  </si>
  <si>
    <t>1.20%</t>
  </si>
  <si>
    <t>Risk-free interest rate, maximum</t>
  </si>
  <si>
    <t>1.42%</t>
  </si>
  <si>
    <t>1.46%</t>
  </si>
  <si>
    <t>Weighted-average fair value per share of grants (in dollars per share)</t>
  </si>
  <si>
    <t>Employee Stock Purchase Plan [Member]</t>
  </si>
  <si>
    <t>34.00%</t>
  </si>
  <si>
    <t>9 months</t>
  </si>
  <si>
    <t>0.06%</t>
  </si>
  <si>
    <t>0.07%</t>
  </si>
  <si>
    <t>0.27%</t>
  </si>
  <si>
    <t>0.16%</t>
  </si>
  <si>
    <t>Investments - Schedule of Marketable Securities (Detail) - USD ($) $ in Thousand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Covered bonds</t>
  </si>
  <si>
    <t>Investments - Schedule of Short-Term and Long-Term Marketable Securities (Detail) - USD ($) $ in Thousands</t>
  </si>
  <si>
    <t>Investments, Debt and Equity Securities [Abstract]</t>
  </si>
  <si>
    <t>Short-term (due in one year or less)</t>
  </si>
  <si>
    <t>Long-term (due after one year)</t>
  </si>
  <si>
    <t>Fair Value of Marketable Securities</t>
  </si>
  <si>
    <t>Investments - Schedule of Marketable Securities in Unrealized Loss Position (Detail) $ in Thousands</t>
  </si>
  <si>
    <t>Jul. 31, 2015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Additional Information (Detail)</t>
  </si>
  <si>
    <t>Jul. 31, 2015USD ($)investment</t>
  </si>
  <si>
    <t>Jan. 31, 2015USD ($)investment</t>
  </si>
  <si>
    <t>Investment Holdings [Line Items]</t>
  </si>
  <si>
    <t>Unrealized losses on fixed rate investments, upper range value</t>
  </si>
  <si>
    <t>Strategic Investments</t>
  </si>
  <si>
    <t>Fair value of marketable security</t>
  </si>
  <si>
    <t>Number of investments in marketable equity securities | investment</t>
  </si>
  <si>
    <t>Unrealized gain on marketable securities</t>
  </si>
  <si>
    <t>Investments in privately-held companies</t>
  </si>
  <si>
    <t>Investments in privately-held companies, estimated fair value</t>
  </si>
  <si>
    <t>Investments in privately-held companies, unrealized gains</t>
  </si>
  <si>
    <t>Investments - Schedule of Assets and Liabilities Measured at Fair Value on Recurring Basis (Detail) - USD ($) $ in Thousands</t>
  </si>
  <si>
    <t>Cash</t>
  </si>
  <si>
    <t>Fair Value, Assets and Liabilities Measured on Recurring and Nonrecurring Basis [Line Items]</t>
  </si>
  <si>
    <t>Cash equivalents</t>
  </si>
  <si>
    <t>Recurring measurement</t>
  </si>
  <si>
    <t>Marketable securities</t>
  </si>
  <si>
    <t>Total Assets</t>
  </si>
  <si>
    <t>Total Liabilities</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Foreign currency derivative contrac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Recurring measurement | Covered bonds</t>
  </si>
  <si>
    <t>Recurring measurement | Covered bonds | Quoted Prices in Active Markets for Identical Assets (Level 1)</t>
  </si>
  <si>
    <t>Recurring measurement | Covered bonds | Significant Other Observable Inputs (Level 2)</t>
  </si>
  <si>
    <t>Recurring measurement | Covered bonds | Significant Unobservable Inputs (Level 3)</t>
  </si>
  <si>
    <t>Investments - Schedule of Outstanding Foreign Currency Derivative Contracts Related Primarily to Intercompany Receivables and Payables (Detail) - Derivatives not designated as hedging instruments - USD ($) $ in Thousands</t>
  </si>
  <si>
    <t>Derivative [Line Items]</t>
  </si>
  <si>
    <t>Fair value of foreign currency derivative contracts</t>
  </si>
  <si>
    <t>Notional amount of foreign currency derivative contracts</t>
  </si>
  <si>
    <t>Investments - Fair Value of Outstanding Derivative Instruments (Detail) - Derivatives not designated as hedging instruments - Foreign currency derivative contracts - USD ($) $ in Thousands</t>
  </si>
  <si>
    <t>Derivatives, Fair Value [Line Items]</t>
  </si>
  <si>
    <t>Derivative Assets</t>
  </si>
  <si>
    <t>Derivative Liabilities</t>
  </si>
  <si>
    <t>Investments - Effect of Derivative Instruments Not Designated as Hedging Instruments on Condensed Consolidated Statements of Operations (Detail) - USD ($) $ in Thousands</t>
  </si>
  <si>
    <t>Derivatives not designated as hedging instruments | Foreign currency derivative contracts | Other income (expense)</t>
  </si>
  <si>
    <t>Derivative Instruments, Gain (Loss) [Line Items]</t>
  </si>
  <si>
    <t>Gains (Losses) on Derivative Instruments Recognized in Income</t>
  </si>
  <si>
    <t>Investments - Schedule of Components of Investment Income (Detail) - USD ($) $ in Thousands</t>
  </si>
  <si>
    <t>Interest income</t>
  </si>
  <si>
    <t>Realized gains</t>
  </si>
  <si>
    <t>Realized losses</t>
  </si>
  <si>
    <t>Total investment income</t>
  </si>
  <si>
    <t>Property and Equipment (Detail) - USD ($) $ in Thousands</t>
  </si>
  <si>
    <t>Property and equipment, gross</t>
  </si>
  <si>
    <t>Less accumulated depreciation and amortization</t>
  </si>
  <si>
    <t>Land</t>
  </si>
  <si>
    <t>Buildings</t>
  </si>
  <si>
    <t>Computers, equipment and software</t>
  </si>
  <si>
    <t>Leasehold improvements</t>
  </si>
  <si>
    <t>Property and Equipment - Additional Information (Detail) ft² in Thousands</t>
  </si>
  <si>
    <t>1 Months Ended</t>
  </si>
  <si>
    <t>Apr. 30, 2014USD ($)a</t>
  </si>
  <si>
    <t>Jul. 31, 2015USD ($)a</t>
  </si>
  <si>
    <t>Jul. 31, 2014USD ($)</t>
  </si>
  <si>
    <t>Jan. 31, 2015USD ($)</t>
  </si>
  <si>
    <t>Dec. 31, 2012ft²</t>
  </si>
  <si>
    <t>Depreciation and amortization expense</t>
  </si>
  <si>
    <t>Fixed assets acquired under capital lease agreements</t>
  </si>
  <si>
    <t>Area of land | a</t>
  </si>
  <si>
    <t>Term to close of sale of undeveloped real estate</t>
  </si>
  <si>
    <t>Net rentable area (in square feet) | ft²</t>
  </si>
  <si>
    <t>Financing obligation, building in progress-leased facility, current</t>
  </si>
  <si>
    <t>Noncurrent financing obligation liability</t>
  </si>
  <si>
    <t>Financing obligation, tenant improvements</t>
  </si>
  <si>
    <t>Financing obligation, imputed interest</t>
  </si>
  <si>
    <t>Expected financing obligation</t>
  </si>
  <si>
    <t>Impairment of long-lived assets</t>
  </si>
  <si>
    <t>Undeveloped Real Estate</t>
  </si>
  <si>
    <t>Perpetual Parking Rights</t>
  </si>
  <si>
    <t>Total carrying value of the land, building improvements and perpetual parking rights</t>
  </si>
  <si>
    <t>Reimbursed Property Taxes and Other Items</t>
  </si>
  <si>
    <t>Accumulated depreciation and amortization</t>
  </si>
  <si>
    <t>Building in progress—leased facility</t>
  </si>
  <si>
    <t>Business Combinations (Narrative) (Details) ft² in Thousands, $ in Thousands</t>
  </si>
  <si>
    <t>Aug. 31, 2015USD ($)</t>
  </si>
  <si>
    <t>Feb. 28, 2015USD ($)ft²story</t>
  </si>
  <si>
    <t>Jul. 31, 2015USD ($)ft²company</t>
  </si>
  <si>
    <t>Number of stories in building | story</t>
  </si>
  <si>
    <t>Area leased | ft²</t>
  </si>
  <si>
    <t>Proceeds of like-kind exchange account</t>
  </si>
  <si>
    <t>Non-cash gain on termination of lease</t>
  </si>
  <si>
    <t>Reversal of tenant incentives</t>
  </si>
  <si>
    <t>Termination of salesforce operating lease</t>
  </si>
  <si>
    <t>Consideration transferred</t>
  </si>
  <si>
    <t>Other Business Combination</t>
  </si>
  <si>
    <t>Number of businesses acquired | company</t>
  </si>
  <si>
    <t>Other business combinations</t>
  </si>
  <si>
    <t>Kerensen Consulting [Member] | Subsequent Event [Member]</t>
  </si>
  <si>
    <t>Business Combinations (Consideration Transferred) (Details) - 50 Fremont Street $ in Thousands</t>
  </si>
  <si>
    <t>Feb. 28, 2015USD ($)</t>
  </si>
  <si>
    <t>Prorations due to ownership transfer midmonth</t>
  </si>
  <si>
    <t>Business Combinations (Estimated Fair Values of Assets Acquired and Liabilities Assumed) (Details) - 50 Fremont Street $ in Thousands</t>
  </si>
  <si>
    <t>Building</t>
  </si>
  <si>
    <t>Intangible assets</t>
  </si>
  <si>
    <t>Loan assumed on 50 Fremont fair market value adjustment</t>
  </si>
  <si>
    <t>Net assets acquired</t>
  </si>
  <si>
    <t>Business Combinations (Goodwill) (Details) $ in Thousands</t>
  </si>
  <si>
    <t>Goodwill [Roll Forward]</t>
  </si>
  <si>
    <t>Balance as of January 31, 2015</t>
  </si>
  <si>
    <t>Balance as of July 31, 2015</t>
  </si>
  <si>
    <t>Debt - Summary of Convertible Senior Notes (Detail) - USD ($) $ in Thousands</t>
  </si>
  <si>
    <t>Mar. 31, 2013</t>
  </si>
  <si>
    <t>Debt Conversion [Line Items]</t>
  </si>
  <si>
    <t>Convertible Debt | 0.25% Convertible Senior Notes due April 1, 2018</t>
  </si>
  <si>
    <t>Par Value Outstanding</t>
  </si>
  <si>
    <t>Equity Component Recorded at Issuance</t>
  </si>
  <si>
    <t>Contractual interest rate</t>
  </si>
  <si>
    <t>Debt - Additional Information (Detail) - USD ($)</t>
  </si>
  <si>
    <t>Mar. 31, 2015</t>
  </si>
  <si>
    <t>Feb. 28, 2015</t>
  </si>
  <si>
    <t>Oct. 31, 2014</t>
  </si>
  <si>
    <t>Debt Instrument [Line Items]</t>
  </si>
  <si>
    <t>Amount outstanding</t>
  </si>
  <si>
    <t>Debt instrument, interest expense</t>
  </si>
  <si>
    <t>Revolving Credit Facility</t>
  </si>
  <si>
    <t>Maximum borrowing capacity</t>
  </si>
  <si>
    <t>Proceeds from revolving credit facility, net</t>
  </si>
  <si>
    <t>Interest rate</t>
  </si>
  <si>
    <t>1.60%</t>
  </si>
  <si>
    <t>Revolving Credit Facility | Minimum</t>
  </si>
  <si>
    <t>Commitment fee percentage</t>
  </si>
  <si>
    <t>0.125%</t>
  </si>
  <si>
    <t>Revolving Credit Facility | Minimum | Base Rate</t>
  </si>
  <si>
    <t>Basis spread on variable rate</t>
  </si>
  <si>
    <t>Revolving Credit Facility | Minimum | Adjusted LIBOR</t>
  </si>
  <si>
    <t>1.00%</t>
  </si>
  <si>
    <t>Revolving Credit Facility | Maximum</t>
  </si>
  <si>
    <t>Revolving Credit Facility | Maximum | Base Rate</t>
  </si>
  <si>
    <t>Revolving Credit Facility | Maximum | Adjusted LIBOR</t>
  </si>
  <si>
    <t>1.75%</t>
  </si>
  <si>
    <t>Par value</t>
  </si>
  <si>
    <t>Consecutive trading days threshold</t>
  </si>
  <si>
    <t>20 days</t>
  </si>
  <si>
    <t>Consecutive trading days threshold, total</t>
  </si>
  <si>
    <t>30 days</t>
  </si>
  <si>
    <t>Stock price trigger</t>
  </si>
  <si>
    <t>130.00%</t>
  </si>
  <si>
    <t>Notes price trigger</t>
  </si>
  <si>
    <t>98.00%</t>
  </si>
  <si>
    <t>Purchase price upon fundamental change</t>
  </si>
  <si>
    <t>100.00%</t>
  </si>
  <si>
    <t>Estimated fair value of Company's senior notes</t>
  </si>
  <si>
    <t>Fair value debt basis amount</t>
  </si>
  <si>
    <t>Closing prices of Company's common stock</t>
  </si>
  <si>
    <t>If-converted value in excess of principal</t>
  </si>
  <si>
    <t>Line of Credit</t>
  </si>
  <si>
    <t>Repayments of debt</t>
  </si>
  <si>
    <t>Mortgage Loan | 50 Fremont Street</t>
  </si>
  <si>
    <t>3.75%</t>
  </si>
  <si>
    <t>Debt - Schedule of Conversion of Senior Notes to Common Stock (Detail) - Jul. 31, 2015 - Convertible Debt - 0.25% Convertible Senior Notes due April 1, 2018</t>
  </si>
  <si>
    <t>$ / shares</t>
  </si>
  <si>
    <t>Conversion Rate per $1,000 Par Value</t>
  </si>
  <si>
    <t>Initial Conversion Price per Share</t>
  </si>
  <si>
    <t>Debt - Schedule of Convertible Senior Notes (Detail) - USD ($) $ in Thousands</t>
  </si>
  <si>
    <t>Convertible Senior Notes</t>
  </si>
  <si>
    <t>Net carrying amount</t>
  </si>
  <si>
    <t>Principal</t>
  </si>
  <si>
    <t>Less: debt discount, net</t>
  </si>
  <si>
    <t>Effective interest rates of Senior Notes</t>
  </si>
  <si>
    <t>2.53%</t>
  </si>
  <si>
    <t>Debt - Summary of Hedge Notes (Detail) - 6 months ended Jul. 31, 2015 - Convertible Debt - 0.25% Note Hedges - USD ($) $ in Thousands</t>
  </si>
  <si>
    <t>Purchase</t>
  </si>
  <si>
    <t>Shares</t>
  </si>
  <si>
    <t>Debt - Components of Warrants (Detail) - Jul. 31, 2015 - USD ($) $ / shares in Units, $ in Thousands</t>
  </si>
  <si>
    <t>Class of Warrant or Right [Line Items]</t>
  </si>
  <si>
    <t>Warrants (in shares)</t>
  </si>
  <si>
    <t>Convertible Debt | 0.25% Warrants</t>
  </si>
  <si>
    <t>Proceeds</t>
  </si>
  <si>
    <t>Strike Price (in dollars per share)</t>
  </si>
  <si>
    <t>Debt - Schedule of Interest Expense (Detail) - USD ($) $ in Thousands</t>
  </si>
  <si>
    <t>Contractual interest expense</t>
  </si>
  <si>
    <t>Amortization of debt issuance costs</t>
  </si>
  <si>
    <t>Amortization of debt discount</t>
  </si>
  <si>
    <t>Debt Instrument, Interest Expense, Total</t>
  </si>
  <si>
    <t>Other Balance Sheet Accounts - Schedule of Prepaid Expenses and Other Current Assets (Detail) - USD ($) $ in Thousands</t>
  </si>
  <si>
    <t>Deferred Costs, Capitalized, Prepaid, and Other Assets Disclosure [Abstract]</t>
  </si>
  <si>
    <t>Deferred income taxes, net</t>
  </si>
  <si>
    <t>Prepaid income taxes</t>
  </si>
  <si>
    <t>Customer contract asset</t>
  </si>
  <si>
    <t>Other taxes receivable</t>
  </si>
  <si>
    <t>Other Balance Sheet Accounts - Schedule of Capitalized Software Costs (Detail) - USD ($) $ in Thousands</t>
  </si>
  <si>
    <t>Capitalized software costs</t>
  </si>
  <si>
    <t>Capitalized internal-use software development costs, net of accumulated amortization of $159,880 and $136,314, respectively</t>
  </si>
  <si>
    <t>Accumulated amortization</t>
  </si>
  <si>
    <t>Acquired developed technology, net of accumulated amortization of $437,137 and $392,736, respectively</t>
  </si>
  <si>
    <t>Other Balance Sheet Accounts - Additional Information (Detail) - USD ($) $ in Millions</t>
  </si>
  <si>
    <t>Purchased intangible assets</t>
  </si>
  <si>
    <t>Finite-Lived Intangible Assets [Line Items]</t>
  </si>
  <si>
    <t>Amortization of acquired intangible assets</t>
  </si>
  <si>
    <t>Acquired intellectual property</t>
  </si>
  <si>
    <t>Capitalized internal-use software development costs</t>
  </si>
  <si>
    <t>Capitalized software amortization expense</t>
  </si>
  <si>
    <t>Capitalized stock based compensation</t>
  </si>
  <si>
    <t>Acquired developed technology</t>
  </si>
  <si>
    <t>Other Balance Sheet Accounts - Schedule of Other Assets (Detail) - USD ($) $ in Thousands</t>
  </si>
  <si>
    <t>Deferred income taxes, noncurrent, net</t>
  </si>
  <si>
    <t>Long-term deposits</t>
  </si>
  <si>
    <t>Other</t>
  </si>
  <si>
    <t>Purchased intangible assets, net of accumulated amortization of $171,668 and $130,968, respectively</t>
  </si>
  <si>
    <t>Acquired intangible assets</t>
  </si>
  <si>
    <t>Acquired intellectual property, net of accumulated amortization of $19,136 and $15,695, respectively</t>
  </si>
  <si>
    <t>Other Balance Sheet Accounts - Schedule of Accrued Expenses and Other Current Liabilities (Detail) - USD ($) $ in Thousands</t>
  </si>
  <si>
    <t>Payables and Accruals [Abstract]</t>
  </si>
  <si>
    <t>Accounts payable</t>
  </si>
  <si>
    <t>Accrued compensation</t>
  </si>
  <si>
    <t>Accrued other liabilities</t>
  </si>
  <si>
    <t>Accrued income and other taxes payable</t>
  </si>
  <si>
    <t>Accrued professional costs</t>
  </si>
  <si>
    <t>Customer liability, current</t>
  </si>
  <si>
    <t>Accrued rent</t>
  </si>
  <si>
    <t>Accrued expenses and other current liabilities</t>
  </si>
  <si>
    <t>Other Balance Sheet Accounts - Schedule of Other Non current Liabilities (Detail) - USD ($) $ in Thousands</t>
  </si>
  <si>
    <t>Deferred income taxes and income taxes payable</t>
  </si>
  <si>
    <t>Customer liability, noncurrent (1)</t>
  </si>
  <si>
    <t>Financing obligation, building in progress-leased facility</t>
  </si>
  <si>
    <t>Long-term lease liabilities and other</t>
  </si>
  <si>
    <t>Stockholders' Equity - Additional Information (Detail) - USD ($) $ / shares in Units, $ in Millions</t>
  </si>
  <si>
    <t>Jan. 31, 2006</t>
  </si>
  <si>
    <t>Jul. 31, 2013</t>
  </si>
  <si>
    <t>Total intrinsic value of the options exercised during the period</t>
  </si>
  <si>
    <t>Weighted-average remaining contractual life of vested and expected to vest options (in years)</t>
  </si>
  <si>
    <t>4 years 5 months 12 days</t>
  </si>
  <si>
    <t>Options vested</t>
  </si>
  <si>
    <t>Weighted average exercise price vested</t>
  </si>
  <si>
    <t>Weighted-average contractual life of vested and expected to vest options (in years)</t>
  </si>
  <si>
    <t>2 years 9 months 18 days</t>
  </si>
  <si>
    <t>Intrinsic value of vested options</t>
  </si>
  <si>
    <t>Weighted-average exercise price</t>
  </si>
  <si>
    <t>Restricted stock units, vesting period (in years)</t>
  </si>
  <si>
    <t>Weighted-average grant date fair value of the restricted stock units issued</t>
  </si>
  <si>
    <t>Contractual life of stock options (in years)</t>
  </si>
  <si>
    <t>7 years</t>
  </si>
  <si>
    <t>Employee Stock Purchase Plan</t>
  </si>
  <si>
    <t>Amount withheld on behalf of employees for future purchases</t>
  </si>
  <si>
    <t>Stockholders' Equity - Stock Activity (Detail) - Jul. 31, 2015 - USD ($)</t>
  </si>
  <si>
    <t>Shares available for grant</t>
  </si>
  <si>
    <t>Shares Available for Grant, Balance</t>
  </si>
  <si>
    <t>Shares Available for Grant, Options granted under all plans</t>
  </si>
  <si>
    <t>Shares Available for Grant, Exercised</t>
  </si>
  <si>
    <t>Shares Available for Grant, Expired</t>
  </si>
  <si>
    <t>Shares Available for Grant, Cancelled</t>
  </si>
  <si>
    <t>Outstanding Stock Options</t>
  </si>
  <si>
    <t>Outstanding Stock Options, Balance</t>
  </si>
  <si>
    <t>Outstanding Stock Options, Exercised</t>
  </si>
  <si>
    <t>Outstanding Stock Options, Plan shares expired</t>
  </si>
  <si>
    <t>Outstanding Stock Options, Cancelled</t>
  </si>
  <si>
    <t>Outstanding Stock Options, Vested or expected to vest</t>
  </si>
  <si>
    <t>Outstanding Stock Options, Exercisable</t>
  </si>
  <si>
    <t>Options Outstanding Weighted-Average Exercise Price</t>
  </si>
  <si>
    <t>Weighted- Average Exercise Price, Balance</t>
  </si>
  <si>
    <t>Weighted- Average Exercise Price, Options</t>
  </si>
  <si>
    <t>Weighted- Average Exercise Price, Exercised</t>
  </si>
  <si>
    <t>Weighted- Average Exercise Price, Cancelled</t>
  </si>
  <si>
    <t>Weighted- Average Exercise Price, Expired</t>
  </si>
  <si>
    <t>Weighted- Average Exercise Price, Vested or expected to vest</t>
  </si>
  <si>
    <t>Weighted- Average Exercise Price, Exercisable</t>
  </si>
  <si>
    <t>Aggregate Intrinsic Value</t>
  </si>
  <si>
    <t>Restricted Stock Activity</t>
  </si>
  <si>
    <t>Shares Available for Grant, Restricted stock activity</t>
  </si>
  <si>
    <t>Stock Grants To Board And Advisory Board Members</t>
  </si>
  <si>
    <t>Shares Available for Grant, Stock grants to board and advisory board members</t>
  </si>
  <si>
    <t>2013 Equity Incentive Plan</t>
  </si>
  <si>
    <t>Shares Available for Grant, Increase in shares authorized</t>
  </si>
  <si>
    <t>Outstanding Stock Options, Increase in shares authorized</t>
  </si>
  <si>
    <t>2014 Inducement Equity Incentive Plan</t>
  </si>
  <si>
    <t>Stockholders' Equity - Stock Options Outstanding (Detail) - Jul. 31, 2015 - $ / shares</t>
  </si>
  <si>
    <t>Options, Number Outstanding</t>
  </si>
  <si>
    <t>Weighted- Average Remaining Contractual Life (Years), Options Outstanding</t>
  </si>
  <si>
    <t>4 years 6 months</t>
  </si>
  <si>
    <t>Weighted- Average Exercise Price, Options Outstanding</t>
  </si>
  <si>
    <t>Options Exercisable, Number of Shares</t>
  </si>
  <si>
    <t>Options Exercisable, Weighted- Average Exercise Price</t>
  </si>
  <si>
    <t>$0.86 to $29.38</t>
  </si>
  <si>
    <t>Range of Exercise Prices, Minimum</t>
  </si>
  <si>
    <t>Range of Exercise Prices, Maximum</t>
  </si>
  <si>
    <t>2 years 7 months 6 days</t>
  </si>
  <si>
    <t>$29.67 to $39.09</t>
  </si>
  <si>
    <t>2 years</t>
  </si>
  <si>
    <t>$40.19 to $52.14</t>
  </si>
  <si>
    <t>5 years 3 months 18 days</t>
  </si>
  <si>
    <t>$53.60 to $57.79</t>
  </si>
  <si>
    <t>5 years 9 months 18 days</t>
  </si>
  <si>
    <t>6 years 3 months 18 days</t>
  </si>
  <si>
    <t>$59.37 to $75.01</t>
  </si>
  <si>
    <t>6 years 6 months</t>
  </si>
  <si>
    <t>Stockholders' Equity - Schedule of Restricted Stock Activity (Detail) - Jul. 31, 2015 - USD ($) $ / shares in Units, $ in Thousands</t>
  </si>
  <si>
    <t>Restricted Stock Outstanding</t>
  </si>
  <si>
    <t>Ending Balance</t>
  </si>
  <si>
    <t>Restricted Stock Outstanding Weighted-Average Exercise Price</t>
  </si>
  <si>
    <t>Weighted- Average Exercise Price, Restricted Stock Outstanding, Balance</t>
  </si>
  <si>
    <t>Beginning Balance</t>
  </si>
  <si>
    <t>Granted, Outstanding</t>
  </si>
  <si>
    <t>Cancelled, Outstanding</t>
  </si>
  <si>
    <t>Vested and converted to shares, Outstanding</t>
  </si>
  <si>
    <t>Expected to vest, Outstanding</t>
  </si>
  <si>
    <t>Weighted- Average Exercise Price, Restricted Stock Outstanding, Granted</t>
  </si>
  <si>
    <t>Weighted- Average Exercise Price, Restricted Stock Outstanding, Cancelled</t>
  </si>
  <si>
    <t>Weighted- Average Exercise Price, Restricted Stock Outstanding, Vested and converted to shares</t>
  </si>
  <si>
    <t>Restricted Stock Outstanding Aggregate Intrinsic Value</t>
  </si>
  <si>
    <t>Aggregate Intrinsic Value, Ending Balance</t>
  </si>
  <si>
    <t>Aggregate Intrinsic Value, Expected to vest</t>
  </si>
  <si>
    <t>Stockholders' Equity - Shares of Common Stock Available for Future Issuance under Stock Option Plans (Detail) - shares</t>
  </si>
  <si>
    <t>Options outstanding (in shares)</t>
  </si>
  <si>
    <t>Restricted stock awards and units outstanding (in shares)</t>
  </si>
  <si>
    <t>Stock available for future grant (in shares)</t>
  </si>
  <si>
    <t>Convertible senior notes (in shares)</t>
  </si>
  <si>
    <t>Total shares available for future grant (in shares)</t>
  </si>
  <si>
    <t>Amended and Restated 2004 Employee Stock Purchase Plan</t>
  </si>
  <si>
    <t>Income Taxes - Narrative (Details) - USD ($) $ in Thousands</t>
  </si>
  <si>
    <t>Provision for income taxes</t>
  </si>
  <si>
    <t>Income (loss) before provision for income taxes</t>
  </si>
  <si>
    <t>Effective tax rate</t>
  </si>
  <si>
    <t>87.00%</t>
  </si>
  <si>
    <t>15.00%</t>
  </si>
  <si>
    <t>Income tax benefit recognized from stock compensation expense</t>
  </si>
  <si>
    <t>Reasonably possible decrease of unrecognized tax benefits</t>
  </si>
  <si>
    <t>Earnings/Loss Per Share - Reconciliation of Denominator Used in Calculation of Basic and Diluted Loss Per Share (Detail) - USD ($) shares in Thousands, $ in Thousands</t>
  </si>
  <si>
    <t>Weighted-average shares outstanding for basic loss per share (in shares)</t>
  </si>
  <si>
    <t>Employee stock awards (in shares)</t>
  </si>
  <si>
    <t>Adjusted weighted-average shares outstanding and assumed conversions for diluted loss per share (in shares)</t>
  </si>
  <si>
    <t>Earnings/Loss Per Share - Shares Excluded from Diluted Earnings or Loss Per Share (Detail) - shares shares in Thousands</t>
  </si>
  <si>
    <t>Stock Awards</t>
  </si>
  <si>
    <t>Antidilutive Securities Excluded from Computation of Earnings Per Share [Line Items]</t>
  </si>
  <si>
    <t>Anti-dilutive securities excluded</t>
  </si>
  <si>
    <t>Warrants</t>
  </si>
  <si>
    <t>Commitments - Additional Information (Detail) - USD ($) $ in Thousands</t>
  </si>
  <si>
    <t>Other Commitments [Line Items]</t>
  </si>
  <si>
    <t>Total operating lease commitment balance</t>
  </si>
  <si>
    <t>Other Current and Noncurrent Liabilities [Member]</t>
  </si>
  <si>
    <t>Letter of Credit</t>
  </si>
  <si>
    <t>Value of outstanding letters of credit</t>
  </si>
  <si>
    <t>Facilities Space [Member]</t>
  </si>
  <si>
    <t>Commitments - Schedule of Future Minimum Lease Payments under Non-Cancelable Operating and Capital Leases (Detail) $ in Thousands</t>
  </si>
  <si>
    <t>Future minimum lease payments under non-cancelable capital leases, Remaining six months of fiscal 2016</t>
  </si>
  <si>
    <t>Future minimum lease payments under non-cancelable capital leases, Fiscal 2017</t>
  </si>
  <si>
    <t>Future minimum lease payments under non-cancelable capital leases, Fiscal 2018</t>
  </si>
  <si>
    <t>Future minimum lease payments under non-cancelable capital leases, Fiscal 2019</t>
  </si>
  <si>
    <t>Future minimum lease payments under non-cancelable capital leases, Fiscal 2020</t>
  </si>
  <si>
    <t>Future minimum lease payments under non-cancelable capital leases, Thereafter</t>
  </si>
  <si>
    <t>Future minimum lease payments under non-cancelable capital leases, Total</t>
  </si>
  <si>
    <t>Less: amount representing interest</t>
  </si>
  <si>
    <t>Present value of capital lease obligations</t>
  </si>
  <si>
    <t>Future minimum lease payments under non-cancelable operating leases, Remaining six months of fiscal 2016</t>
  </si>
  <si>
    <t>Future minimum lease payments under non-cancelable operating leases, Fiscal 2017</t>
  </si>
  <si>
    <t>Future minimum lease payments under non-cancelable operating leases, Fiscal 2018</t>
  </si>
  <si>
    <t>Future minimum lease payments under non-cancelable operating leases, Fiscal 2019</t>
  </si>
  <si>
    <t>Future minimum lease payments under non-cancelable operating leases, Fiscal 2020</t>
  </si>
  <si>
    <t>Future minimum lease payments under non-cancelable operating leases, Thereafter</t>
  </si>
  <si>
    <t>Future minimum lease payments under non-cancelable operating leases, Total</t>
  </si>
  <si>
    <t>Financing Obligation, Building in Progress-Leased Facility, Remaining six months of fiscal 2016</t>
  </si>
  <si>
    <t>Financing Obligation, Building in Progress-Leased Facility, Fiscal 2017</t>
  </si>
  <si>
    <t>Financing Obligation, Building in Progress-Leased Facility, Fiscal 2018</t>
  </si>
  <si>
    <t>Financing Obligation, Building in Progress-Leased Facility, Fiscal 2019</t>
  </si>
  <si>
    <t>Financing Obligation, Building in Progress-Leased Facility, Fiscal 2020</t>
  </si>
  <si>
    <t>Financing Obligation, Building in Progress-Leased Facility, Thereafter</t>
  </si>
  <si>
    <t>Financing Obligation, Building in Progress-Leased Facility</t>
  </si>
  <si>
    <t>Related-Party Transactions (Details) - Jul. 31, 2015 - Affiliated Entity [Member] $ in Millions</t>
  </si>
  <si>
    <t>USD ($)employeeboard_memberboard_seat</t>
  </si>
  <si>
    <t>Related Party Transaction [Line Items]</t>
  </si>
  <si>
    <t>Number of Company's Board Members that Hold Board Seats in Foundation</t>
  </si>
  <si>
    <t>Number of Board Seats in Foundation</t>
  </si>
  <si>
    <t>Number of Company's Employees that Hold Board Seats in Non-Profit | employee</t>
  </si>
  <si>
    <t>Number Company's Board Members that Hold Board Seats in Non-Profit | board_member</t>
  </si>
  <si>
    <t>Number of Board Seats in Non-Profit Held by Company's Employees and Board Members</t>
  </si>
  <si>
    <t>Number of Board Seats in Non-Profit</t>
  </si>
  <si>
    <t>Value of resources donated to related parties | $</t>
  </si>
  <si>
    <t>Value of donated subscriptions to related parties | $</t>
  </si>
  <si>
    <t>Donation commitment to related party | $</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0000_);(#,##0.0000000)" numFmtId="168"/>
    <numFmt formatCode="_(&quot;$ &quot;#,##0.0_);_(&quot;$ &quot;(#,##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4"/>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6</v>
      </c>
    </row>
    <row r="7" spans="1:2">
      <c s="4" r="A7" t="s">
        <v>10</v>
      </c>
      <c s="6" r="B7" t="s">
        <v>11</v>
      </c>
    </row>
    <row r="8" spans="1:2">
      <c s="4" r="A8" t="s">
        <v>12</v>
      </c>
      <c s="4" r="B8" t="s">
        <v>13</v>
      </c>
    </row>
    <row r="9" spans="1:2">
      <c s="4" r="A9" t="s">
        <v>14</v>
      </c>
      <c s="4" r="B9" t="s">
        <v>15</v>
      </c>
    </row>
    <row r="10" spans="1:2">
      <c s="4" r="A10" t="s">
        <v>16</v>
      </c>
      <c s="5" r="B10" t="n">
        <v>1108524</v>
      </c>
    </row>
    <row r="11" spans="1:2">
      <c s="4" r="A11" t="s">
        <v>17</v>
      </c>
      <c s="4" r="B11" t="s">
        <v>18</v>
      </c>
    </row>
    <row r="12" spans="1:2">
      <c s="4" r="A12" t="s">
        <v>19</v>
      </c>
      <c s="4" r="B12" t="s">
        <v>20</v>
      </c>
    </row>
    <row r="13" spans="1:2">
      <c s="4" r="A13" t="s">
        <v>21</v>
      </c>
      <c s="5" r="B13" t="n">
        <v>66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0</v>
      </c>
      <c s="2" r="B1" t="s">
        <v>65</v>
      </c>
    </row>
    <row r="2" spans="1:2">
      <c s="2" r="B2" t="s">
        <v>23</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65</v>
      </c>
    </row>
    <row r="2" spans="1:2">
      <c s="2" r="B2" t="s">
        <v>23</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65</v>
      </c>
    </row>
    <row r="2" spans="1:2">
      <c s="2" r="B2" t="s">
        <v>23</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65</v>
      </c>
    </row>
    <row r="2" spans="1:2">
      <c s="2" r="B2" t="s">
        <v>23</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65</v>
      </c>
    </row>
    <row r="2" spans="1:2">
      <c s="2" r="B2" t="s">
        <v>23</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65</v>
      </c>
    </row>
    <row r="2" spans="1:2">
      <c s="2" r="B2" t="s">
        <v>23</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65</v>
      </c>
    </row>
    <row r="2" spans="1:2">
      <c s="2" r="B2" t="s">
        <v>23</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65</v>
      </c>
    </row>
    <row r="2" spans="1:2">
      <c s="2" r="B2" t="s">
        <v>23</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65</v>
      </c>
    </row>
    <row r="2" spans="1:2">
      <c s="2" r="B2" t="s">
        <v>23</v>
      </c>
    </row>
    <row r="3" spans="1:2">
      <c s="3" r="A3" t="s">
        <v>182</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65</v>
      </c>
    </row>
    <row r="2" spans="1:2">
      <c s="2" r="B2" t="s">
        <v>23</v>
      </c>
    </row>
    <row r="3" spans="1:2">
      <c s="3" r="A3" t="s">
        <v>187</v>
      </c>
    </row>
    <row r="4" spans="1:2">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2</v>
      </c>
      <c s="2" r="B1" t="s">
        <v>23</v>
      </c>
      <c s="2" r="C1" t="s">
        <v>24</v>
      </c>
    </row>
    <row r="2" spans="1:3">
      <c s="3" r="A2" t="s">
        <v>25</v>
      </c>
    </row>
    <row r="3" spans="1:3">
      <c s="4" r="A3" t="s">
        <v>26</v>
      </c>
      <c s="7" r="B3" t="n">
        <v>1089351</v>
      </c>
      <c s="7" r="C3" t="n">
        <v>908117</v>
      </c>
    </row>
    <row r="4" spans="1:3">
      <c s="4" r="A4" t="s">
        <v>27</v>
      </c>
      <c s="5" r="B4" t="n">
        <v>81118</v>
      </c>
      <c s="5" r="C4" t="n">
        <v>87312</v>
      </c>
    </row>
    <row r="5" spans="1:3">
      <c s="4" r="A5" t="s">
        <v>28</v>
      </c>
      <c s="5" r="B5" t="n">
        <v>1067799</v>
      </c>
      <c s="5" r="C5" t="n">
        <v>1905506</v>
      </c>
    </row>
    <row r="6" spans="1:3">
      <c s="4" r="A6" t="s">
        <v>29</v>
      </c>
      <c s="5" r="B6" t="n">
        <v>211314</v>
      </c>
      <c s="5" r="C6" t="n">
        <v>225386</v>
      </c>
    </row>
    <row r="7" spans="1:3">
      <c s="4" r="A7" t="s">
        <v>30</v>
      </c>
      <c s="5" r="B7" t="n">
        <v>330291</v>
      </c>
      <c s="5" r="C7" t="n">
        <v>280554</v>
      </c>
    </row>
    <row r="8" spans="1:3">
      <c s="4" r="A8" t="s">
        <v>31</v>
      </c>
      <c s="5" r="B8" t="n">
        <v>136914</v>
      </c>
      <c s="5" r="C8" t="n">
        <v>143197</v>
      </c>
    </row>
    <row r="9" spans="1:3">
      <c s="4" r="A9" t="s">
        <v>32</v>
      </c>
      <c s="5" r="B9" t="n">
        <v>2916787</v>
      </c>
      <c s="5" r="C9" t="n">
        <v>3550072</v>
      </c>
    </row>
    <row r="10" spans="1:3">
      <c s="4" r="A10" t="s">
        <v>33</v>
      </c>
      <c s="5" r="B10" t="n">
        <v>896494</v>
      </c>
      <c s="5" r="C10" t="n">
        <v>894855</v>
      </c>
    </row>
    <row r="11" spans="1:3">
      <c s="4" r="A11" t="s">
        <v>34</v>
      </c>
      <c s="5" r="B11" t="n">
        <v>1725184</v>
      </c>
      <c s="5" r="C11" t="n">
        <v>1125866</v>
      </c>
    </row>
    <row r="12" spans="1:3">
      <c s="4" r="A12" t="s">
        <v>35</v>
      </c>
      <c s="5" r="B12" t="n">
        <v>143871</v>
      </c>
      <c s="5" r="C12" t="n">
        <v>162796</v>
      </c>
    </row>
    <row r="13" spans="1:3">
      <c s="4" r="A13" t="s">
        <v>36</v>
      </c>
      <c s="5" r="B13" t="n">
        <v>414035</v>
      </c>
      <c s="5" r="C13" t="n">
        <v>433398</v>
      </c>
    </row>
    <row r="14" spans="1:3">
      <c s="4" r="A14" t="s">
        <v>37</v>
      </c>
      <c s="5" r="B14" t="n">
        <v>3804288</v>
      </c>
      <c s="5" r="C14" t="n">
        <v>3782660</v>
      </c>
    </row>
    <row r="15" spans="1:3">
      <c s="4" r="A15" t="s">
        <v>38</v>
      </c>
      <c s="5" r="B15" t="n">
        <v>477886</v>
      </c>
      <c s="5" r="C15" t="n">
        <v>175774</v>
      </c>
    </row>
    <row r="16" spans="1:3">
      <c s="4" r="A16" t="s">
        <v>39</v>
      </c>
      <c s="5" r="B16" t="n">
        <v>415432</v>
      </c>
      <c s="5" r="C16" t="n">
        <v>452546</v>
      </c>
    </row>
    <row r="17" spans="1:3">
      <c s="4" r="A17" t="s">
        <v>40</v>
      </c>
      <c s="5" r="B17" t="n">
        <v>0</v>
      </c>
      <c s="5" r="C17" t="n">
        <v>115015</v>
      </c>
    </row>
    <row r="18" spans="1:3">
      <c s="4" r="A18" t="s">
        <v>41</v>
      </c>
      <c s="5" r="B18" t="n">
        <v>10793977</v>
      </c>
      <c s="5" r="C18" t="n">
        <v>10692982</v>
      </c>
    </row>
    <row r="19" spans="1:3">
      <c s="3" r="A19" t="s">
        <v>42</v>
      </c>
    </row>
    <row r="20" spans="1:3">
      <c s="4" r="A20" t="s">
        <v>43</v>
      </c>
      <c s="5" r="B20" t="n">
        <v>1098054</v>
      </c>
      <c s="5" r="C20" t="n">
        <v>1103335</v>
      </c>
    </row>
    <row r="21" spans="1:3">
      <c s="4" r="A21" t="s">
        <v>44</v>
      </c>
      <c s="5" r="B21" t="n">
        <v>3014940</v>
      </c>
      <c s="5" r="C21" t="n">
        <v>3286768</v>
      </c>
    </row>
    <row r="22" spans="1:3">
      <c s="4" r="A22" t="s">
        <v>45</v>
      </c>
      <c s="5" r="B22" t="n">
        <v>4112994</v>
      </c>
      <c s="5" r="C22" t="n">
        <v>4390103</v>
      </c>
    </row>
    <row r="23" spans="1:3">
      <c s="4" r="A23" t="s">
        <v>46</v>
      </c>
      <c s="5" r="B23" t="n">
        <v>1082799</v>
      </c>
      <c s="5" r="C23" t="n">
        <v>1070692</v>
      </c>
    </row>
    <row r="24" spans="1:3">
      <c s="4" r="A24" t="s">
        <v>47</v>
      </c>
      <c s="5" r="B24" t="n">
        <v>198813</v>
      </c>
      <c s="5" r="C24" t="n">
        <v>0</v>
      </c>
    </row>
    <row r="25" spans="1:3">
      <c s="4" r="A25" t="s">
        <v>48</v>
      </c>
      <c s="5" r="B25" t="n">
        <v>0</v>
      </c>
      <c s="5" r="C25" t="n">
        <v>300000</v>
      </c>
    </row>
    <row r="26" spans="1:3">
      <c s="4" r="A26" t="s">
        <v>49</v>
      </c>
      <c s="5" r="B26" t="n">
        <v>20051</v>
      </c>
      <c s="5" r="C26" t="n">
        <v>34681</v>
      </c>
    </row>
    <row r="27" spans="1:3">
      <c s="4" r="A27" t="s">
        <v>50</v>
      </c>
      <c s="5" r="B27" t="n">
        <v>843517</v>
      </c>
      <c s="5" r="C27" t="n">
        <v>922323</v>
      </c>
    </row>
    <row r="28" spans="1:3">
      <c s="4" r="A28" t="s">
        <v>51</v>
      </c>
      <c s="5" r="B28" t="n">
        <v>6258174</v>
      </c>
      <c s="5" r="C28" t="n">
        <v>6717799</v>
      </c>
    </row>
    <row r="29" spans="1:3">
      <c s="3" r="A29" t="s">
        <v>52</v>
      </c>
    </row>
    <row r="30" spans="1:3">
      <c s="4" r="A30" t="s">
        <v>53</v>
      </c>
      <c s="5" r="B30" t="n">
        <v>660</v>
      </c>
      <c s="5" r="C30" t="n">
        <v>651</v>
      </c>
    </row>
    <row r="31" spans="1:3">
      <c s="4" r="A31" t="s">
        <v>54</v>
      </c>
      <c s="5" r="B31" t="n">
        <v>5165892</v>
      </c>
      <c s="5" r="C31" t="n">
        <v>4604485</v>
      </c>
    </row>
    <row r="32" spans="1:3">
      <c s="4" r="A32" t="s">
        <v>55</v>
      </c>
      <c s="5" r="B32" t="n">
        <v>-28144</v>
      </c>
      <c s="5" r="C32" t="n">
        <v>-24108</v>
      </c>
    </row>
    <row r="33" spans="1:3">
      <c s="4" r="A33" t="s">
        <v>56</v>
      </c>
      <c s="5" r="B33" t="n">
        <v>-602605</v>
      </c>
      <c s="5" r="C33" t="n">
        <v>-605845</v>
      </c>
    </row>
    <row r="34" spans="1:3">
      <c s="4" r="A34" t="s">
        <v>57</v>
      </c>
      <c s="5" r="B34" t="n">
        <v>4535803</v>
      </c>
      <c s="5" r="C34" t="n">
        <v>3975183</v>
      </c>
    </row>
    <row r="35" spans="1:3">
      <c s="4" r="A35" t="s">
        <v>58</v>
      </c>
      <c s="7" r="B35" t="n">
        <v>10793977</v>
      </c>
      <c s="7" r="C35" t="n">
        <v>106929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r="1" spans="1:2">
      <c s="1" r="A1" t="s">
        <v>189</v>
      </c>
      <c s="2" r="B1" t="s">
        <v>65</v>
      </c>
    </row>
    <row r="2" spans="1:2">
      <c s="2" r="B2" t="s">
        <v>23</v>
      </c>
    </row>
    <row r="3" spans="1:2">
      <c s="3" r="A3" t="s">
        <v>155</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160</v>
      </c>
      <c s="4" r="B16" t="s">
        <v>214</v>
      </c>
    </row>
    <row r="17" spans="1:2">
      <c s="4" r="A17" t="s">
        <v>215</v>
      </c>
      <c s="4" r="B17" t="s">
        <v>216</v>
      </c>
    </row>
    <row r="18" spans="1:2">
      <c s="4" r="A18" t="s">
        <v>217</v>
      </c>
      <c s="4" r="B18" t="s">
        <v>218</v>
      </c>
    </row>
    <row r="19" spans="1:2">
      <c s="4" r="A19" t="s">
        <v>219</v>
      </c>
      <c s="4" r="B19" t="s">
        <v>220</v>
      </c>
    </row>
    <row r="20" spans="1:2">
      <c s="4" r="A20" t="s">
        <v>163</v>
      </c>
      <c s="4" r="B20" t="s">
        <v>221</v>
      </c>
    </row>
    <row r="21" spans="1:2">
      <c s="4" r="A21" t="s">
        <v>222</v>
      </c>
      <c s="4" r="B21" t="s">
        <v>223</v>
      </c>
    </row>
    <row r="22" spans="1:2">
      <c s="4" r="A22" t="s">
        <v>224</v>
      </c>
      <c s="4" r="B22" t="s">
        <v>225</v>
      </c>
    </row>
    <row r="23" spans="1:2">
      <c s="4" r="A23" t="s">
        <v>175</v>
      </c>
      <c s="4" r="B23" t="s">
        <v>226</v>
      </c>
    </row>
    <row r="24" spans="1:2">
      <c s="4" r="A24" t="s">
        <v>227</v>
      </c>
      <c s="4" r="B24" t="s">
        <v>228</v>
      </c>
    </row>
    <row r="25" spans="1:2">
      <c s="4" r="A25" t="s">
        <v>229</v>
      </c>
      <c s="4" r="B25" t="s">
        <v>230</v>
      </c>
    </row>
    <row r="26" spans="1:2">
      <c s="4" r="A26" t="s">
        <v>231</v>
      </c>
      <c s="4" r="B26" t="s">
        <v>232</v>
      </c>
    </row>
    <row r="27" spans="1:2">
      <c s="4" r="A27" t="s">
        <v>233</v>
      </c>
      <c s="4" r="B27"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35</v>
      </c>
      <c s="2" r="B1" t="s">
        <v>65</v>
      </c>
    </row>
    <row r="2" spans="1:2">
      <c s="2" r="B2" t="s">
        <v>23</v>
      </c>
    </row>
    <row r="3" spans="1:2">
      <c s="3" r="A3" t="s">
        <v>155</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42</v>
      </c>
      <c s="2" r="B1" t="s">
        <v>65</v>
      </c>
    </row>
    <row r="2" spans="1:2">
      <c s="2" r="B2" t="s">
        <v>23</v>
      </c>
    </row>
    <row r="3" spans="1:2">
      <c s="3" r="A3" t="s">
        <v>158</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65</v>
      </c>
    </row>
    <row r="2" spans="1:2">
      <c s="2" r="B2" t="s">
        <v>23</v>
      </c>
    </row>
    <row r="3" spans="1:2">
      <c s="3" r="A3" t="s">
        <v>161</v>
      </c>
    </row>
    <row r="4" spans="1:2">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62</v>
      </c>
      <c s="2" r="B1" t="s">
        <v>65</v>
      </c>
    </row>
    <row r="2" spans="1:2">
      <c s="2" r="B2" t="s">
        <v>23</v>
      </c>
    </row>
    <row r="3" spans="1:2">
      <c s="3" r="A3" t="s">
        <v>263</v>
      </c>
    </row>
    <row r="4" spans="1:2">
      <c s="4" r="A4" t="s">
        <v>264</v>
      </c>
      <c s="4" r="B4" t="s">
        <v>265</v>
      </c>
    </row>
    <row r="5" spans="1:2">
      <c s="4" r="A5" t="s">
        <v>266</v>
      </c>
    </row>
    <row r="6" spans="1:2">
      <c s="3" r="A6" t="s">
        <v>263</v>
      </c>
    </row>
    <row r="7" spans="1:2">
      <c s="4" r="A7" t="s">
        <v>267</v>
      </c>
      <c s="4" r="B7" t="s">
        <v>268</v>
      </c>
    </row>
    <row r="8" spans="1:2">
      <c s="4" r="A8" t="s">
        <v>269</v>
      </c>
      <c s="4" r="B8"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s="1" r="A1" t="s">
        <v>271</v>
      </c>
      <c s="2" r="B1" t="s">
        <v>65</v>
      </c>
    </row>
    <row r="2" spans="1:2">
      <c s="2" r="B2" t="s">
        <v>23</v>
      </c>
    </row>
    <row r="3" spans="1:2">
      <c s="3" r="A3" t="s">
        <v>167</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2</v>
      </c>
      <c s="2" r="B1" t="s">
        <v>65</v>
      </c>
    </row>
    <row r="2" spans="1:2">
      <c s="2" r="B2" t="s">
        <v>23</v>
      </c>
    </row>
    <row r="3" spans="1:2">
      <c s="3" r="A3" t="s">
        <v>170</v>
      </c>
    </row>
    <row r="4" spans="1:2">
      <c s="4" r="A4" t="s">
        <v>283</v>
      </c>
      <c s="4" r="B4" t="s">
        <v>284</v>
      </c>
    </row>
    <row r="5" spans="1:2">
      <c s="4" r="A5" t="s">
        <v>285</v>
      </c>
      <c s="4" r="B5" t="s">
        <v>286</v>
      </c>
    </row>
    <row r="6" spans="1:2">
      <c s="4" r="A6" t="s">
        <v>287</v>
      </c>
      <c s="4" r="B6" t="s">
        <v>288</v>
      </c>
    </row>
    <row r="7" spans="1:2">
      <c s="4" r="A7" t="s">
        <v>289</v>
      </c>
      <c s="4" r="B7" t="s">
        <v>290</v>
      </c>
    </row>
    <row r="8" spans="1:2">
      <c s="4" r="A8" t="s">
        <v>291</v>
      </c>
      <c s="4" r="B8"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3</v>
      </c>
      <c s="2" r="B1" t="s">
        <v>65</v>
      </c>
    </row>
    <row r="2" spans="1:2">
      <c s="2" r="B2" t="s">
        <v>23</v>
      </c>
    </row>
    <row r="3" spans="1:2">
      <c s="3" r="A3" t="s">
        <v>173</v>
      </c>
    </row>
    <row r="4" spans="1:2">
      <c s="4" r="A4" t="s">
        <v>294</v>
      </c>
      <c s="4" r="B4" t="s">
        <v>295</v>
      </c>
    </row>
    <row r="5" spans="1:2">
      <c s="4" r="A5" t="s">
        <v>296</v>
      </c>
      <c s="4" r="B5" t="s">
        <v>297</v>
      </c>
    </row>
    <row r="6" spans="1:2">
      <c s="4" r="A6" t="s">
        <v>298</v>
      </c>
      <c s="4" r="B6" t="s">
        <v>299</v>
      </c>
    </row>
    <row r="7" spans="1:2">
      <c s="4" r="A7" t="s">
        <v>300</v>
      </c>
      <c s="4" r="B7"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2</v>
      </c>
      <c s="2" r="B1" t="s">
        <v>65</v>
      </c>
    </row>
    <row r="2" spans="1:2">
      <c s="2" r="B2" t="s">
        <v>23</v>
      </c>
    </row>
    <row r="3" spans="1:2">
      <c s="3" r="A3" t="s">
        <v>179</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7</v>
      </c>
      <c s="2" r="B1" t="s">
        <v>65</v>
      </c>
    </row>
    <row r="2" spans="1:2">
      <c s="2" r="B2" t="s">
        <v>23</v>
      </c>
    </row>
    <row r="3" spans="1:2">
      <c s="3" r="A3" t="s">
        <v>182</v>
      </c>
    </row>
    <row r="4" spans="1:2">
      <c s="4" r="A4" t="s">
        <v>308</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9</v>
      </c>
      <c s="2" r="B1" t="s">
        <v>23</v>
      </c>
      <c s="2" r="C1" t="s">
        <v>24</v>
      </c>
    </row>
    <row r="2" spans="1:3">
      <c s="4" r="A2" t="s">
        <v>60</v>
      </c>
    </row>
    <row r="3" spans="1:3">
      <c s="4" r="A3" t="s">
        <v>61</v>
      </c>
      <c s="4" r="B3" t="s">
        <v>62</v>
      </c>
      <c s="4" r="C3" t="s">
        <v>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2"/>
  </cols>
  <sheetData>
    <row r="1" spans="1:6">
      <c s="1" r="A1" t="s">
        <v>310</v>
      </c>
      <c s="2" r="B1" t="s">
        <v>64</v>
      </c>
      <c s="2" r="D1" t="s">
        <v>65</v>
      </c>
      <c s="2" r="F1" t="s">
        <v>311</v>
      </c>
    </row>
    <row r="2" spans="1:6">
      <c s="2" r="B2" t="s">
        <v>312</v>
      </c>
      <c s="2" r="C2" t="s">
        <v>313</v>
      </c>
      <c s="2" r="D2" t="s">
        <v>314</v>
      </c>
      <c s="2" r="E2" t="s">
        <v>313</v>
      </c>
      <c s="2" r="F2" t="s">
        <v>315</v>
      </c>
    </row>
    <row r="3" spans="1:6">
      <c s="3" r="A3" t="s">
        <v>316</v>
      </c>
    </row>
    <row r="4" spans="1:6">
      <c s="4" r="A4" t="s">
        <v>317</v>
      </c>
      <c s="5" r="D4" t="n">
        <v>1</v>
      </c>
    </row>
    <row r="5" spans="1:6">
      <c s="4" r="A5" t="s">
        <v>318</v>
      </c>
      <c s="4" r="D5" t="s">
        <v>319</v>
      </c>
    </row>
    <row r="6" spans="1:6">
      <c s="4" r="A6" t="s">
        <v>320</v>
      </c>
      <c s="4" r="D6" t="s">
        <v>321</v>
      </c>
    </row>
    <row r="7" spans="1:6">
      <c s="4" r="A7" t="s">
        <v>322</v>
      </c>
      <c s="4" r="D7" t="s">
        <v>323</v>
      </c>
    </row>
    <row r="8" spans="1:6">
      <c s="4" r="A8" t="s">
        <v>324</v>
      </c>
      <c s="4" r="D8" t="s">
        <v>325</v>
      </c>
    </row>
    <row r="9" spans="1:6">
      <c s="4" r="A9" t="s">
        <v>326</v>
      </c>
    </row>
    <row r="10" spans="1:6">
      <c s="3" r="A10" t="s">
        <v>316</v>
      </c>
    </row>
    <row r="11" spans="1:6">
      <c s="4" r="A11" t="s">
        <v>327</v>
      </c>
      <c s="5" r="B11" t="n">
        <v>0</v>
      </c>
      <c s="5" r="D11" t="n">
        <v>0</v>
      </c>
      <c s="5" r="F11" t="n">
        <v>0</v>
      </c>
    </row>
    <row r="12" spans="1:6">
      <c s="4" r="A12" t="s">
        <v>328</v>
      </c>
      <c s="4" r="D12" t="s">
        <v>329</v>
      </c>
      <c s="4" r="F12" t="s">
        <v>329</v>
      </c>
    </row>
    <row r="13" spans="1:6">
      <c s="4" r="A13" t="s">
        <v>330</v>
      </c>
    </row>
    <row r="14" spans="1:6">
      <c s="3" r="A14" t="s">
        <v>316</v>
      </c>
    </row>
    <row r="15" spans="1:6">
      <c s="4" r="A15" t="s">
        <v>331</v>
      </c>
      <c s="5" r="B15" t="n">
        <v>0</v>
      </c>
      <c s="5" r="C15" t="n">
        <v>0</v>
      </c>
      <c s="5" r="D15" t="n">
        <v>0</v>
      </c>
      <c s="5" r="E15" t="n">
        <v>0</v>
      </c>
    </row>
    <row r="16" spans="1:6">
      <c s="4" r="A16" t="s">
        <v>328</v>
      </c>
      <c s="4" r="B16" t="s">
        <v>329</v>
      </c>
      <c s="4" r="C16" t="s">
        <v>329</v>
      </c>
      <c s="4" r="D16" t="s">
        <v>329</v>
      </c>
      <c s="4" r="E16" t="s">
        <v>329</v>
      </c>
    </row>
    <row r="17" spans="1:6">
      <c s="4" r="A17" t="s">
        <v>332</v>
      </c>
    </row>
    <row r="18" spans="1:6">
      <c s="3" r="A18" t="s">
        <v>316</v>
      </c>
    </row>
    <row r="19" spans="1:6">
      <c s="4" r="A19" t="s">
        <v>328</v>
      </c>
      <c s="4" r="B19" t="s">
        <v>333</v>
      </c>
      <c s="4" r="C19" t="s">
        <v>333</v>
      </c>
      <c s="4" r="D19" t="s">
        <v>334</v>
      </c>
      <c s="4" r="E19" t="s">
        <v>334</v>
      </c>
    </row>
    <row r="20" spans="1:6">
      <c s="4" r="A20" t="s">
        <v>335</v>
      </c>
    </row>
    <row r="21" spans="1:6">
      <c s="3" r="A21" t="s">
        <v>316</v>
      </c>
    </row>
    <row r="22" spans="1:6">
      <c s="4" r="A22" t="s">
        <v>336</v>
      </c>
      <c s="5" r="B22" t="n">
        <v>0</v>
      </c>
      <c s="5" r="C22" t="n">
        <v>0</v>
      </c>
      <c s="5" r="D22" t="n">
        <v>0</v>
      </c>
      <c s="5" r="E22" t="n">
        <v>0</v>
      </c>
    </row>
    <row r="23" spans="1:6">
      <c s="4" r="A23" t="s">
        <v>328</v>
      </c>
      <c s="4" r="B23" t="s">
        <v>337</v>
      </c>
      <c s="4" r="C23" t="s">
        <v>337</v>
      </c>
      <c s="4" r="D23" t="s">
        <v>337</v>
      </c>
      <c s="4" r="E23" t="s">
        <v>337</v>
      </c>
    </row>
    <row r="24" spans="1:6">
      <c s="4" r="A24" t="s">
        <v>338</v>
      </c>
    </row>
    <row r="25" spans="1:6">
      <c s="3" r="A25" t="s">
        <v>316</v>
      </c>
    </row>
    <row r="26" spans="1:6">
      <c s="4" r="A26" t="s">
        <v>328</v>
      </c>
      <c s="4" r="D26" t="s">
        <v>339</v>
      </c>
      <c s="4" r="F26" t="s">
        <v>339</v>
      </c>
    </row>
    <row r="27" spans="1:6">
      <c s="4" r="A27" t="s">
        <v>340</v>
      </c>
    </row>
    <row r="28" spans="1:6">
      <c s="3" r="A28" t="s">
        <v>316</v>
      </c>
    </row>
    <row r="29" spans="1:6">
      <c s="4" r="A29" t="s">
        <v>341</v>
      </c>
      <c s="4" r="D29" t="s">
        <v>321</v>
      </c>
    </row>
    <row r="30" spans="1:6">
      <c s="4" r="A30" t="s">
        <v>342</v>
      </c>
    </row>
    <row r="31" spans="1:6">
      <c s="3" r="A31" t="s">
        <v>316</v>
      </c>
    </row>
    <row r="32" spans="1:6">
      <c s="4" r="A32" t="s">
        <v>341</v>
      </c>
      <c s="4" r="D32" t="s">
        <v>3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64</v>
      </c>
      <c s="2" r="D1" t="s">
        <v>65</v>
      </c>
    </row>
    <row r="2" spans="1:5">
      <c s="2" r="B2" t="s">
        <v>23</v>
      </c>
      <c s="2" r="C2" t="s">
        <v>66</v>
      </c>
      <c s="2" r="D2" t="s">
        <v>23</v>
      </c>
      <c s="2" r="E2" t="s">
        <v>66</v>
      </c>
    </row>
    <row r="3" spans="1:5">
      <c s="3" r="A3" t="s">
        <v>345</v>
      </c>
    </row>
    <row r="4" spans="1:5">
      <c s="4" r="A4" t="s">
        <v>346</v>
      </c>
      <c s="7" r="B4" t="n">
        <v>1634684</v>
      </c>
      <c s="7" r="C4" t="n">
        <v>1318551</v>
      </c>
      <c s="7" r="D4" t="n">
        <v>3145851</v>
      </c>
      <c s="7" r="E4" t="n">
        <v>2545323</v>
      </c>
    </row>
    <row r="5" spans="1:5">
      <c s="4" r="A5" t="s">
        <v>347</v>
      </c>
    </row>
    <row r="6" spans="1:5">
      <c s="3" r="A6" t="s">
        <v>345</v>
      </c>
    </row>
    <row r="7" spans="1:5">
      <c s="4" r="A7" t="s">
        <v>346</v>
      </c>
      <c s="5" r="B7" t="n">
        <v>1202173</v>
      </c>
      <c s="5" r="C7" t="n">
        <v>940946</v>
      </c>
      <c s="5" r="D7" t="n">
        <v>2317293</v>
      </c>
      <c s="5" r="E7" t="n">
        <v>1817323</v>
      </c>
    </row>
    <row r="8" spans="1:5">
      <c s="4" r="A8" t="s">
        <v>348</v>
      </c>
    </row>
    <row r="9" spans="1:5">
      <c s="3" r="A9" t="s">
        <v>345</v>
      </c>
    </row>
    <row r="10" spans="1:5">
      <c s="4" r="A10" t="s">
        <v>346</v>
      </c>
      <c s="5" r="B10" t="n">
        <v>286904</v>
      </c>
      <c s="5" r="C10" t="n">
        <v>246532</v>
      </c>
      <c s="5" r="D10" t="n">
        <v>545709</v>
      </c>
      <c s="5" r="E10" t="n">
        <v>477342</v>
      </c>
    </row>
    <row r="11" spans="1:5">
      <c s="4" r="A11" t="s">
        <v>349</v>
      </c>
    </row>
    <row r="12" spans="1:5">
      <c s="3" r="A12" t="s">
        <v>345</v>
      </c>
    </row>
    <row r="13" spans="1:5">
      <c s="4" r="A13" t="s">
        <v>346</v>
      </c>
      <c s="7" r="B13" t="n">
        <v>145607</v>
      </c>
      <c s="7" r="C13" t="n">
        <v>131073</v>
      </c>
      <c s="7" r="D13" t="n">
        <v>282849</v>
      </c>
      <c s="7" r="E13" t="n">
        <v>2506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r="A1" t="s">
        <v>350</v>
      </c>
      <c s="2" r="B1" t="s">
        <v>65</v>
      </c>
    </row>
    <row r="2" spans="1:2">
      <c s="2" r="B2" t="s">
        <v>23</v>
      </c>
    </row>
    <row r="3" spans="1:2">
      <c s="4" r="A3" t="s">
        <v>351</v>
      </c>
    </row>
    <row r="4" spans="1:2">
      <c s="3" r="A4" t="s">
        <v>352</v>
      </c>
    </row>
    <row r="5" spans="1:2">
      <c s="4" r="A5" t="s">
        <v>353</v>
      </c>
      <c s="4" r="B5" t="s">
        <v>354</v>
      </c>
    </row>
    <row r="6" spans="1:2">
      <c s="4" r="A6" t="s">
        <v>355</v>
      </c>
    </row>
    <row r="7" spans="1:2">
      <c s="3" r="A7" t="s">
        <v>352</v>
      </c>
    </row>
    <row r="8" spans="1:2">
      <c s="4" r="A8" t="s">
        <v>353</v>
      </c>
      <c s="4" r="B8" t="s">
        <v>356</v>
      </c>
    </row>
    <row r="9" spans="1:2">
      <c s="4" r="A9" t="s">
        <v>357</v>
      </c>
    </row>
    <row r="10" spans="1:2">
      <c s="3" r="A10" t="s">
        <v>352</v>
      </c>
    </row>
    <row r="11" spans="1:2">
      <c s="4" r="A11" t="s">
        <v>353</v>
      </c>
      <c s="4" r="B11" t="s">
        <v>356</v>
      </c>
    </row>
    <row r="12" spans="1:2">
      <c s="4" r="A12" t="s">
        <v>358</v>
      </c>
    </row>
    <row r="13" spans="1:2">
      <c s="3" r="A13" t="s">
        <v>352</v>
      </c>
    </row>
    <row r="14" spans="1:2">
      <c s="4" r="A14" t="s">
        <v>353</v>
      </c>
      <c s="4" r="B14" t="s">
        <v>359</v>
      </c>
    </row>
    <row r="15" spans="1:2">
      <c s="4" r="A15" t="s">
        <v>360</v>
      </c>
    </row>
    <row r="16" spans="1:2">
      <c s="3" r="A16" t="s">
        <v>352</v>
      </c>
    </row>
    <row r="17" spans="1:2">
      <c s="4" r="A17" t="s">
        <v>353</v>
      </c>
      <c s="4" r="B17" t="s">
        <v>361</v>
      </c>
    </row>
    <row r="18" spans="1:2">
      <c s="4" r="A18" t="s">
        <v>362</v>
      </c>
    </row>
    <row r="19" spans="1:2">
      <c s="3" r="A19" t="s">
        <v>352</v>
      </c>
    </row>
    <row r="20" spans="1:2">
      <c s="4" r="A20" t="s">
        <v>353</v>
      </c>
      <c s="4" r="B20"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4"/>
    <col customWidth="1" max="5" min="5" width="17"/>
  </cols>
  <sheetData>
    <row r="1" spans="1:5">
      <c s="1" r="A1" t="s">
        <v>363</v>
      </c>
      <c s="2" r="B1" t="s">
        <v>64</v>
      </c>
      <c s="2" r="D1" t="s">
        <v>65</v>
      </c>
    </row>
    <row r="2" spans="1:5">
      <c s="2" r="B2" t="s">
        <v>23</v>
      </c>
      <c s="2" r="C2" t="s">
        <v>66</v>
      </c>
      <c s="2" r="D2" t="s">
        <v>23</v>
      </c>
      <c s="2" r="E2" t="s">
        <v>66</v>
      </c>
    </row>
    <row r="3" spans="1:5">
      <c s="4" r="A3" t="s">
        <v>364</v>
      </c>
    </row>
    <row r="4" spans="1:5">
      <c s="3" r="A4" t="s">
        <v>365</v>
      </c>
    </row>
    <row r="5" spans="1:5">
      <c s="4" r="A5" t="s">
        <v>366</v>
      </c>
      <c s="4" r="B5" t="s">
        <v>367</v>
      </c>
      <c s="4" r="C5" t="s">
        <v>368</v>
      </c>
      <c s="4" r="E5" t="s">
        <v>368</v>
      </c>
    </row>
    <row r="6" spans="1:5">
      <c s="4" r="A6" t="s">
        <v>369</v>
      </c>
      <c s="4" r="D6" t="s">
        <v>367</v>
      </c>
    </row>
    <row r="7" spans="1:5">
      <c s="4" r="A7" t="s">
        <v>370</v>
      </c>
      <c s="4" r="D7" t="s">
        <v>368</v>
      </c>
    </row>
    <row r="8" spans="1:5">
      <c s="4" r="A8" t="s">
        <v>371</v>
      </c>
      <c s="4" r="B8" t="s">
        <v>372</v>
      </c>
      <c s="4" r="C8" t="s">
        <v>373</v>
      </c>
      <c s="4" r="D8" t="s">
        <v>372</v>
      </c>
      <c s="4" r="E8" t="s">
        <v>373</v>
      </c>
    </row>
    <row r="9" spans="1:5">
      <c s="4" r="A9" t="s">
        <v>374</v>
      </c>
      <c s="4" r="B9" t="s">
        <v>375</v>
      </c>
      <c s="4" r="C9" t="s">
        <v>376</v>
      </c>
      <c s="4" r="D9" t="s">
        <v>377</v>
      </c>
      <c s="4" r="E9" t="s">
        <v>378</v>
      </c>
    </row>
    <row r="10" spans="1:5">
      <c s="4" r="A10" t="s">
        <v>379</v>
      </c>
      <c s="4" r="B10" t="s">
        <v>380</v>
      </c>
      <c s="4" r="C10" t="s">
        <v>381</v>
      </c>
      <c s="4" r="D10" t="s">
        <v>380</v>
      </c>
      <c s="4" r="E10" t="s">
        <v>381</v>
      </c>
    </row>
    <row r="11" spans="1:5">
      <c s="4" r="A11" t="s">
        <v>382</v>
      </c>
      <c s="8" r="B11" t="n">
        <v>20.24</v>
      </c>
      <c s="8" r="C11" t="n">
        <v>15.81</v>
      </c>
      <c s="8" r="D11" t="n">
        <v>19.81</v>
      </c>
      <c s="8" r="E11" t="n">
        <v>16.15</v>
      </c>
    </row>
    <row r="12" spans="1:5">
      <c s="4" r="A12" t="s">
        <v>383</v>
      </c>
    </row>
    <row r="13" spans="1:5">
      <c s="3" r="A13" t="s">
        <v>365</v>
      </c>
    </row>
    <row r="14" spans="1:5">
      <c s="4" r="A14" t="s">
        <v>366</v>
      </c>
      <c s="4" r="B14" t="s">
        <v>384</v>
      </c>
      <c s="4" r="D14" t="s">
        <v>384</v>
      </c>
    </row>
    <row r="15" spans="1:5">
      <c s="4" r="A15" t="s">
        <v>369</v>
      </c>
      <c s="4" r="C15" t="s">
        <v>384</v>
      </c>
      <c s="4" r="E15" t="s">
        <v>384</v>
      </c>
    </row>
    <row r="16" spans="1:5">
      <c s="4" r="A16" t="s">
        <v>370</v>
      </c>
      <c s="4" r="C16" t="s">
        <v>367</v>
      </c>
      <c s="4" r="E16" t="s">
        <v>367</v>
      </c>
    </row>
    <row r="17" spans="1:5">
      <c s="4" r="A17" t="s">
        <v>371</v>
      </c>
      <c s="4" r="B17" t="s">
        <v>385</v>
      </c>
      <c s="4" r="C17" t="s">
        <v>385</v>
      </c>
      <c s="4" r="D17" t="s">
        <v>385</v>
      </c>
      <c s="4" r="E17" t="s">
        <v>385</v>
      </c>
    </row>
    <row r="18" spans="1:5">
      <c s="4" r="A18" t="s">
        <v>374</v>
      </c>
      <c s="4" r="B18" t="s">
        <v>386</v>
      </c>
      <c s="4" r="C18" t="s">
        <v>387</v>
      </c>
      <c s="4" r="D18" t="s">
        <v>386</v>
      </c>
      <c s="4" r="E18" t="s">
        <v>387</v>
      </c>
    </row>
    <row r="19" spans="1:5">
      <c s="4" r="A19" t="s">
        <v>379</v>
      </c>
      <c s="4" r="B19" t="s">
        <v>388</v>
      </c>
      <c s="4" r="C19" t="s">
        <v>389</v>
      </c>
      <c s="4" r="D19" t="s">
        <v>388</v>
      </c>
      <c s="4" r="E19" t="s">
        <v>389</v>
      </c>
    </row>
    <row r="20" spans="1:5">
      <c s="4" r="A20" t="s">
        <v>382</v>
      </c>
      <c s="8" r="B20" t="n">
        <v>19.3</v>
      </c>
      <c s="8" r="C20" t="n">
        <v>14.53</v>
      </c>
      <c s="8" r="D20" t="n">
        <v>19.3</v>
      </c>
      <c s="8" r="E20" t="n">
        <v>14.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3</v>
      </c>
      <c s="2" r="C1" t="s">
        <v>24</v>
      </c>
    </row>
    <row r="2" spans="1:3">
      <c s="3" r="A2" t="s">
        <v>391</v>
      </c>
    </row>
    <row r="3" spans="1:3">
      <c s="4" r="A3" t="s">
        <v>392</v>
      </c>
      <c s="7" r="B3" t="n">
        <v>977679</v>
      </c>
      <c s="7" r="C3" t="n">
        <v>977954</v>
      </c>
    </row>
    <row r="4" spans="1:3">
      <c s="4" r="A4" t="s">
        <v>393</v>
      </c>
      <c s="5" r="B4" t="n">
        <v>1536</v>
      </c>
      <c s="5" r="C4" t="n">
        <v>5182</v>
      </c>
    </row>
    <row r="5" spans="1:3">
      <c s="4" r="A5" t="s">
        <v>394</v>
      </c>
      <c s="5" r="B5" t="n">
        <v>-1603</v>
      </c>
      <c s="5" r="C5" t="n">
        <v>-969</v>
      </c>
    </row>
    <row r="6" spans="1:3">
      <c s="4" r="A6" t="s">
        <v>395</v>
      </c>
      <c s="5" r="B6" t="n">
        <v>977612</v>
      </c>
      <c s="5" r="C6" t="n">
        <v>982167</v>
      </c>
    </row>
    <row r="7" spans="1:3">
      <c s="4" r="A7" t="s">
        <v>396</v>
      </c>
    </row>
    <row r="8" spans="1:3">
      <c s="3" r="A8" t="s">
        <v>391</v>
      </c>
    </row>
    <row r="9" spans="1:3">
      <c s="4" r="A9" t="s">
        <v>392</v>
      </c>
      <c s="5" r="B9" t="n">
        <v>579895</v>
      </c>
      <c s="5" r="C9" t="n">
        <v>605724</v>
      </c>
    </row>
    <row r="10" spans="1:3">
      <c s="4" r="A10" t="s">
        <v>393</v>
      </c>
      <c s="5" r="B10" t="n">
        <v>816</v>
      </c>
      <c s="5" r="C10" t="n">
        <v>3031</v>
      </c>
    </row>
    <row r="11" spans="1:3">
      <c s="4" r="A11" t="s">
        <v>394</v>
      </c>
      <c s="5" r="B11" t="n">
        <v>-992</v>
      </c>
      <c s="5" r="C11" t="n">
        <v>-481</v>
      </c>
    </row>
    <row r="12" spans="1:3">
      <c s="4" r="A12" t="s">
        <v>395</v>
      </c>
      <c s="5" r="B12" t="n">
        <v>579719</v>
      </c>
      <c s="5" r="C12" t="n">
        <v>608274</v>
      </c>
    </row>
    <row r="13" spans="1:3">
      <c s="4" r="A13" t="s">
        <v>397</v>
      </c>
    </row>
    <row r="14" spans="1:3">
      <c s="3" r="A14" t="s">
        <v>391</v>
      </c>
    </row>
    <row r="15" spans="1:3">
      <c s="4" r="A15" t="s">
        <v>392</v>
      </c>
      <c s="5" r="B15" t="n">
        <v>108471</v>
      </c>
      <c s="5" r="C15" t="n">
        <v>73226</v>
      </c>
    </row>
    <row r="16" spans="1:3">
      <c s="4" r="A16" t="s">
        <v>393</v>
      </c>
      <c s="5" r="B16" t="n">
        <v>193</v>
      </c>
      <c s="5" r="C16" t="n">
        <v>257</v>
      </c>
    </row>
    <row r="17" spans="1:3">
      <c s="4" r="A17" t="s">
        <v>394</v>
      </c>
      <c s="5" r="B17" t="n">
        <v>-7</v>
      </c>
      <c s="5" r="C17" t="n">
        <v>-1</v>
      </c>
    </row>
    <row r="18" spans="1:3">
      <c s="4" r="A18" t="s">
        <v>395</v>
      </c>
      <c s="5" r="B18" t="n">
        <v>108657</v>
      </c>
      <c s="5" r="C18" t="n">
        <v>73482</v>
      </c>
    </row>
    <row r="19" spans="1:3">
      <c s="4" r="A19" t="s">
        <v>398</v>
      </c>
    </row>
    <row r="20" spans="1:3">
      <c s="3" r="A20" t="s">
        <v>391</v>
      </c>
    </row>
    <row r="21" spans="1:3">
      <c s="4" r="A21" t="s">
        <v>392</v>
      </c>
      <c s="5" r="B21" t="n">
        <v>59620</v>
      </c>
      <c s="5" r="C21" t="n">
        <v>44181</v>
      </c>
    </row>
    <row r="22" spans="1:3">
      <c s="4" r="A22" t="s">
        <v>393</v>
      </c>
      <c s="5" r="B22" t="n">
        <v>93</v>
      </c>
      <c s="5" r="C22" t="n">
        <v>159</v>
      </c>
    </row>
    <row r="23" spans="1:3">
      <c s="4" r="A23" t="s">
        <v>394</v>
      </c>
      <c s="5" r="B23" t="n">
        <v>-406</v>
      </c>
      <c s="5" r="C23" t="n">
        <v>-415</v>
      </c>
    </row>
    <row r="24" spans="1:3">
      <c s="4" r="A24" t="s">
        <v>395</v>
      </c>
      <c s="5" r="B24" t="n">
        <v>59307</v>
      </c>
      <c s="5" r="C24" t="n">
        <v>43925</v>
      </c>
    </row>
    <row r="25" spans="1:3">
      <c s="4" r="A25" t="s">
        <v>399</v>
      </c>
    </row>
    <row r="26" spans="1:3">
      <c s="3" r="A26" t="s">
        <v>391</v>
      </c>
    </row>
    <row r="27" spans="1:3">
      <c s="4" r="A27" t="s">
        <v>392</v>
      </c>
      <c s="5" r="B27" t="n">
        <v>166818</v>
      </c>
      <c s="5" r="C27" t="n">
        <v>120049</v>
      </c>
    </row>
    <row r="28" spans="1:3">
      <c s="4" r="A28" t="s">
        <v>393</v>
      </c>
      <c s="5" r="B28" t="n">
        <v>93</v>
      </c>
      <c s="5" r="C28" t="n">
        <v>131</v>
      </c>
    </row>
    <row r="29" spans="1:3">
      <c s="4" r="A29" t="s">
        <v>394</v>
      </c>
      <c s="5" r="B29" t="n">
        <v>-150</v>
      </c>
      <c s="5" r="C29" t="n">
        <v>-43</v>
      </c>
    </row>
    <row r="30" spans="1:3">
      <c s="4" r="A30" t="s">
        <v>395</v>
      </c>
      <c s="5" r="B30" t="n">
        <v>166761</v>
      </c>
      <c s="5" r="C30" t="n">
        <v>120137</v>
      </c>
    </row>
    <row r="31" spans="1:3">
      <c s="4" r="A31" t="s">
        <v>400</v>
      </c>
    </row>
    <row r="32" spans="1:3">
      <c s="3" r="A32" t="s">
        <v>391</v>
      </c>
    </row>
    <row r="33" spans="1:3">
      <c s="4" r="A33" t="s">
        <v>392</v>
      </c>
      <c s="5" r="B33" t="n">
        <v>36388</v>
      </c>
      <c s="5" r="C33" t="n">
        <v>36447</v>
      </c>
    </row>
    <row r="34" spans="1:3">
      <c s="4" r="A34" t="s">
        <v>393</v>
      </c>
      <c s="5" r="B34" t="n">
        <v>102</v>
      </c>
      <c s="5" r="C34" t="n">
        <v>115</v>
      </c>
    </row>
    <row r="35" spans="1:3">
      <c s="4" r="A35" t="s">
        <v>394</v>
      </c>
      <c s="5" r="B35" t="n">
        <v>-44</v>
      </c>
      <c s="5" r="C35" t="n">
        <v>-25</v>
      </c>
    </row>
    <row r="36" spans="1:3">
      <c s="4" r="A36" t="s">
        <v>395</v>
      </c>
      <c s="5" r="B36" t="n">
        <v>36446</v>
      </c>
      <c s="5" r="C36" t="n">
        <v>36537</v>
      </c>
    </row>
    <row r="37" spans="1:3">
      <c s="4" r="A37" t="s">
        <v>401</v>
      </c>
    </row>
    <row r="38" spans="1:3">
      <c s="3" r="A38" t="s">
        <v>391</v>
      </c>
    </row>
    <row r="39" spans="1:3">
      <c s="4" r="A39" t="s">
        <v>392</v>
      </c>
      <c s="5" r="B39" t="n">
        <v>2091</v>
      </c>
      <c s="5" r="C39" t="n">
        <v>12023</v>
      </c>
    </row>
    <row r="40" spans="1:3">
      <c s="4" r="A40" t="s">
        <v>393</v>
      </c>
      <c s="5" r="B40" t="n">
        <v>16</v>
      </c>
      <c s="5" r="C40" t="n">
        <v>278</v>
      </c>
    </row>
    <row r="41" spans="1:3">
      <c s="4" r="A41" t="s">
        <v>394</v>
      </c>
      <c s="5" r="B41" t="n">
        <v>-1</v>
      </c>
      <c s="5" r="C41" t="n">
        <v>0</v>
      </c>
    </row>
    <row r="42" spans="1:3">
      <c s="4" r="A42" t="s">
        <v>395</v>
      </c>
      <c s="5" r="B42" t="n">
        <v>2106</v>
      </c>
      <c s="5" r="C42" t="n">
        <v>12301</v>
      </c>
    </row>
    <row r="43" spans="1:3">
      <c s="4" r="A43" t="s">
        <v>402</v>
      </c>
    </row>
    <row r="44" spans="1:3">
      <c s="3" r="A44" t="s">
        <v>391</v>
      </c>
    </row>
    <row r="45" spans="1:3">
      <c s="4" r="A45" t="s">
        <v>392</v>
      </c>
      <c s="5" r="B45" t="n">
        <v>14172</v>
      </c>
      <c s="5" r="C45" t="n">
        <v>19488</v>
      </c>
    </row>
    <row r="46" spans="1:3">
      <c s="4" r="A46" t="s">
        <v>393</v>
      </c>
      <c s="5" r="B46" t="n">
        <v>11</v>
      </c>
      <c s="5" r="C46" t="n">
        <v>26</v>
      </c>
    </row>
    <row r="47" spans="1:3">
      <c s="4" r="A47" t="s">
        <v>394</v>
      </c>
      <c s="5" r="B47" t="n">
        <v>-3</v>
      </c>
      <c s="5" r="C47" t="n">
        <v>-4</v>
      </c>
    </row>
    <row r="48" spans="1:3">
      <c s="4" r="A48" t="s">
        <v>395</v>
      </c>
      <c s="5" r="B48" t="n">
        <v>14180</v>
      </c>
      <c s="5" r="C48" t="n">
        <v>19510</v>
      </c>
    </row>
    <row r="49" spans="1:3">
      <c s="4" r="A49" t="s">
        <v>403</v>
      </c>
    </row>
    <row r="50" spans="1:3">
      <c s="3" r="A50" t="s">
        <v>391</v>
      </c>
    </row>
    <row r="51" spans="1:3">
      <c s="4" r="A51" t="s">
        <v>392</v>
      </c>
      <c s="5" r="B51" t="n">
        <v>10224</v>
      </c>
      <c s="5" r="C51" t="n">
        <v>66816</v>
      </c>
    </row>
    <row r="52" spans="1:3">
      <c s="4" r="A52" t="s">
        <v>393</v>
      </c>
      <c s="5" r="B52" t="n">
        <v>212</v>
      </c>
      <c s="5" r="C52" t="n">
        <v>1185</v>
      </c>
    </row>
    <row r="53" spans="1:3">
      <c s="4" r="A53" t="s">
        <v>394</v>
      </c>
      <c s="5" r="B53" t="n">
        <v>0</v>
      </c>
      <c s="5" r="C53" t="n">
        <v>0</v>
      </c>
    </row>
    <row r="54" spans="1:3">
      <c s="4" r="A54" t="s">
        <v>395</v>
      </c>
      <c s="7" r="B54" t="n">
        <v>10436</v>
      </c>
      <c s="7" r="C54" t="n">
        <v>68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3</v>
      </c>
      <c s="2" r="C1" t="s">
        <v>24</v>
      </c>
    </row>
    <row r="2" spans="1:3">
      <c s="3" r="A2" t="s">
        <v>405</v>
      </c>
    </row>
    <row r="3" spans="1:3">
      <c s="4" r="A3" t="s">
        <v>406</v>
      </c>
      <c s="7" r="B3" t="n">
        <v>81118</v>
      </c>
      <c s="7" r="C3" t="n">
        <v>87312</v>
      </c>
    </row>
    <row r="4" spans="1:3">
      <c s="4" r="A4" t="s">
        <v>407</v>
      </c>
      <c s="5" r="B4" t="n">
        <v>896494</v>
      </c>
      <c s="5" r="C4" t="n">
        <v>894855</v>
      </c>
    </row>
    <row r="5" spans="1:3">
      <c s="4" r="A5" t="s">
        <v>408</v>
      </c>
      <c s="7" r="B5" t="n">
        <v>977612</v>
      </c>
      <c s="7" r="C5" t="n">
        <v>9821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s="1" r="A1" t="s">
        <v>409</v>
      </c>
      <c s="2" r="B1" t="s">
        <v>410</v>
      </c>
    </row>
    <row r="2" spans="1:2">
      <c s="3" r="A2" t="s">
        <v>391</v>
      </c>
    </row>
    <row r="3" spans="1:2">
      <c s="4" r="A3" t="s">
        <v>411</v>
      </c>
      <c s="7" r="B3" t="n">
        <v>484831</v>
      </c>
    </row>
    <row r="4" spans="1:2">
      <c s="4" r="A4" t="s">
        <v>412</v>
      </c>
      <c s="5" r="B4" t="n">
        <v>-1322</v>
      </c>
    </row>
    <row r="5" spans="1:2">
      <c s="4" r="A5" t="s">
        <v>413</v>
      </c>
      <c s="5" r="B5" t="n">
        <v>45251</v>
      </c>
    </row>
    <row r="6" spans="1:2">
      <c s="4" r="A6" t="s">
        <v>414</v>
      </c>
      <c s="5" r="B6" t="n">
        <v>-281</v>
      </c>
    </row>
    <row r="7" spans="1:2">
      <c s="4" r="A7" t="s">
        <v>415</v>
      </c>
      <c s="5" r="B7" t="n">
        <v>530081</v>
      </c>
    </row>
    <row r="8" spans="1:2">
      <c s="4" r="A8" t="s">
        <v>416</v>
      </c>
      <c s="5" r="B8" t="n">
        <v>-1603</v>
      </c>
    </row>
    <row r="9" spans="1:2">
      <c s="4" r="A9" t="s">
        <v>396</v>
      </c>
    </row>
    <row r="10" spans="1:2">
      <c s="3" r="A10" t="s">
        <v>391</v>
      </c>
    </row>
    <row r="11" spans="1:2">
      <c s="4" r="A11" t="s">
        <v>411</v>
      </c>
      <c s="5" r="B11" t="n">
        <v>322777</v>
      </c>
    </row>
    <row r="12" spans="1:2">
      <c s="4" r="A12" t="s">
        <v>412</v>
      </c>
      <c s="5" r="B12" t="n">
        <v>-930</v>
      </c>
    </row>
    <row r="13" spans="1:2">
      <c s="4" r="A13" t="s">
        <v>413</v>
      </c>
      <c s="5" r="B13" t="n">
        <v>17977</v>
      </c>
    </row>
    <row r="14" spans="1:2">
      <c s="4" r="A14" t="s">
        <v>414</v>
      </c>
      <c s="5" r="B14" t="n">
        <v>-62</v>
      </c>
    </row>
    <row r="15" spans="1:2">
      <c s="4" r="A15" t="s">
        <v>415</v>
      </c>
      <c s="5" r="B15" t="n">
        <v>340753</v>
      </c>
    </row>
    <row r="16" spans="1:2">
      <c s="4" r="A16" t="s">
        <v>416</v>
      </c>
      <c s="5" r="B16" t="n">
        <v>-992</v>
      </c>
    </row>
    <row r="17" spans="1:2">
      <c s="4" r="A17" t="s">
        <v>397</v>
      </c>
    </row>
    <row r="18" spans="1:2">
      <c s="3" r="A18" t="s">
        <v>391</v>
      </c>
    </row>
    <row r="19" spans="1:2">
      <c s="4" r="A19" t="s">
        <v>411</v>
      </c>
      <c s="5" r="B19" t="n">
        <v>14002</v>
      </c>
    </row>
    <row r="20" spans="1:2">
      <c s="4" r="A20" t="s">
        <v>412</v>
      </c>
      <c s="5" r="B20" t="n">
        <v>-7</v>
      </c>
    </row>
    <row r="21" spans="1:2">
      <c s="4" r="A21" t="s">
        <v>413</v>
      </c>
      <c s="5" r="B21" t="n">
        <v>0</v>
      </c>
    </row>
    <row r="22" spans="1:2">
      <c s="4" r="A22" t="s">
        <v>414</v>
      </c>
      <c s="5" r="B22" t="n">
        <v>0</v>
      </c>
    </row>
    <row r="23" spans="1:2">
      <c s="4" r="A23" t="s">
        <v>415</v>
      </c>
      <c s="5" r="B23" t="n">
        <v>14002</v>
      </c>
    </row>
    <row r="24" spans="1:2">
      <c s="4" r="A24" t="s">
        <v>416</v>
      </c>
      <c s="5" r="B24" t="n">
        <v>-7</v>
      </c>
    </row>
    <row r="25" spans="1:2">
      <c s="4" r="A25" t="s">
        <v>398</v>
      </c>
    </row>
    <row r="26" spans="1:2">
      <c s="3" r="A26" t="s">
        <v>391</v>
      </c>
    </row>
    <row r="27" spans="1:2">
      <c s="4" r="A27" t="s">
        <v>411</v>
      </c>
      <c s="5" r="B27" t="n">
        <v>36878</v>
      </c>
    </row>
    <row r="28" spans="1:2">
      <c s="4" r="A28" t="s">
        <v>412</v>
      </c>
      <c s="5" r="B28" t="n">
        <v>-227</v>
      </c>
    </row>
    <row r="29" spans="1:2">
      <c s="4" r="A29" t="s">
        <v>413</v>
      </c>
      <c s="5" r="B29" t="n">
        <v>14998</v>
      </c>
    </row>
    <row r="30" spans="1:2">
      <c s="4" r="A30" t="s">
        <v>414</v>
      </c>
      <c s="5" r="B30" t="n">
        <v>-179</v>
      </c>
    </row>
    <row r="31" spans="1:2">
      <c s="4" r="A31" t="s">
        <v>415</v>
      </c>
      <c s="5" r="B31" t="n">
        <v>51876</v>
      </c>
    </row>
    <row r="32" spans="1:2">
      <c s="4" r="A32" t="s">
        <v>416</v>
      </c>
      <c s="5" r="B32" t="n">
        <v>-406</v>
      </c>
    </row>
    <row r="33" spans="1:2">
      <c s="4" r="A33" t="s">
        <v>399</v>
      </c>
    </row>
    <row r="34" spans="1:2">
      <c s="3" r="A34" t="s">
        <v>391</v>
      </c>
    </row>
    <row r="35" spans="1:2">
      <c s="4" r="A35" t="s">
        <v>411</v>
      </c>
      <c s="5" r="B35" t="n">
        <v>98740</v>
      </c>
    </row>
    <row r="36" spans="1:2">
      <c s="4" r="A36" t="s">
        <v>412</v>
      </c>
      <c s="5" r="B36" t="n">
        <v>-127</v>
      </c>
    </row>
    <row r="37" spans="1:2">
      <c s="4" r="A37" t="s">
        <v>413</v>
      </c>
      <c s="5" r="B37" t="n">
        <v>6230</v>
      </c>
    </row>
    <row r="38" spans="1:2">
      <c s="4" r="A38" t="s">
        <v>414</v>
      </c>
      <c s="5" r="B38" t="n">
        <v>-23</v>
      </c>
    </row>
    <row r="39" spans="1:2">
      <c s="4" r="A39" t="s">
        <v>415</v>
      </c>
      <c s="5" r="B39" t="n">
        <v>104970</v>
      </c>
    </row>
    <row r="40" spans="1:2">
      <c s="4" r="A40" t="s">
        <v>416</v>
      </c>
      <c s="5" r="B40" t="n">
        <v>-150</v>
      </c>
    </row>
    <row r="41" spans="1:2">
      <c s="4" r="A41" t="s">
        <v>400</v>
      </c>
    </row>
    <row r="42" spans="1:2">
      <c s="3" r="A42" t="s">
        <v>391</v>
      </c>
    </row>
    <row r="43" spans="1:2">
      <c s="4" r="A43" t="s">
        <v>411</v>
      </c>
      <c s="5" r="B43" t="n">
        <v>8683</v>
      </c>
    </row>
    <row r="44" spans="1:2">
      <c s="4" r="A44" t="s">
        <v>412</v>
      </c>
      <c s="5" r="B44" t="n">
        <v>-27</v>
      </c>
    </row>
    <row r="45" spans="1:2">
      <c s="4" r="A45" t="s">
        <v>413</v>
      </c>
      <c s="5" r="B45" t="n">
        <v>6046</v>
      </c>
    </row>
    <row r="46" spans="1:2">
      <c s="4" r="A46" t="s">
        <v>414</v>
      </c>
      <c s="5" r="B46" t="n">
        <v>-17</v>
      </c>
    </row>
    <row r="47" spans="1:2">
      <c s="4" r="A47" t="s">
        <v>415</v>
      </c>
      <c s="5" r="B47" t="n">
        <v>14729</v>
      </c>
    </row>
    <row r="48" spans="1:2">
      <c s="4" r="A48" t="s">
        <v>416</v>
      </c>
      <c s="5" r="B48" t="n">
        <v>-44</v>
      </c>
    </row>
    <row r="49" spans="1:2">
      <c s="4" r="A49" t="s">
        <v>401</v>
      </c>
    </row>
    <row r="50" spans="1:2">
      <c s="3" r="A50" t="s">
        <v>391</v>
      </c>
    </row>
    <row r="51" spans="1:2">
      <c s="4" r="A51" t="s">
        <v>411</v>
      </c>
      <c s="5" r="B51" t="n">
        <v>1579</v>
      </c>
    </row>
    <row r="52" spans="1:2">
      <c s="4" r="A52" t="s">
        <v>412</v>
      </c>
      <c s="5" r="B52" t="n">
        <v>-1</v>
      </c>
    </row>
    <row r="53" spans="1:2">
      <c s="4" r="A53" t="s">
        <v>413</v>
      </c>
      <c s="5" r="B53" t="n">
        <v>0</v>
      </c>
    </row>
    <row r="54" spans="1:2">
      <c s="4" r="A54" t="s">
        <v>414</v>
      </c>
      <c s="5" r="B54" t="n">
        <v>0</v>
      </c>
    </row>
    <row r="55" spans="1:2">
      <c s="4" r="A55" t="s">
        <v>415</v>
      </c>
      <c s="5" r="B55" t="n">
        <v>1579</v>
      </c>
    </row>
    <row r="56" spans="1:2">
      <c s="4" r="A56" t="s">
        <v>416</v>
      </c>
      <c s="5" r="B56" t="n">
        <v>-1</v>
      </c>
    </row>
    <row r="57" spans="1:2">
      <c s="4" r="A57" t="s">
        <v>402</v>
      </c>
    </row>
    <row r="58" spans="1:2">
      <c s="3" r="A58" t="s">
        <v>391</v>
      </c>
    </row>
    <row r="59" spans="1:2">
      <c s="4" r="A59" t="s">
        <v>411</v>
      </c>
      <c s="5" r="B59" t="n">
        <v>2172</v>
      </c>
    </row>
    <row r="60" spans="1:2">
      <c s="4" r="A60" t="s">
        <v>412</v>
      </c>
      <c s="5" r="B60" t="n">
        <v>-3</v>
      </c>
    </row>
    <row r="61" spans="1:2">
      <c s="4" r="A61" t="s">
        <v>413</v>
      </c>
      <c s="5" r="B61" t="n">
        <v>0</v>
      </c>
    </row>
    <row r="62" spans="1:2">
      <c s="4" r="A62" t="s">
        <v>414</v>
      </c>
      <c s="5" r="B62" t="n">
        <v>0</v>
      </c>
    </row>
    <row r="63" spans="1:2">
      <c s="4" r="A63" t="s">
        <v>415</v>
      </c>
      <c s="5" r="B63" t="n">
        <v>2172</v>
      </c>
    </row>
    <row r="64" spans="1:2">
      <c s="4" r="A64" t="s">
        <v>416</v>
      </c>
      <c s="7" r="B64"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31"/>
    <col customWidth="1" max="3" min="3" width="31"/>
  </cols>
  <sheetData>
    <row r="1" spans="1:3">
      <c s="1" r="A1" t="s">
        <v>417</v>
      </c>
      <c s="2" r="B1" t="s">
        <v>65</v>
      </c>
      <c s="2" r="C1" t="s">
        <v>311</v>
      </c>
    </row>
    <row r="2" spans="1:3">
      <c s="2" r="B2" t="s">
        <v>418</v>
      </c>
      <c s="2" r="C2" t="s">
        <v>419</v>
      </c>
    </row>
    <row r="3" spans="1:3">
      <c s="3" r="A3" t="s">
        <v>420</v>
      </c>
    </row>
    <row r="4" spans="1:3">
      <c s="4" r="A4" t="s">
        <v>421</v>
      </c>
      <c s="7" r="B4" t="n">
        <v>36000</v>
      </c>
    </row>
    <row r="5" spans="1:3">
      <c s="4" r="A5" t="s">
        <v>422</v>
      </c>
    </row>
    <row r="6" spans="1:3">
      <c s="3" r="A6" t="s">
        <v>420</v>
      </c>
    </row>
    <row r="7" spans="1:3">
      <c s="4" r="A7" t="s">
        <v>423</v>
      </c>
      <c s="7" r="B7" t="n">
        <v>28200000</v>
      </c>
      <c s="7" r="C7" t="n">
        <v>17800000</v>
      </c>
    </row>
    <row r="8" spans="1:3">
      <c s="4" r="A8" t="s">
        <v>424</v>
      </c>
      <c s="5" r="B8" t="n">
        <v>6</v>
      </c>
      <c s="5" r="C8" t="n">
        <v>4</v>
      </c>
    </row>
    <row r="9" spans="1:3">
      <c s="4" r="A9" t="s">
        <v>425</v>
      </c>
      <c s="7" r="B9" t="n">
        <v>20400000</v>
      </c>
      <c s="7" r="C9" t="n">
        <v>13100000</v>
      </c>
    </row>
    <row r="10" spans="1:3">
      <c s="4" r="A10" t="s">
        <v>426</v>
      </c>
      <c s="5" r="B10" t="n">
        <v>449700000</v>
      </c>
      <c s="5" r="C10" t="n">
        <v>158000000</v>
      </c>
    </row>
    <row r="11" spans="1:3">
      <c s="4" r="A11" t="s">
        <v>427</v>
      </c>
      <c s="5" r="B11" t="n">
        <v>631000000</v>
      </c>
      <c s="5" r="C11" t="n">
        <v>280000000</v>
      </c>
    </row>
    <row r="12" spans="1:3">
      <c s="4" r="A12" t="s">
        <v>428</v>
      </c>
      <c s="7" r="B12" t="n">
        <v>181300000</v>
      </c>
      <c s="7" r="C12" t="n">
        <v>12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3</v>
      </c>
      <c s="2" r="C1" t="s">
        <v>24</v>
      </c>
    </row>
    <row r="2" spans="1:3">
      <c s="4" r="A2" t="s">
        <v>430</v>
      </c>
    </row>
    <row r="3" spans="1:3">
      <c s="3" r="A3" t="s">
        <v>431</v>
      </c>
    </row>
    <row r="4" spans="1:3">
      <c s="4" r="A4" t="s">
        <v>432</v>
      </c>
      <c s="7" r="B4" t="n">
        <v>677000</v>
      </c>
      <c s="7" r="C4" t="n">
        <v>601600</v>
      </c>
    </row>
    <row r="5" spans="1:3">
      <c s="4" r="A5" t="s">
        <v>433</v>
      </c>
    </row>
    <row r="6" spans="1:3">
      <c s="3" r="A6" t="s">
        <v>431</v>
      </c>
    </row>
    <row r="7" spans="1:3">
      <c s="4" r="A7" t="s">
        <v>434</v>
      </c>
      <c s="5" r="C7" t="n">
        <v>68001</v>
      </c>
    </row>
    <row r="8" spans="1:3">
      <c s="4" r="A8" t="s">
        <v>435</v>
      </c>
      <c s="5" r="B8" t="n">
        <v>1393613</v>
      </c>
      <c s="5" r="C8" t="n">
        <v>1299248</v>
      </c>
    </row>
    <row r="9" spans="1:3">
      <c s="4" r="A9" t="s">
        <v>436</v>
      </c>
      <c s="5" r="B9" t="n">
        <v>-2213</v>
      </c>
      <c s="5" r="C9" t="n">
        <v>5694</v>
      </c>
    </row>
    <row r="10" spans="1:3">
      <c s="4" r="A10" t="s">
        <v>437</v>
      </c>
    </row>
    <row r="11" spans="1:3">
      <c s="3" r="A11" t="s">
        <v>431</v>
      </c>
    </row>
    <row r="12" spans="1:3">
      <c s="4" r="A12" t="s">
        <v>434</v>
      </c>
      <c s="5" r="C12" t="n">
        <v>0</v>
      </c>
    </row>
    <row r="13" spans="1:3">
      <c s="4" r="A13" t="s">
        <v>435</v>
      </c>
      <c s="5" r="B13" t="n">
        <v>289410</v>
      </c>
      <c s="5" r="C13" t="n">
        <v>13983</v>
      </c>
    </row>
    <row r="14" spans="1:3">
      <c s="4" r="A14" t="s">
        <v>436</v>
      </c>
      <c s="5" r="B14" t="n">
        <v>0</v>
      </c>
      <c s="5" r="C14" t="n">
        <v>0</v>
      </c>
    </row>
    <row r="15" spans="1:3">
      <c s="4" r="A15" t="s">
        <v>438</v>
      </c>
    </row>
    <row r="16" spans="1:3">
      <c s="3" r="A16" t="s">
        <v>431</v>
      </c>
    </row>
    <row r="17" spans="1:3">
      <c s="4" r="A17" t="s">
        <v>434</v>
      </c>
      <c s="5" r="C17" t="n">
        <v>68001</v>
      </c>
    </row>
    <row r="18" spans="1:3">
      <c s="4" r="A18" t="s">
        <v>435</v>
      </c>
      <c s="5" r="B18" t="n">
        <v>1104203</v>
      </c>
      <c s="5" r="C18" t="n">
        <v>1285265</v>
      </c>
    </row>
    <row r="19" spans="1:3">
      <c s="4" r="A19" t="s">
        <v>436</v>
      </c>
      <c s="5" r="B19" t="n">
        <v>-2213</v>
      </c>
      <c s="5" r="C19" t="n">
        <v>5694</v>
      </c>
    </row>
    <row r="20" spans="1:3">
      <c s="4" r="A20" t="s">
        <v>439</v>
      </c>
    </row>
    <row r="21" spans="1:3">
      <c s="3" r="A21" t="s">
        <v>431</v>
      </c>
    </row>
    <row r="22" spans="1:3">
      <c s="4" r="A22" t="s">
        <v>434</v>
      </c>
      <c s="5" r="C22" t="n">
        <v>0</v>
      </c>
    </row>
    <row r="23" spans="1:3">
      <c s="4" r="A23" t="s">
        <v>435</v>
      </c>
      <c s="5" r="B23" t="n">
        <v>0</v>
      </c>
      <c s="5" r="C23" t="n">
        <v>0</v>
      </c>
    </row>
    <row r="24" spans="1:3">
      <c s="4" r="A24" t="s">
        <v>436</v>
      </c>
      <c s="5" r="B24" t="n">
        <v>0</v>
      </c>
      <c s="5" r="C24" t="n">
        <v>0</v>
      </c>
    </row>
    <row r="25" spans="1:3">
      <c s="4" r="A25" t="s">
        <v>440</v>
      </c>
    </row>
    <row r="26" spans="1:3">
      <c s="3" r="A26" t="s">
        <v>431</v>
      </c>
    </row>
    <row r="27" spans="1:3">
      <c s="4" r="A27" t="s">
        <v>441</v>
      </c>
      <c s="5" r="B27" t="n">
        <v>3621</v>
      </c>
      <c s="5" r="C27" t="n">
        <v>10611</v>
      </c>
    </row>
    <row r="28" spans="1:3">
      <c s="4" r="A28" t="s">
        <v>442</v>
      </c>
    </row>
    <row r="29" spans="1:3">
      <c s="3" r="A29" t="s">
        <v>431</v>
      </c>
    </row>
    <row r="30" spans="1:3">
      <c s="4" r="A30" t="s">
        <v>441</v>
      </c>
      <c s="5" r="B30" t="n">
        <v>0</v>
      </c>
      <c s="5" r="C30" t="n">
        <v>0</v>
      </c>
    </row>
    <row r="31" spans="1:3">
      <c s="4" r="A31" t="s">
        <v>443</v>
      </c>
    </row>
    <row r="32" spans="1:3">
      <c s="3" r="A32" t="s">
        <v>431</v>
      </c>
    </row>
    <row r="33" spans="1:3">
      <c s="4" r="A33" t="s">
        <v>441</v>
      </c>
      <c s="5" r="B33" t="n">
        <v>3621</v>
      </c>
      <c s="5" r="C33" t="n">
        <v>10611</v>
      </c>
    </row>
    <row r="34" spans="1:3">
      <c s="4" r="A34" t="s">
        <v>444</v>
      </c>
    </row>
    <row r="35" spans="1:3">
      <c s="3" r="A35" t="s">
        <v>431</v>
      </c>
    </row>
    <row r="36" spans="1:3">
      <c s="4" r="A36" t="s">
        <v>441</v>
      </c>
      <c s="5" r="B36" t="n">
        <v>0</v>
      </c>
      <c s="5" r="C36" t="n">
        <v>0</v>
      </c>
    </row>
    <row r="37" spans="1:3">
      <c s="4" r="A37" t="s">
        <v>445</v>
      </c>
    </row>
    <row r="38" spans="1:3">
      <c s="3" r="A38" t="s">
        <v>431</v>
      </c>
    </row>
    <row r="39" spans="1:3">
      <c s="4" r="A39" t="s">
        <v>441</v>
      </c>
      <c s="5" r="B39" t="n">
        <v>-2213</v>
      </c>
      <c s="5" r="C39" t="n">
        <v>5694</v>
      </c>
    </row>
    <row r="40" spans="1:3">
      <c s="4" r="A40" t="s">
        <v>446</v>
      </c>
    </row>
    <row r="41" spans="1:3">
      <c s="3" r="A41" t="s">
        <v>431</v>
      </c>
    </row>
    <row r="42" spans="1:3">
      <c s="4" r="A42" t="s">
        <v>441</v>
      </c>
      <c s="5" r="B42" t="n">
        <v>0</v>
      </c>
      <c s="5" r="C42" t="n">
        <v>0</v>
      </c>
    </row>
    <row r="43" spans="1:3">
      <c s="4" r="A43" t="s">
        <v>447</v>
      </c>
    </row>
    <row r="44" spans="1:3">
      <c s="3" r="A44" t="s">
        <v>431</v>
      </c>
    </row>
    <row r="45" spans="1:3">
      <c s="4" r="A45" t="s">
        <v>441</v>
      </c>
      <c s="5" r="B45" t="n">
        <v>-2213</v>
      </c>
      <c s="5" r="C45" t="n">
        <v>5694</v>
      </c>
    </row>
    <row r="46" spans="1:3">
      <c s="4" r="A46" t="s">
        <v>448</v>
      </c>
    </row>
    <row r="47" spans="1:3">
      <c s="3" r="A47" t="s">
        <v>431</v>
      </c>
    </row>
    <row r="48" spans="1:3">
      <c s="4" r="A48" t="s">
        <v>441</v>
      </c>
      <c s="5" r="B48" t="n">
        <v>0</v>
      </c>
      <c s="5" r="C48" t="n">
        <v>0</v>
      </c>
    </row>
    <row r="49" spans="1:3">
      <c s="4" r="A49" t="s">
        <v>449</v>
      </c>
    </row>
    <row r="50" spans="1:3">
      <c s="3" r="A50" t="s">
        <v>431</v>
      </c>
    </row>
    <row r="51" spans="1:3">
      <c s="4" r="A51" t="s">
        <v>432</v>
      </c>
      <c s="5" r="B51" t="n">
        <v>122970</v>
      </c>
      <c s="5" r="C51" t="n">
        <v>292487</v>
      </c>
    </row>
    <row r="52" spans="1:3">
      <c s="4" r="A52" t="s">
        <v>450</v>
      </c>
    </row>
    <row r="53" spans="1:3">
      <c s="3" r="A53" t="s">
        <v>431</v>
      </c>
    </row>
    <row r="54" spans="1:3">
      <c s="4" r="A54" t="s">
        <v>432</v>
      </c>
      <c s="5" r="B54" t="n">
        <v>0</v>
      </c>
      <c s="5" r="C54" t="n">
        <v>0</v>
      </c>
    </row>
    <row r="55" spans="1:3">
      <c s="4" r="A55" t="s">
        <v>451</v>
      </c>
    </row>
    <row r="56" spans="1:3">
      <c s="3" r="A56" t="s">
        <v>431</v>
      </c>
    </row>
    <row r="57" spans="1:3">
      <c s="4" r="A57" t="s">
        <v>432</v>
      </c>
      <c s="5" r="B57" t="n">
        <v>122970</v>
      </c>
      <c s="5" r="C57" t="n">
        <v>292487</v>
      </c>
    </row>
    <row r="58" spans="1:3">
      <c s="4" r="A58" t="s">
        <v>452</v>
      </c>
    </row>
    <row r="59" spans="1:3">
      <c s="3" r="A59" t="s">
        <v>431</v>
      </c>
    </row>
    <row r="60" spans="1:3">
      <c s="4" r="A60" t="s">
        <v>432</v>
      </c>
      <c s="5" r="B60" t="n">
        <v>0</v>
      </c>
      <c s="5" r="C60" t="n">
        <v>0</v>
      </c>
    </row>
    <row r="61" spans="1:3">
      <c s="4" r="A61" t="s">
        <v>453</v>
      </c>
    </row>
    <row r="62" spans="1:3">
      <c s="3" r="A62" t="s">
        <v>431</v>
      </c>
    </row>
    <row r="63" spans="1:3">
      <c s="4" r="A63" t="s">
        <v>432</v>
      </c>
      <c s="5" r="B63" t="n">
        <v>289410</v>
      </c>
      <c s="5" r="C63" t="n">
        <v>13983</v>
      </c>
    </row>
    <row r="64" spans="1:3">
      <c s="4" r="A64" t="s">
        <v>454</v>
      </c>
    </row>
    <row r="65" spans="1:3">
      <c s="3" r="A65" t="s">
        <v>431</v>
      </c>
    </row>
    <row r="66" spans="1:3">
      <c s="4" r="A66" t="s">
        <v>432</v>
      </c>
      <c s="5" r="B66" t="n">
        <v>289410</v>
      </c>
      <c s="5" r="C66" t="n">
        <v>13983</v>
      </c>
    </row>
    <row r="67" spans="1:3">
      <c s="4" r="A67" t="s">
        <v>455</v>
      </c>
    </row>
    <row r="68" spans="1:3">
      <c s="3" r="A68" t="s">
        <v>431</v>
      </c>
    </row>
    <row r="69" spans="1:3">
      <c s="4" r="A69" t="s">
        <v>432</v>
      </c>
      <c s="5" r="B69" t="n">
        <v>0</v>
      </c>
      <c s="5" r="C69" t="n">
        <v>0</v>
      </c>
    </row>
    <row r="70" spans="1:3">
      <c s="4" r="A70" t="s">
        <v>456</v>
      </c>
    </row>
    <row r="71" spans="1:3">
      <c s="3" r="A71" t="s">
        <v>431</v>
      </c>
    </row>
    <row r="72" spans="1:3">
      <c s="4" r="A72" t="s">
        <v>432</v>
      </c>
      <c s="5" r="B72" t="n">
        <v>0</v>
      </c>
      <c s="5" r="C72" t="n">
        <v>0</v>
      </c>
    </row>
    <row r="73" spans="1:3">
      <c s="4" r="A73" t="s">
        <v>457</v>
      </c>
    </row>
    <row r="74" spans="1:3">
      <c s="3" r="A74" t="s">
        <v>431</v>
      </c>
    </row>
    <row r="75" spans="1:3">
      <c s="4" r="A75" t="s">
        <v>434</v>
      </c>
      <c s="5" r="B75" t="n">
        <v>579719</v>
      </c>
      <c s="5" r="C75" t="n">
        <v>608274</v>
      </c>
    </row>
    <row r="76" spans="1:3">
      <c s="4" r="A76" t="s">
        <v>458</v>
      </c>
    </row>
    <row r="77" spans="1:3">
      <c s="3" r="A77" t="s">
        <v>431</v>
      </c>
    </row>
    <row r="78" spans="1:3">
      <c s="4" r="A78" t="s">
        <v>434</v>
      </c>
      <c s="5" r="B78" t="n">
        <v>0</v>
      </c>
      <c s="5" r="C78" t="n">
        <v>0</v>
      </c>
    </row>
    <row r="79" spans="1:3">
      <c s="4" r="A79" t="s">
        <v>459</v>
      </c>
    </row>
    <row r="80" spans="1:3">
      <c s="3" r="A80" t="s">
        <v>431</v>
      </c>
    </row>
    <row r="81" spans="1:3">
      <c s="4" r="A81" t="s">
        <v>434</v>
      </c>
      <c s="5" r="B81" t="n">
        <v>579719</v>
      </c>
      <c s="5" r="C81" t="n">
        <v>608274</v>
      </c>
    </row>
    <row r="82" spans="1:3">
      <c s="4" r="A82" t="s">
        <v>460</v>
      </c>
    </row>
    <row r="83" spans="1:3">
      <c s="3" r="A83" t="s">
        <v>431</v>
      </c>
    </row>
    <row r="84" spans="1:3">
      <c s="4" r="A84" t="s">
        <v>434</v>
      </c>
      <c s="5" r="B84" t="n">
        <v>0</v>
      </c>
      <c s="5" r="C84" t="n">
        <v>0</v>
      </c>
    </row>
    <row r="85" spans="1:3">
      <c s="4" r="A85" t="s">
        <v>461</v>
      </c>
    </row>
    <row r="86" spans="1:3">
      <c s="3" r="A86" t="s">
        <v>431</v>
      </c>
    </row>
    <row r="87" spans="1:3">
      <c s="4" r="A87" t="s">
        <v>434</v>
      </c>
      <c s="5" r="B87" t="n">
        <v>108657</v>
      </c>
      <c s="5" r="C87" t="n">
        <v>73482</v>
      </c>
    </row>
    <row r="88" spans="1:3">
      <c s="4" r="A88" t="s">
        <v>462</v>
      </c>
    </row>
    <row r="89" spans="1:3">
      <c s="3" r="A89" t="s">
        <v>431</v>
      </c>
    </row>
    <row r="90" spans="1:3">
      <c s="4" r="A90" t="s">
        <v>434</v>
      </c>
      <c s="5" r="B90" t="n">
        <v>0</v>
      </c>
      <c s="5" r="C90" t="n">
        <v>0</v>
      </c>
    </row>
    <row r="91" spans="1:3">
      <c s="4" r="A91" t="s">
        <v>463</v>
      </c>
    </row>
    <row r="92" spans="1:3">
      <c s="3" r="A92" t="s">
        <v>431</v>
      </c>
    </row>
    <row r="93" spans="1:3">
      <c s="4" r="A93" t="s">
        <v>434</v>
      </c>
      <c s="5" r="B93" t="n">
        <v>108657</v>
      </c>
      <c s="5" r="C93" t="n">
        <v>73482</v>
      </c>
    </row>
    <row r="94" spans="1:3">
      <c s="4" r="A94" t="s">
        <v>464</v>
      </c>
    </row>
    <row r="95" spans="1:3">
      <c s="3" r="A95" t="s">
        <v>431</v>
      </c>
    </row>
    <row r="96" spans="1:3">
      <c s="4" r="A96" t="s">
        <v>434</v>
      </c>
      <c s="5" r="B96" t="n">
        <v>0</v>
      </c>
      <c s="5" r="C96" t="n">
        <v>0</v>
      </c>
    </row>
    <row r="97" spans="1:3">
      <c s="4" r="A97" t="s">
        <v>465</v>
      </c>
    </row>
    <row r="98" spans="1:3">
      <c s="3" r="A98" t="s">
        <v>431</v>
      </c>
    </row>
    <row r="99" spans="1:3">
      <c s="4" r="A99" t="s">
        <v>434</v>
      </c>
      <c s="5" r="B99" t="n">
        <v>59307</v>
      </c>
      <c s="5" r="C99" t="n">
        <v>43925</v>
      </c>
    </row>
    <row r="100" spans="1:3">
      <c s="4" r="A100" t="s">
        <v>466</v>
      </c>
    </row>
    <row r="101" spans="1:3">
      <c s="3" r="A101" t="s">
        <v>431</v>
      </c>
    </row>
    <row r="102" spans="1:3">
      <c s="4" r="A102" t="s">
        <v>434</v>
      </c>
      <c s="5" r="B102" t="n">
        <v>0</v>
      </c>
      <c s="5" r="C102" t="n">
        <v>0</v>
      </c>
    </row>
    <row r="103" spans="1:3">
      <c s="4" r="A103" t="s">
        <v>467</v>
      </c>
    </row>
    <row r="104" spans="1:3">
      <c s="3" r="A104" t="s">
        <v>431</v>
      </c>
    </row>
    <row r="105" spans="1:3">
      <c s="4" r="A105" t="s">
        <v>434</v>
      </c>
      <c s="5" r="B105" t="n">
        <v>59307</v>
      </c>
      <c s="5" r="C105" t="n">
        <v>43925</v>
      </c>
    </row>
    <row r="106" spans="1:3">
      <c s="4" r="A106" t="s">
        <v>468</v>
      </c>
    </row>
    <row r="107" spans="1:3">
      <c s="3" r="A107" t="s">
        <v>431</v>
      </c>
    </row>
    <row r="108" spans="1:3">
      <c s="4" r="A108" t="s">
        <v>434</v>
      </c>
      <c s="5" r="B108" t="n">
        <v>0</v>
      </c>
      <c s="5" r="C108" t="n">
        <v>0</v>
      </c>
    </row>
    <row r="109" spans="1:3">
      <c s="4" r="A109" t="s">
        <v>469</v>
      </c>
    </row>
    <row r="110" spans="1:3">
      <c s="3" r="A110" t="s">
        <v>431</v>
      </c>
    </row>
    <row r="111" spans="1:3">
      <c s="4" r="A111" t="s">
        <v>434</v>
      </c>
      <c s="5" r="B111" t="n">
        <v>166761</v>
      </c>
      <c s="5" r="C111" t="n">
        <v>120137</v>
      </c>
    </row>
    <row r="112" spans="1:3">
      <c s="4" r="A112" t="s">
        <v>470</v>
      </c>
    </row>
    <row r="113" spans="1:3">
      <c s="3" r="A113" t="s">
        <v>431</v>
      </c>
    </row>
    <row r="114" spans="1:3">
      <c s="4" r="A114" t="s">
        <v>434</v>
      </c>
      <c s="5" r="B114" t="n">
        <v>0</v>
      </c>
      <c s="5" r="C114" t="n">
        <v>0</v>
      </c>
    </row>
    <row r="115" spans="1:3">
      <c s="4" r="A115" t="s">
        <v>471</v>
      </c>
    </row>
    <row r="116" spans="1:3">
      <c s="3" r="A116" t="s">
        <v>431</v>
      </c>
    </row>
    <row r="117" spans="1:3">
      <c s="4" r="A117" t="s">
        <v>434</v>
      </c>
      <c s="5" r="B117" t="n">
        <v>166761</v>
      </c>
      <c s="5" r="C117" t="n">
        <v>120137</v>
      </c>
    </row>
    <row r="118" spans="1:3">
      <c s="4" r="A118" t="s">
        <v>472</v>
      </c>
    </row>
    <row r="119" spans="1:3">
      <c s="3" r="A119" t="s">
        <v>431</v>
      </c>
    </row>
    <row r="120" spans="1:3">
      <c s="4" r="A120" t="s">
        <v>434</v>
      </c>
      <c s="5" r="B120" t="n">
        <v>0</v>
      </c>
      <c s="5" r="C120" t="n">
        <v>0</v>
      </c>
    </row>
    <row r="121" spans="1:3">
      <c s="4" r="A121" t="s">
        <v>473</v>
      </c>
    </row>
    <row r="122" spans="1:3">
      <c s="3" r="A122" t="s">
        <v>431</v>
      </c>
    </row>
    <row r="123" spans="1:3">
      <c s="4" r="A123" t="s">
        <v>434</v>
      </c>
      <c s="5" r="B123" t="n">
        <v>36446</v>
      </c>
      <c s="5" r="C123" t="n">
        <v>36537</v>
      </c>
    </row>
    <row r="124" spans="1:3">
      <c s="4" r="A124" t="s">
        <v>474</v>
      </c>
    </row>
    <row r="125" spans="1:3">
      <c s="3" r="A125" t="s">
        <v>431</v>
      </c>
    </row>
    <row r="126" spans="1:3">
      <c s="4" r="A126" t="s">
        <v>434</v>
      </c>
      <c s="5" r="B126" t="n">
        <v>0</v>
      </c>
      <c s="5" r="C126" t="n">
        <v>0</v>
      </c>
    </row>
    <row r="127" spans="1:3">
      <c s="4" r="A127" t="s">
        <v>475</v>
      </c>
    </row>
    <row r="128" spans="1:3">
      <c s="3" r="A128" t="s">
        <v>431</v>
      </c>
    </row>
    <row r="129" spans="1:3">
      <c s="4" r="A129" t="s">
        <v>434</v>
      </c>
      <c s="5" r="B129" t="n">
        <v>36446</v>
      </c>
      <c s="5" r="C129" t="n">
        <v>36537</v>
      </c>
    </row>
    <row r="130" spans="1:3">
      <c s="4" r="A130" t="s">
        <v>476</v>
      </c>
    </row>
    <row r="131" spans="1:3">
      <c s="3" r="A131" t="s">
        <v>431</v>
      </c>
    </row>
    <row r="132" spans="1:3">
      <c s="4" r="A132" t="s">
        <v>434</v>
      </c>
      <c s="5" r="B132" t="n">
        <v>0</v>
      </c>
      <c s="5" r="C132" t="n">
        <v>0</v>
      </c>
    </row>
    <row r="133" spans="1:3">
      <c s="4" r="A133" t="s">
        <v>477</v>
      </c>
    </row>
    <row r="134" spans="1:3">
      <c s="3" r="A134" t="s">
        <v>431</v>
      </c>
    </row>
    <row r="135" spans="1:3">
      <c s="4" r="A135" t="s">
        <v>434</v>
      </c>
      <c s="5" r="B135" t="n">
        <v>2106</v>
      </c>
      <c s="5" r="C135" t="n">
        <v>12301</v>
      </c>
    </row>
    <row r="136" spans="1:3">
      <c s="4" r="A136" t="s">
        <v>478</v>
      </c>
    </row>
    <row r="137" spans="1:3">
      <c s="3" r="A137" t="s">
        <v>431</v>
      </c>
    </row>
    <row r="138" spans="1:3">
      <c s="4" r="A138" t="s">
        <v>434</v>
      </c>
      <c s="5" r="B138" t="n">
        <v>0</v>
      </c>
      <c s="5" r="C138" t="n">
        <v>0</v>
      </c>
    </row>
    <row r="139" spans="1:3">
      <c s="4" r="A139" t="s">
        <v>479</v>
      </c>
    </row>
    <row r="140" spans="1:3">
      <c s="3" r="A140" t="s">
        <v>431</v>
      </c>
    </row>
    <row r="141" spans="1:3">
      <c s="4" r="A141" t="s">
        <v>434</v>
      </c>
      <c s="5" r="B141" t="n">
        <v>2106</v>
      </c>
      <c s="5" r="C141" t="n">
        <v>12301</v>
      </c>
    </row>
    <row r="142" spans="1:3">
      <c s="4" r="A142" t="s">
        <v>480</v>
      </c>
    </row>
    <row r="143" spans="1:3">
      <c s="3" r="A143" t="s">
        <v>431</v>
      </c>
    </row>
    <row r="144" spans="1:3">
      <c s="4" r="A144" t="s">
        <v>434</v>
      </c>
      <c s="5" r="B144" t="n">
        <v>0</v>
      </c>
      <c s="5" r="C144" t="n">
        <v>0</v>
      </c>
    </row>
    <row r="145" spans="1:3">
      <c s="4" r="A145" t="s">
        <v>481</v>
      </c>
    </row>
    <row r="146" spans="1:3">
      <c s="3" r="A146" t="s">
        <v>431</v>
      </c>
    </row>
    <row r="147" spans="1:3">
      <c s="4" r="A147" t="s">
        <v>434</v>
      </c>
      <c s="5" r="B147" t="n">
        <v>14180</v>
      </c>
      <c s="5" r="C147" t="n">
        <v>19510</v>
      </c>
    </row>
    <row r="148" spans="1:3">
      <c s="4" r="A148" t="s">
        <v>482</v>
      </c>
    </row>
    <row r="149" spans="1:3">
      <c s="3" r="A149" t="s">
        <v>431</v>
      </c>
    </row>
    <row r="150" spans="1:3">
      <c s="4" r="A150" t="s">
        <v>434</v>
      </c>
      <c s="5" r="B150" t="n">
        <v>0</v>
      </c>
      <c s="5" r="C150" t="n">
        <v>0</v>
      </c>
    </row>
    <row r="151" spans="1:3">
      <c s="4" r="A151" t="s">
        <v>483</v>
      </c>
    </row>
    <row r="152" spans="1:3">
      <c s="3" r="A152" t="s">
        <v>431</v>
      </c>
    </row>
    <row r="153" spans="1:3">
      <c s="4" r="A153" t="s">
        <v>434</v>
      </c>
      <c s="5" r="B153" t="n">
        <v>14180</v>
      </c>
      <c s="5" r="C153" t="n">
        <v>19510</v>
      </c>
    </row>
    <row r="154" spans="1:3">
      <c s="4" r="A154" t="s">
        <v>484</v>
      </c>
    </row>
    <row r="155" spans="1:3">
      <c s="3" r="A155" t="s">
        <v>431</v>
      </c>
    </row>
    <row r="156" spans="1:3">
      <c s="4" r="A156" t="s">
        <v>434</v>
      </c>
      <c s="5" r="B156" t="n">
        <v>0</v>
      </c>
      <c s="7" r="C156" t="n">
        <v>0</v>
      </c>
    </row>
    <row r="157" spans="1:3">
      <c s="4" r="A157" t="s">
        <v>485</v>
      </c>
    </row>
    <row r="158" spans="1:3">
      <c s="3" r="A158" t="s">
        <v>431</v>
      </c>
    </row>
    <row r="159" spans="1:3">
      <c s="4" r="A159" t="s">
        <v>434</v>
      </c>
      <c s="5" r="B159" t="n">
        <v>10436</v>
      </c>
    </row>
    <row r="160" spans="1:3">
      <c s="4" r="A160" t="s">
        <v>486</v>
      </c>
    </row>
    <row r="161" spans="1:3">
      <c s="3" r="A161" t="s">
        <v>431</v>
      </c>
    </row>
    <row r="162" spans="1:3">
      <c s="4" r="A162" t="s">
        <v>434</v>
      </c>
      <c s="5" r="B162" t="n">
        <v>0</v>
      </c>
    </row>
    <row r="163" spans="1:3">
      <c s="4" r="A163" t="s">
        <v>487</v>
      </c>
    </row>
    <row r="164" spans="1:3">
      <c s="3" r="A164" t="s">
        <v>431</v>
      </c>
    </row>
    <row r="165" spans="1:3">
      <c s="4" r="A165" t="s">
        <v>434</v>
      </c>
      <c s="5" r="B165" t="n">
        <v>10436</v>
      </c>
    </row>
    <row r="166" spans="1:3">
      <c s="4" r="A166" t="s">
        <v>488</v>
      </c>
    </row>
    <row r="167" spans="1:3">
      <c s="3" r="A167" t="s">
        <v>431</v>
      </c>
    </row>
    <row r="168" spans="1:3">
      <c s="4" r="A168" t="s">
        <v>434</v>
      </c>
      <c s="7" r="B16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3</v>
      </c>
      <c s="2" r="C1" t="s">
        <v>24</v>
      </c>
    </row>
    <row r="2" spans="1:3">
      <c s="3" r="A2" t="s">
        <v>490</v>
      </c>
    </row>
    <row r="3" spans="1:3">
      <c s="4" r="A3" t="s">
        <v>491</v>
      </c>
      <c s="7" r="B3" t="n">
        <v>1408</v>
      </c>
      <c s="7" r="C3" t="n">
        <v>4917</v>
      </c>
    </row>
    <row r="4" spans="1:3">
      <c s="4" r="A4" t="s">
        <v>441</v>
      </c>
    </row>
    <row r="5" spans="1:3">
      <c s="3" r="A5" t="s">
        <v>490</v>
      </c>
    </row>
    <row r="6" spans="1:3">
      <c s="4" r="A6" t="s">
        <v>492</v>
      </c>
      <c s="7" r="B6" t="n">
        <v>762454</v>
      </c>
      <c s="7" r="C6" t="n">
        <v>9420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3</v>
      </c>
      <c s="2" r="C1" t="s">
        <v>64</v>
      </c>
      <c s="2" r="E1" t="s">
        <v>65</v>
      </c>
    </row>
    <row r="2" spans="1:6">
      <c s="2" r="C2" t="s">
        <v>23</v>
      </c>
      <c s="2" r="D2" t="s">
        <v>66</v>
      </c>
      <c s="2" r="E2" t="s">
        <v>23</v>
      </c>
      <c s="2" r="F2" t="s">
        <v>66</v>
      </c>
    </row>
    <row r="3" spans="1:6">
      <c s="3" r="A3" t="s">
        <v>67</v>
      </c>
    </row>
    <row r="4" spans="1:6">
      <c s="4" r="A4" t="s">
        <v>68</v>
      </c>
      <c s="7" r="C4" t="n">
        <v>1521319</v>
      </c>
      <c s="7" r="D4" t="n">
        <v>1232587</v>
      </c>
      <c s="7" r="E4" t="n">
        <v>2926606</v>
      </c>
      <c s="7" r="F4" t="n">
        <v>2379893</v>
      </c>
    </row>
    <row r="5" spans="1:6">
      <c s="4" r="A5" t="s">
        <v>69</v>
      </c>
      <c s="5" r="C5" t="n">
        <v>113365</v>
      </c>
      <c s="5" r="D5" t="n">
        <v>85964</v>
      </c>
      <c s="5" r="E5" t="n">
        <v>219245</v>
      </c>
      <c s="5" r="F5" t="n">
        <v>165430</v>
      </c>
    </row>
    <row r="6" spans="1:6">
      <c s="4" r="A6" t="s">
        <v>70</v>
      </c>
      <c s="5" r="C6" t="n">
        <v>1634684</v>
      </c>
      <c s="5" r="D6" t="n">
        <v>1318551</v>
      </c>
      <c s="5" r="E6" t="n">
        <v>3145851</v>
      </c>
      <c s="5" r="F6" t="n">
        <v>2545323</v>
      </c>
    </row>
    <row r="7" spans="1:6">
      <c s="3" r="A7" t="s">
        <v>71</v>
      </c>
    </row>
    <row r="8" spans="1:6">
      <c s="4" r="A8" t="s">
        <v>68</v>
      </c>
      <c s="4" r="B8" t="s">
        <v>72</v>
      </c>
      <c s="5" r="C8" t="n">
        <v>292737</v>
      </c>
      <c s="5" r="D8" t="n">
        <v>218918</v>
      </c>
      <c s="5" r="E8" t="n">
        <v>566978</v>
      </c>
      <c s="5" r="F8" t="n">
        <v>427865</v>
      </c>
    </row>
    <row r="9" spans="1:6">
      <c s="4" r="A9" t="s">
        <v>69</v>
      </c>
      <c s="4" r="B9" t="s">
        <v>72</v>
      </c>
      <c s="5" r="C9" t="n">
        <v>112647</v>
      </c>
      <c s="5" r="D9" t="n">
        <v>88913</v>
      </c>
      <c s="5" r="E9" t="n">
        <v>220208</v>
      </c>
      <c s="5" r="F9" t="n">
        <v>172271</v>
      </c>
    </row>
    <row r="10" spans="1:6">
      <c s="4" r="A10" t="s">
        <v>73</v>
      </c>
      <c s="4" r="B10" t="s">
        <v>72</v>
      </c>
      <c s="5" r="C10" t="n">
        <v>405384</v>
      </c>
      <c s="5" r="D10" t="n">
        <v>307831</v>
      </c>
      <c s="5" r="E10" t="n">
        <v>787186</v>
      </c>
      <c s="5" r="F10" t="n">
        <v>600136</v>
      </c>
    </row>
    <row r="11" spans="1:6">
      <c s="4" r="A11" t="s">
        <v>74</v>
      </c>
      <c s="4" r="B11" t="s">
        <v>72</v>
      </c>
      <c s="5" r="C11" t="n">
        <v>1229300</v>
      </c>
      <c s="5" r="D11" t="n">
        <v>1010720</v>
      </c>
      <c s="5" r="E11" t="n">
        <v>2358665</v>
      </c>
      <c s="5" r="F11" t="n">
        <v>1945187</v>
      </c>
    </row>
    <row r="12" spans="1:6">
      <c s="3" r="A12" t="s">
        <v>75</v>
      </c>
    </row>
    <row r="13" spans="1:6">
      <c s="4" r="A13" t="s">
        <v>76</v>
      </c>
      <c s="4" r="B13" t="s">
        <v>72</v>
      </c>
      <c s="5" r="C13" t="n">
        <v>234100</v>
      </c>
      <c s="5" r="D13" t="n">
        <v>203109</v>
      </c>
      <c s="5" r="E13" t="n">
        <v>456228</v>
      </c>
      <c s="5" r="F13" t="n">
        <v>391467</v>
      </c>
    </row>
    <row r="14" spans="1:6">
      <c s="4" r="A14" t="s">
        <v>77</v>
      </c>
      <c s="4" r="B14" t="s">
        <v>72</v>
      </c>
      <c s="5" r="C14" t="n">
        <v>793691</v>
      </c>
      <c s="5" r="D14" t="n">
        <v>671958</v>
      </c>
      <c s="5" r="E14" t="n">
        <v>1530629</v>
      </c>
      <c s="5" r="F14" t="n">
        <v>1311313</v>
      </c>
    </row>
    <row r="15" spans="1:6">
      <c s="4" r="A15" t="s">
        <v>78</v>
      </c>
      <c s="4" r="B15" t="s">
        <v>72</v>
      </c>
      <c s="5" r="C15" t="n">
        <v>181685</v>
      </c>
      <c s="5" r="D15" t="n">
        <v>169087</v>
      </c>
      <c s="5" r="E15" t="n">
        <v>357496</v>
      </c>
      <c s="5" r="F15" t="n">
        <v>331182</v>
      </c>
    </row>
    <row r="16" spans="1:6">
      <c s="4" r="A16" t="s">
        <v>79</v>
      </c>
      <c s="4" r="B16" t="s">
        <v>72</v>
      </c>
      <c s="5" r="C16" t="n">
        <v>0</v>
      </c>
      <c s="5" r="D16" t="n">
        <v>0</v>
      </c>
      <c s="5" r="E16" t="n">
        <v>-36617</v>
      </c>
      <c s="5" r="F16" t="n">
        <v>0</v>
      </c>
    </row>
    <row r="17" spans="1:6">
      <c s="4" r="A17" t="s">
        <v>80</v>
      </c>
      <c s="4" r="B17" t="s">
        <v>72</v>
      </c>
      <c s="5" r="C17" t="n">
        <v>1209476</v>
      </c>
      <c s="5" r="D17" t="n">
        <v>1044154</v>
      </c>
      <c s="5" r="E17" t="n">
        <v>2307736</v>
      </c>
      <c s="5" r="F17" t="n">
        <v>2033962</v>
      </c>
    </row>
    <row r="18" spans="1:6">
      <c s="4" r="A18" t="s">
        <v>81</v>
      </c>
      <c s="5" r="C18" t="n">
        <v>19824</v>
      </c>
      <c s="5" r="D18" t="n">
        <v>-33434</v>
      </c>
      <c s="5" r="E18" t="n">
        <v>50929</v>
      </c>
      <c s="5" r="F18" t="n">
        <v>-88775</v>
      </c>
    </row>
    <row r="19" spans="1:6">
      <c s="4" r="A19" t="s">
        <v>82</v>
      </c>
      <c s="5" r="C19" t="n">
        <v>3283</v>
      </c>
      <c s="5" r="D19" t="n">
        <v>2655</v>
      </c>
      <c s="5" r="E19" t="n">
        <v>7844</v>
      </c>
      <c s="5" r="F19" t="n">
        <v>4433</v>
      </c>
    </row>
    <row r="20" spans="1:6">
      <c s="4" r="A20" t="s">
        <v>83</v>
      </c>
      <c s="5" r="C20" t="n">
        <v>-18096</v>
      </c>
      <c s="5" r="D20" t="n">
        <v>-18314</v>
      </c>
      <c s="5" r="E20" t="n">
        <v>-34771</v>
      </c>
      <c s="5" r="F20" t="n">
        <v>-38673</v>
      </c>
    </row>
    <row r="21" spans="1:6">
      <c s="4" r="A21" t="s">
        <v>84</v>
      </c>
      <c s="4" r="B21" t="s">
        <v>85</v>
      </c>
      <c s="5" r="C21" t="n">
        <v>1947</v>
      </c>
      <c s="5" r="D21" t="n">
        <v>-3876</v>
      </c>
      <c s="5" r="E21" t="n">
        <v>1029</v>
      </c>
      <c s="5" r="F21" t="n">
        <v>-14723</v>
      </c>
    </row>
    <row r="22" spans="1:6">
      <c s="4" r="A22" t="s">
        <v>86</v>
      </c>
      <c s="5" r="C22" t="n">
        <v>6958</v>
      </c>
      <c s="5" r="D22" t="n">
        <v>-52969</v>
      </c>
      <c s="5" r="E22" t="n">
        <v>25031</v>
      </c>
      <c s="5" r="F22" t="n">
        <v>-137738</v>
      </c>
    </row>
    <row r="23" spans="1:6">
      <c s="4" r="A23" t="s">
        <v>87</v>
      </c>
      <c s="5" r="C23" t="n">
        <v>-7810</v>
      </c>
      <c s="5" r="D23" t="n">
        <v>-8119</v>
      </c>
      <c s="5" r="E23" t="n">
        <v>-21791</v>
      </c>
      <c s="5" r="F23" t="n">
        <v>-20261</v>
      </c>
    </row>
    <row r="24" spans="1:6">
      <c s="4" r="A24" t="s">
        <v>88</v>
      </c>
      <c s="7" r="C24" t="n">
        <v>-852</v>
      </c>
      <c s="7" r="D24" t="n">
        <v>-61088</v>
      </c>
      <c s="7" r="E24" t="n">
        <v>3240</v>
      </c>
      <c s="7" r="F24" t="n">
        <v>-157999</v>
      </c>
    </row>
    <row r="25" spans="1:6">
      <c s="4" r="A25" t="s">
        <v>89</v>
      </c>
      <c s="7" r="C25" t="n">
        <v>0</v>
      </c>
      <c s="8" r="D25" t="n">
        <v>-0.1</v>
      </c>
      <c s="7" r="E25" t="n">
        <v>0</v>
      </c>
      <c s="8" r="F25" t="n">
        <v>-0.26</v>
      </c>
    </row>
    <row r="26" spans="1:6">
      <c s="4" r="A26" t="s">
        <v>90</v>
      </c>
      <c s="7" r="C26" t="n">
        <v>0</v>
      </c>
      <c s="8" r="D26" t="n">
        <v>-0.1</v>
      </c>
      <c s="7" r="E26" t="n">
        <v>0</v>
      </c>
      <c s="8" r="F26" t="n">
        <v>-0.26</v>
      </c>
    </row>
    <row r="27" spans="1:6">
      <c s="4" r="A27" t="s">
        <v>91</v>
      </c>
      <c s="5" r="C27" t="n">
        <v>659366</v>
      </c>
      <c s="5" r="D27" t="n">
        <v>617016</v>
      </c>
      <c s="5" r="E27" t="n">
        <v>656636</v>
      </c>
      <c s="5" r="F27" t="n">
        <v>614797</v>
      </c>
    </row>
    <row r="28" spans="1:6">
      <c s="4" r="A28" t="s">
        <v>92</v>
      </c>
      <c s="5" r="C28" t="n">
        <v>659366</v>
      </c>
      <c s="5" r="D28" t="n">
        <v>617016</v>
      </c>
      <c s="5" r="E28" t="n">
        <v>672231</v>
      </c>
      <c s="5" r="F28" t="n">
        <v>614797</v>
      </c>
    </row>
    <row r="29" spans="1:6">
      <c r="A29" t="n"/>
    </row>
    <row r="30" spans="1:6">
      <c s="4" r="A30" t="s">
        <v>93</v>
      </c>
      <c s="4" r="B30" t="s">
        <v>94</v>
      </c>
    </row>
    <row r="31" spans="1:6">
      <c s="4" r="A31" t="s">
        <v>95</v>
      </c>
      <c s="4" r="B31" t="s">
        <v>96</v>
      </c>
    </row>
    <row r="32" spans="1:6">
      <c s="4" r="A32" t="s">
        <v>97</v>
      </c>
      <c s="4" r="B32" t="s">
        <v>98</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3</v>
      </c>
      <c s="2" r="C1" t="s">
        <v>24</v>
      </c>
    </row>
    <row r="2" spans="1:3">
      <c s="4" r="A2" t="s">
        <v>30</v>
      </c>
    </row>
    <row r="3" spans="1:3">
      <c s="3" r="A3" t="s">
        <v>494</v>
      </c>
    </row>
    <row r="4" spans="1:3">
      <c s="4" r="A4" t="s">
        <v>495</v>
      </c>
      <c s="7" r="B4" t="n">
        <v>3621</v>
      </c>
      <c s="7" r="C4" t="n">
        <v>10611</v>
      </c>
    </row>
    <row r="5" spans="1:3">
      <c s="4" r="A5" t="s">
        <v>43</v>
      </c>
    </row>
    <row r="6" spans="1:3">
      <c s="3" r="A6" t="s">
        <v>494</v>
      </c>
    </row>
    <row r="7" spans="1:3">
      <c s="4" r="A7" t="s">
        <v>496</v>
      </c>
      <c s="7" r="B7" t="n">
        <v>2213</v>
      </c>
      <c s="7" r="C7" t="n">
        <v>56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7</v>
      </c>
      <c s="2" r="B1" t="s">
        <v>64</v>
      </c>
      <c s="2" r="D1" t="s">
        <v>65</v>
      </c>
    </row>
    <row r="2" spans="1:5">
      <c s="2" r="B2" t="s">
        <v>23</v>
      </c>
      <c s="2" r="C2" t="s">
        <v>66</v>
      </c>
      <c s="2" r="D2" t="s">
        <v>23</v>
      </c>
      <c s="2" r="E2" t="s">
        <v>66</v>
      </c>
    </row>
    <row r="3" spans="1:5">
      <c s="4" r="A3" t="s">
        <v>498</v>
      </c>
    </row>
    <row r="4" spans="1:5">
      <c s="3" r="A4" t="s">
        <v>499</v>
      </c>
    </row>
    <row r="5" spans="1:5">
      <c s="4" r="A5" t="s">
        <v>500</v>
      </c>
      <c s="7" r="B5" t="n">
        <v>9494</v>
      </c>
      <c s="7" r="C5" t="n">
        <v>-2914</v>
      </c>
      <c s="7" r="D5" t="n">
        <v>14069</v>
      </c>
      <c s="7" r="E5" t="n">
        <v>-20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64</v>
      </c>
      <c s="2" r="D1" t="s">
        <v>65</v>
      </c>
    </row>
    <row r="2" spans="1:5">
      <c s="2" r="B2" t="s">
        <v>23</v>
      </c>
      <c s="2" r="C2" t="s">
        <v>66</v>
      </c>
      <c s="2" r="D2" t="s">
        <v>23</v>
      </c>
      <c s="2" r="E2" t="s">
        <v>66</v>
      </c>
    </row>
    <row r="3" spans="1:5">
      <c s="3" r="A3" t="s">
        <v>405</v>
      </c>
    </row>
    <row r="4" spans="1:5">
      <c s="4" r="A4" t="s">
        <v>502</v>
      </c>
      <c s="7" r="B4" t="n">
        <v>3169</v>
      </c>
      <c s="7" r="C4" t="n">
        <v>2567</v>
      </c>
      <c s="7" r="D4" t="n">
        <v>6219</v>
      </c>
      <c s="7" r="E4" t="n">
        <v>4331</v>
      </c>
    </row>
    <row r="5" spans="1:5">
      <c s="4" r="A5" t="s">
        <v>503</v>
      </c>
      <c s="5" r="B5" t="n">
        <v>813</v>
      </c>
      <c s="5" r="C5" t="n">
        <v>229</v>
      </c>
      <c s="5" r="D5" t="n">
        <v>2940</v>
      </c>
      <c s="5" r="E5" t="n">
        <v>346</v>
      </c>
    </row>
    <row r="6" spans="1:5">
      <c s="4" r="A6" t="s">
        <v>504</v>
      </c>
      <c s="5" r="B6" t="n">
        <v>-699</v>
      </c>
      <c s="5" r="C6" t="n">
        <v>-141</v>
      </c>
      <c s="5" r="D6" t="n">
        <v>-1315</v>
      </c>
      <c s="5" r="E6" t="n">
        <v>-244</v>
      </c>
    </row>
    <row r="7" spans="1:5">
      <c s="4" r="A7" t="s">
        <v>505</v>
      </c>
      <c s="7" r="B7" t="n">
        <v>3283</v>
      </c>
      <c s="7" r="C7" t="n">
        <v>2655</v>
      </c>
      <c s="7" r="D7" t="n">
        <v>7844</v>
      </c>
      <c s="7" r="E7" t="n">
        <v>44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06</v>
      </c>
      <c s="2" r="B1" t="s">
        <v>23</v>
      </c>
      <c s="2" r="C1" t="s">
        <v>24</v>
      </c>
    </row>
    <row r="2" spans="1:3">
      <c s="3" r="A2" t="s">
        <v>352</v>
      </c>
    </row>
    <row r="3" spans="1:3">
      <c s="4" r="A3" t="s">
        <v>507</v>
      </c>
      <c s="7" r="B3" t="n">
        <v>2492310</v>
      </c>
      <c s="7" r="C3" t="n">
        <v>1745693</v>
      </c>
    </row>
    <row r="4" spans="1:3">
      <c s="4" r="A4" t="s">
        <v>508</v>
      </c>
      <c s="5" r="B4" t="n">
        <v>-767126</v>
      </c>
      <c s="5" r="C4" t="n">
        <v>-619827</v>
      </c>
    </row>
    <row r="5" spans="1:3">
      <c s="4" r="A5" t="s">
        <v>34</v>
      </c>
      <c s="5" r="B5" t="n">
        <v>1725184</v>
      </c>
      <c s="5" r="C5" t="n">
        <v>1125866</v>
      </c>
    </row>
    <row r="6" spans="1:3">
      <c s="4" r="A6" t="s">
        <v>509</v>
      </c>
    </row>
    <row r="7" spans="1:3">
      <c s="3" r="A7" t="s">
        <v>352</v>
      </c>
    </row>
    <row r="8" spans="1:3">
      <c s="4" r="A8" t="s">
        <v>507</v>
      </c>
      <c s="5" r="B8" t="n">
        <v>183888</v>
      </c>
      <c s="5" r="C8" t="n">
        <v>0</v>
      </c>
    </row>
    <row r="9" spans="1:3">
      <c s="4" r="A9" t="s">
        <v>510</v>
      </c>
    </row>
    <row r="10" spans="1:3">
      <c s="3" r="A10" t="s">
        <v>352</v>
      </c>
    </row>
    <row r="11" spans="1:3">
      <c s="4" r="A11" t="s">
        <v>507</v>
      </c>
      <c s="5" r="B11" t="n">
        <v>581036</v>
      </c>
      <c s="5" r="C11" t="n">
        <v>125289</v>
      </c>
    </row>
    <row r="12" spans="1:3">
      <c s="4" r="A12" t="s">
        <v>511</v>
      </c>
    </row>
    <row r="13" spans="1:3">
      <c s="3" r="A13" t="s">
        <v>352</v>
      </c>
    </row>
    <row r="14" spans="1:3">
      <c s="4" r="A14" t="s">
        <v>507</v>
      </c>
      <c s="5" r="B14" t="n">
        <v>1231106</v>
      </c>
      <c s="5" r="C14" t="n">
        <v>1171762</v>
      </c>
    </row>
    <row r="15" spans="1:3">
      <c s="4" r="A15" t="s">
        <v>351</v>
      </c>
    </row>
    <row r="16" spans="1:3">
      <c s="3" r="A16" t="s">
        <v>352</v>
      </c>
    </row>
    <row r="17" spans="1:3">
      <c s="4" r="A17" t="s">
        <v>507</v>
      </c>
      <c s="5" r="B17" t="n">
        <v>77240</v>
      </c>
      <c s="5" r="C17" t="n">
        <v>71881</v>
      </c>
    </row>
    <row r="18" spans="1:3">
      <c s="4" r="A18" t="s">
        <v>512</v>
      </c>
    </row>
    <row r="19" spans="1:3">
      <c s="3" r="A19" t="s">
        <v>352</v>
      </c>
    </row>
    <row r="20" spans="1:3">
      <c s="4" r="A20" t="s">
        <v>507</v>
      </c>
      <c s="7" r="B20" t="n">
        <v>419040</v>
      </c>
      <c s="7" r="C20" t="n">
        <v>3767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21"/>
    <col customWidth="1" max="7" min="7" width="21"/>
    <col customWidth="1" max="8" min="8" width="17"/>
  </cols>
  <sheetData>
    <row r="1" spans="1:8">
      <c s="1" r="A1" t="s">
        <v>513</v>
      </c>
      <c s="2" r="B1" t="s">
        <v>514</v>
      </c>
      <c s="2" r="C1" t="s">
        <v>64</v>
      </c>
      <c s="2" r="E1" t="s">
        <v>65</v>
      </c>
    </row>
    <row r="2" spans="1:8">
      <c s="2" r="B2" t="s">
        <v>515</v>
      </c>
      <c s="2" r="C2" t="s">
        <v>516</v>
      </c>
      <c s="2" r="D2" t="s">
        <v>517</v>
      </c>
      <c s="2" r="E2" t="s">
        <v>516</v>
      </c>
      <c s="2" r="F2" t="s">
        <v>517</v>
      </c>
      <c s="2" r="G2" t="s">
        <v>518</v>
      </c>
      <c s="2" r="H2" t="s">
        <v>519</v>
      </c>
    </row>
    <row r="3" spans="1:8">
      <c s="3" r="A3" t="s">
        <v>352</v>
      </c>
    </row>
    <row r="4" spans="1:8">
      <c s="4" r="A4" t="s">
        <v>520</v>
      </c>
      <c s="7" r="C4" t="n">
        <v>76700000</v>
      </c>
      <c s="7" r="D4" t="n">
        <v>60700000</v>
      </c>
      <c s="7" r="E4" t="n">
        <v>149200000</v>
      </c>
      <c s="7" r="F4" t="n">
        <v>117100000</v>
      </c>
    </row>
    <row r="5" spans="1:8">
      <c s="4" r="A5" t="s">
        <v>521</v>
      </c>
      <c s="7" r="C5" t="n">
        <v>740600000</v>
      </c>
      <c s="7" r="E5" t="n">
        <v>740600000</v>
      </c>
      <c s="7" r="G5" t="n">
        <v>734700000</v>
      </c>
    </row>
    <row r="6" spans="1:8">
      <c s="4" r="A6" t="s">
        <v>522</v>
      </c>
      <c s="9" r="B6" t="n">
        <v>8.800000000000001</v>
      </c>
      <c s="9" r="C6" t="n">
        <v>8.800000000000001</v>
      </c>
      <c s="9" r="E6" t="n">
        <v>8.800000000000001</v>
      </c>
    </row>
    <row r="7" spans="1:8">
      <c s="4" r="A7" t="s">
        <v>131</v>
      </c>
      <c s="7" r="B7" t="n">
        <v>30000000</v>
      </c>
      <c s="7" r="C7" t="n">
        <v>0</v>
      </c>
      <c s="7" r="D7" t="n">
        <v>0</v>
      </c>
      <c s="7" r="E7" t="n">
        <v>115015000</v>
      </c>
      <c s="5" r="F7" t="n">
        <v>0</v>
      </c>
    </row>
    <row r="8" spans="1:8">
      <c s="4" r="A8" t="s">
        <v>31</v>
      </c>
      <c s="5" r="C8" t="n">
        <v>136914000</v>
      </c>
      <c s="7" r="E8" t="n">
        <v>136914000</v>
      </c>
      <c s="5" r="G8" t="n">
        <v>143197000</v>
      </c>
    </row>
    <row r="9" spans="1:8">
      <c s="4" r="A9" t="s">
        <v>523</v>
      </c>
      <c s="4" r="E9" t="s">
        <v>321</v>
      </c>
    </row>
    <row r="10" spans="1:8">
      <c s="4" r="A10" t="s">
        <v>524</v>
      </c>
      <c s="5" r="H10" t="n">
        <v>445</v>
      </c>
    </row>
    <row r="11" spans="1:8">
      <c s="4" r="A11" t="s">
        <v>507</v>
      </c>
      <c s="5" r="C11" t="n">
        <v>2492310000</v>
      </c>
      <c s="7" r="E11" t="n">
        <v>2492310000</v>
      </c>
      <c s="5" r="G11" t="n">
        <v>1745693000</v>
      </c>
    </row>
    <row r="12" spans="1:8">
      <c s="4" r="A12" t="s">
        <v>525</v>
      </c>
      <c s="5" r="C12" t="n">
        <v>7528000</v>
      </c>
      <c s="5" r="E12" t="n">
        <v>7528000</v>
      </c>
      <c s="5" r="G12" t="n">
        <v>0</v>
      </c>
    </row>
    <row r="13" spans="1:8">
      <c s="4" r="A13" t="s">
        <v>526</v>
      </c>
      <c s="5" r="C13" t="n">
        <v>157600000</v>
      </c>
      <c s="5" r="E13" t="n">
        <v>157600000</v>
      </c>
    </row>
    <row r="14" spans="1:8">
      <c s="4" r="A14" t="s">
        <v>527</v>
      </c>
      <c s="5" r="C14" t="n">
        <v>16700000</v>
      </c>
      <c s="5" r="E14" t="n">
        <v>16700000</v>
      </c>
    </row>
    <row r="15" spans="1:8">
      <c s="4" r="A15" t="s">
        <v>528</v>
      </c>
      <c s="5" r="C15" t="n">
        <v>3000000</v>
      </c>
      <c s="5" r="E15" t="n">
        <v>3000000</v>
      </c>
    </row>
    <row r="16" spans="1:8">
      <c s="4" r="A16" t="s">
        <v>529</v>
      </c>
      <c s="5" r="C16" t="n">
        <v>335824000</v>
      </c>
      <c s="5" r="E16" t="n">
        <v>335824000</v>
      </c>
    </row>
    <row r="17" spans="1:8">
      <c s="4" r="A17" t="s">
        <v>530</v>
      </c>
      <c s="5" r="E17" t="n">
        <v>0</v>
      </c>
      <c s="7" r="F17" t="n">
        <v>0</v>
      </c>
    </row>
    <row r="18" spans="1:8">
      <c s="4" r="A18" t="s">
        <v>531</v>
      </c>
    </row>
    <row r="19" spans="1:8">
      <c s="3" r="A19" t="s">
        <v>352</v>
      </c>
    </row>
    <row r="20" spans="1:8">
      <c s="4" r="A20" t="s">
        <v>31</v>
      </c>
      <c s="5" r="C20" t="n">
        <v>137700000</v>
      </c>
      <c s="5" r="E20" t="n">
        <v>137700000</v>
      </c>
    </row>
    <row r="21" spans="1:8">
      <c s="4" r="A21" t="s">
        <v>532</v>
      </c>
    </row>
    <row r="22" spans="1:8">
      <c s="3" r="A22" t="s">
        <v>352</v>
      </c>
    </row>
    <row r="23" spans="1:8">
      <c s="4" r="A23" t="s">
        <v>533</v>
      </c>
      <c s="5" r="C23" t="n">
        <v>5500000</v>
      </c>
      <c s="5" r="E23" t="n">
        <v>5500000</v>
      </c>
    </row>
    <row r="24" spans="1:8">
      <c s="4" r="A24" t="s">
        <v>534</v>
      </c>
    </row>
    <row r="25" spans="1:8">
      <c s="3" r="A25" t="s">
        <v>352</v>
      </c>
    </row>
    <row r="26" spans="1:8">
      <c s="4" r="A26" t="s">
        <v>533</v>
      </c>
      <c s="5" r="C26" t="n">
        <v>6300000</v>
      </c>
      <c s="5" r="E26" t="n">
        <v>6300000</v>
      </c>
    </row>
    <row r="27" spans="1:8">
      <c s="4" r="A27" t="s">
        <v>511</v>
      </c>
    </row>
    <row r="28" spans="1:8">
      <c s="3" r="A28" t="s">
        <v>352</v>
      </c>
    </row>
    <row r="29" spans="1:8">
      <c s="4" r="A29" t="s">
        <v>535</v>
      </c>
      <c s="5" r="C29" t="n">
        <v>259600000</v>
      </c>
      <c s="5" r="E29" t="n">
        <v>259600000</v>
      </c>
      <c s="5" r="G29" t="n">
        <v>206700000</v>
      </c>
    </row>
    <row r="30" spans="1:8">
      <c s="4" r="A30" t="s">
        <v>507</v>
      </c>
      <c s="5" r="C30" t="n">
        <v>1231106000</v>
      </c>
      <c s="5" r="E30" t="n">
        <v>1231106000</v>
      </c>
      <c s="7" r="G30" t="n">
        <v>1171762000</v>
      </c>
    </row>
    <row r="31" spans="1:8">
      <c s="4" r="A31" t="s">
        <v>536</v>
      </c>
    </row>
    <row r="32" spans="1:8">
      <c s="3" r="A32" t="s">
        <v>352</v>
      </c>
    </row>
    <row r="33" spans="1:8">
      <c s="4" r="A33" t="s">
        <v>507</v>
      </c>
      <c s="7" r="C33" t="n">
        <v>145500000</v>
      </c>
      <c s="7" r="E33" t="n">
        <v>1455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1"/>
    <col customWidth="1" max="6" min="6" width="31"/>
    <col customWidth="1" max="7" min="7" width="21"/>
    <col customWidth="1" max="8" min="8" width="17"/>
  </cols>
  <sheetData>
    <row r="1" spans="1:8">
      <c s="1" r="A1" t="s">
        <v>537</v>
      </c>
      <c s="2" r="B1" t="s">
        <v>514</v>
      </c>
      <c s="2" r="D1" t="s">
        <v>64</v>
      </c>
      <c s="2" r="F1" t="s">
        <v>65</v>
      </c>
    </row>
    <row r="2" spans="1:8">
      <c s="2" r="B2" t="s">
        <v>538</v>
      </c>
      <c s="2" r="C2" t="s">
        <v>539</v>
      </c>
      <c s="2" r="D2" t="s">
        <v>410</v>
      </c>
      <c s="2" r="E2" t="s">
        <v>517</v>
      </c>
      <c s="2" r="F2" t="s">
        <v>540</v>
      </c>
      <c s="2" r="G2" t="s">
        <v>517</v>
      </c>
      <c s="2" r="H2" t="s">
        <v>519</v>
      </c>
    </row>
    <row r="3" spans="1:8">
      <c s="3" r="A3" t="s">
        <v>263</v>
      </c>
    </row>
    <row r="4" spans="1:8">
      <c s="4" r="A4" t="s">
        <v>524</v>
      </c>
      <c s="5" r="H4" t="n">
        <v>445</v>
      </c>
    </row>
    <row r="5" spans="1:8">
      <c s="4" r="A5" t="s">
        <v>129</v>
      </c>
      <c s="7" r="D5" t="n">
        <v>18451</v>
      </c>
      <c s="7" r="E5" t="n">
        <v>0</v>
      </c>
      <c s="7" r="F5" t="n">
        <v>30921</v>
      </c>
      <c s="7" r="G5" t="n">
        <v>0</v>
      </c>
    </row>
    <row r="6" spans="1:8">
      <c s="4" r="A6" t="s">
        <v>266</v>
      </c>
    </row>
    <row r="7" spans="1:8">
      <c s="3" r="A7" t="s">
        <v>263</v>
      </c>
    </row>
    <row r="8" spans="1:8">
      <c s="4" r="A8" t="s">
        <v>541</v>
      </c>
      <c s="5" r="C8" t="n">
        <v>41</v>
      </c>
    </row>
    <row r="9" spans="1:8">
      <c s="4" r="A9" t="s">
        <v>524</v>
      </c>
      <c s="5" r="C9" t="n">
        <v>817</v>
      </c>
    </row>
    <row r="10" spans="1:8">
      <c s="4" r="A10" t="s">
        <v>542</v>
      </c>
      <c s="5" r="C10" t="n">
        <v>500</v>
      </c>
      <c s="5" r="F10" t="n">
        <v>516</v>
      </c>
    </row>
    <row r="11" spans="1:8">
      <c s="4" r="A11" t="s">
        <v>543</v>
      </c>
      <c s="7" r="C11" t="n">
        <v>115000</v>
      </c>
    </row>
    <row r="12" spans="1:8">
      <c s="4" r="A12" t="s">
        <v>544</v>
      </c>
      <c s="5" r="C12" t="n">
        <v>36600</v>
      </c>
    </row>
    <row r="13" spans="1:8">
      <c s="4" r="A13" t="s">
        <v>545</v>
      </c>
      <c s="5" r="C13" t="n">
        <v>46100</v>
      </c>
    </row>
    <row r="14" spans="1:8">
      <c s="4" r="A14" t="s">
        <v>546</v>
      </c>
      <c s="5" r="C14" t="n">
        <v>9483</v>
      </c>
    </row>
    <row r="15" spans="1:8">
      <c s="4" r="A15" t="s">
        <v>547</v>
      </c>
      <c s="7" r="C15" t="n">
        <v>637600</v>
      </c>
    </row>
    <row r="16" spans="1:8">
      <c s="4" r="A16" t="s">
        <v>548</v>
      </c>
    </row>
    <row r="17" spans="1:8">
      <c s="3" r="A17" t="s">
        <v>263</v>
      </c>
    </row>
    <row r="18" spans="1:8">
      <c s="4" r="A18" t="s">
        <v>549</v>
      </c>
      <c s="5" r="F18" t="n">
        <v>2</v>
      </c>
    </row>
    <row r="19" spans="1:8">
      <c s="4" r="A19" t="s">
        <v>129</v>
      </c>
      <c s="7" r="F19" t="n">
        <v>31300</v>
      </c>
    </row>
    <row r="20" spans="1:8">
      <c s="4" r="A20" t="s">
        <v>550</v>
      </c>
      <c s="7" r="F20" t="n">
        <v>21628</v>
      </c>
    </row>
    <row r="21" spans="1:8">
      <c s="4" r="A21" t="s">
        <v>551</v>
      </c>
    </row>
    <row r="22" spans="1:8">
      <c s="3" r="A22" t="s">
        <v>263</v>
      </c>
    </row>
    <row r="23" spans="1:8">
      <c s="4" r="A23" t="s">
        <v>547</v>
      </c>
      <c s="7" r="B23" t="n">
        <v>242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52</v>
      </c>
      <c s="2" r="B1" t="s">
        <v>514</v>
      </c>
    </row>
    <row r="2" spans="1:2">
      <c s="2" r="B2" t="s">
        <v>553</v>
      </c>
    </row>
    <row r="3" spans="1:2">
      <c s="3" r="A3" t="s">
        <v>263</v>
      </c>
    </row>
    <row r="4" spans="1:2">
      <c s="4" r="A4" t="s">
        <v>430</v>
      </c>
      <c s="7" r="B4" t="n">
        <v>435189</v>
      </c>
    </row>
    <row r="5" spans="1:2">
      <c s="4" r="A5" t="s">
        <v>47</v>
      </c>
      <c s="5" r="B5" t="n">
        <v>200000</v>
      </c>
    </row>
    <row r="6" spans="1:2">
      <c s="4" r="A6" t="s">
        <v>554</v>
      </c>
      <c s="5" r="B6" t="n">
        <v>2411</v>
      </c>
    </row>
    <row r="7" spans="1:2">
      <c s="4" r="A7" t="s">
        <v>547</v>
      </c>
      <c s="7" r="B7" t="n">
        <v>637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55</v>
      </c>
      <c s="2" r="B1" t="s">
        <v>553</v>
      </c>
    </row>
    <row r="2" spans="1:2">
      <c s="3" r="A2" t="s">
        <v>263</v>
      </c>
    </row>
    <row r="3" spans="1:2">
      <c s="4" r="A3" t="s">
        <v>556</v>
      </c>
      <c s="7" r="B3" t="n">
        <v>435390</v>
      </c>
    </row>
    <row r="4" spans="1:2">
      <c s="4" r="A4" t="s">
        <v>509</v>
      </c>
      <c s="5" r="B4" t="n">
        <v>183888</v>
      </c>
    </row>
    <row r="5" spans="1:2">
      <c s="4" r="A5" t="s">
        <v>546</v>
      </c>
      <c s="5" r="B5" t="n">
        <v>9483</v>
      </c>
    </row>
    <row r="6" spans="1:2">
      <c s="4" r="A6" t="s">
        <v>557</v>
      </c>
      <c s="5" r="B6" t="n">
        <v>7590</v>
      </c>
    </row>
    <row r="7" spans="1:2">
      <c s="4" r="A7" t="s">
        <v>558</v>
      </c>
      <c s="5" r="B7" t="n">
        <v>1249</v>
      </c>
    </row>
    <row r="8" spans="1:2">
      <c s="4" r="A8" t="s">
        <v>559</v>
      </c>
      <c s="7" r="B8" t="n">
        <v>637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s="1" r="A1" t="s">
        <v>560</v>
      </c>
      <c s="2" r="B1" t="s">
        <v>65</v>
      </c>
    </row>
    <row r="2" spans="1:2">
      <c s="2" r="B2" t="s">
        <v>410</v>
      </c>
    </row>
    <row r="3" spans="1:2">
      <c s="3" r="A3" t="s">
        <v>561</v>
      </c>
    </row>
    <row r="4" spans="1:2">
      <c s="4" r="A4" t="s">
        <v>562</v>
      </c>
      <c s="7" r="B4" t="n">
        <v>3782660</v>
      </c>
    </row>
    <row r="5" spans="1:2">
      <c s="4" r="A5" t="s">
        <v>563</v>
      </c>
      <c s="5" r="B5" t="n">
        <v>3804288</v>
      </c>
    </row>
    <row r="6" spans="1:2">
      <c s="4" r="A6" t="s">
        <v>548</v>
      </c>
    </row>
    <row r="7" spans="1:2">
      <c s="3" r="A7" t="s">
        <v>561</v>
      </c>
    </row>
    <row r="8" spans="1:2">
      <c s="4" r="A8" t="s">
        <v>550</v>
      </c>
      <c s="7" r="B8" t="n">
        <v>216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564</v>
      </c>
      <c s="2" r="B1" t="s">
        <v>23</v>
      </c>
      <c s="2" r="C1" t="s">
        <v>24</v>
      </c>
      <c s="2" r="D1" t="s">
        <v>565</v>
      </c>
    </row>
    <row r="2" spans="1:4">
      <c s="3" r="A2" t="s">
        <v>566</v>
      </c>
    </row>
    <row r="3" spans="1:4">
      <c s="4" r="A3" t="s">
        <v>46</v>
      </c>
      <c s="7" r="B3" t="n">
        <v>1082799</v>
      </c>
      <c s="7" r="C3" t="n">
        <v>1070692</v>
      </c>
    </row>
    <row r="4" spans="1:4">
      <c s="4" r="A4" t="s">
        <v>567</v>
      </c>
    </row>
    <row r="5" spans="1:4">
      <c s="3" r="A5" t="s">
        <v>566</v>
      </c>
    </row>
    <row r="6" spans="1:4">
      <c s="4" r="A6" t="s">
        <v>568</v>
      </c>
      <c s="5" r="B6" t="n">
        <v>1150000</v>
      </c>
    </row>
    <row r="7" spans="1:4">
      <c s="4" r="A7" t="s">
        <v>569</v>
      </c>
      <c s="5" r="B7" t="n">
        <v>122421</v>
      </c>
    </row>
    <row r="8" spans="1:4">
      <c s="4" r="A8" t="s">
        <v>46</v>
      </c>
      <c s="7" r="B8" t="n">
        <v>1082799</v>
      </c>
      <c s="7" r="C8" t="n">
        <v>1070692</v>
      </c>
    </row>
    <row r="9" spans="1:4">
      <c s="4" r="A9" t="s">
        <v>570</v>
      </c>
      <c s="4" r="B9" t="s">
        <v>62</v>
      </c>
      <c s="4" r="D9" t="s">
        <v>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v>
      </c>
      <c s="2" r="B1" t="s">
        <v>64</v>
      </c>
      <c s="2" r="D1" t="s">
        <v>65</v>
      </c>
    </row>
    <row r="2" spans="1:5">
      <c s="2" r="B2" t="s">
        <v>23</v>
      </c>
      <c s="2" r="C2" t="s">
        <v>66</v>
      </c>
      <c s="2" r="D2" t="s">
        <v>23</v>
      </c>
      <c s="2" r="E2" t="s">
        <v>66</v>
      </c>
    </row>
    <row r="3" spans="1:5">
      <c s="4" r="A3" t="s">
        <v>100</v>
      </c>
      <c s="7" r="B3" t="n">
        <v>147779</v>
      </c>
      <c s="7" r="C3" t="n">
        <v>142411</v>
      </c>
      <c s="7" r="D3" t="n">
        <v>290339</v>
      </c>
      <c s="7" r="E3" t="n">
        <v>273503</v>
      </c>
    </row>
    <row r="4" spans="1:5">
      <c s="4" r="A4" t="s">
        <v>101</v>
      </c>
      <c s="5" r="B4" t="n">
        <v>0</v>
      </c>
      <c s="5" r="C4" t="n">
        <v>361</v>
      </c>
      <c s="5" r="D4" t="n">
        <v>0</v>
      </c>
      <c s="5" r="E4" t="n">
        <v>8890</v>
      </c>
    </row>
    <row r="5" spans="1:5">
      <c s="4" r="A5" t="s">
        <v>102</v>
      </c>
    </row>
    <row r="6" spans="1:5">
      <c s="4" r="A6" t="s">
        <v>103</v>
      </c>
      <c s="5" r="B6" t="n">
        <v>20839</v>
      </c>
      <c s="5" r="C6" t="n">
        <v>21271</v>
      </c>
      <c s="5" r="D6" t="n">
        <v>40529</v>
      </c>
      <c s="5" r="E6" t="n">
        <v>49943</v>
      </c>
    </row>
    <row r="7" spans="1:5">
      <c s="4" r="A7" t="s">
        <v>100</v>
      </c>
      <c s="5" r="B7" t="n">
        <v>16340</v>
      </c>
      <c s="5" r="C7" t="n">
        <v>12977</v>
      </c>
      <c s="5" r="D7" t="n">
        <v>31721</v>
      </c>
      <c s="5" r="E7" t="n">
        <v>24787</v>
      </c>
    </row>
    <row r="8" spans="1:5">
      <c s="4" r="A8" t="s">
        <v>77</v>
      </c>
    </row>
    <row r="9" spans="1:5">
      <c s="4" r="A9" t="s">
        <v>103</v>
      </c>
      <c s="5" r="B9" t="n">
        <v>19002</v>
      </c>
      <c s="5" r="C9" t="n">
        <v>14648</v>
      </c>
      <c s="5" r="D9" t="n">
        <v>39029</v>
      </c>
      <c s="5" r="E9" t="n">
        <v>29613</v>
      </c>
    </row>
    <row r="10" spans="1:5">
      <c s="4" r="A10" t="s">
        <v>100</v>
      </c>
      <c s="5" r="B10" t="n">
        <v>71724</v>
      </c>
      <c s="5" r="C10" t="n">
        <v>70485</v>
      </c>
      <c s="5" r="D10" t="n">
        <v>142258</v>
      </c>
      <c s="5" r="E10" t="n">
        <v>137618</v>
      </c>
    </row>
    <row r="11" spans="1:5">
      <c s="4" r="A11" t="s">
        <v>76</v>
      </c>
    </row>
    <row r="12" spans="1:5">
      <c s="4" r="A12" t="s">
        <v>100</v>
      </c>
      <c s="5" r="B12" t="n">
        <v>33732</v>
      </c>
      <c s="5" r="C12" t="n">
        <v>33112</v>
      </c>
      <c s="5" r="D12" t="n">
        <v>64974</v>
      </c>
      <c s="5" r="E12" t="n">
        <v>60396</v>
      </c>
    </row>
    <row r="13" spans="1:5">
      <c s="4" r="A13" t="s">
        <v>104</v>
      </c>
    </row>
    <row r="14" spans="1:5">
      <c s="4" r="A14" t="s">
        <v>103</v>
      </c>
      <c s="5" r="B14" t="n">
        <v>1301</v>
      </c>
      <c s="5" r="C14" t="n">
        <v>0</v>
      </c>
      <c s="5" r="D14" t="n">
        <v>2116</v>
      </c>
      <c s="5" r="E14" t="n">
        <v>0</v>
      </c>
    </row>
    <row r="15" spans="1:5">
      <c s="4" r="A15" t="s">
        <v>78</v>
      </c>
    </row>
    <row r="16" spans="1:5">
      <c s="4" r="A16" t="s">
        <v>100</v>
      </c>
      <c s="7" r="B16" t="n">
        <v>25983</v>
      </c>
      <c s="7" r="C16" t="n">
        <v>25837</v>
      </c>
      <c s="7" r="D16" t="n">
        <v>51386</v>
      </c>
      <c s="5" r="E16" t="n">
        <v>50702</v>
      </c>
    </row>
    <row r="17" spans="1:5">
      <c s="4" r="A17" t="s">
        <v>105</v>
      </c>
    </row>
    <row r="18" spans="1:5">
      <c s="4" r="A18" t="s">
        <v>101</v>
      </c>
      <c s="7" r="E18" t="n">
        <v>8900</v>
      </c>
    </row>
    <row r="19" spans="1:5">
      <c s="4" r="A19" t="s">
        <v>61</v>
      </c>
      <c s="4" r="C19" t="s">
        <v>106</v>
      </c>
      <c s="4" r="E19" t="s">
        <v>1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5"/>
  </cols>
  <sheetData>
    <row r="1" spans="1:9">
      <c s="1" r="A1" t="s">
        <v>571</v>
      </c>
      <c s="2" r="B1" t="s">
        <v>514</v>
      </c>
      <c s="2" r="E1" t="s">
        <v>64</v>
      </c>
      <c s="2" r="G1" t="s">
        <v>65</v>
      </c>
    </row>
    <row r="2" spans="1:9">
      <c s="2" r="B2" t="s">
        <v>572</v>
      </c>
      <c s="2" r="C2" t="s">
        <v>573</v>
      </c>
      <c s="2" r="D2" t="s">
        <v>574</v>
      </c>
      <c s="2" r="E2" t="s">
        <v>23</v>
      </c>
      <c s="2" r="F2" t="s">
        <v>66</v>
      </c>
      <c s="2" r="G2" t="s">
        <v>23</v>
      </c>
      <c s="2" r="H2" t="s">
        <v>66</v>
      </c>
      <c s="2" r="I2" t="s">
        <v>565</v>
      </c>
    </row>
    <row r="3" spans="1:9">
      <c s="3" r="A3" t="s">
        <v>575</v>
      </c>
    </row>
    <row r="4" spans="1:9">
      <c s="4" r="A4" t="s">
        <v>576</v>
      </c>
      <c s="7" r="E4" t="n">
        <v>0</v>
      </c>
      <c s="7" r="G4" t="n">
        <v>0</v>
      </c>
    </row>
    <row r="5" spans="1:9">
      <c s="4" r="A5" t="s">
        <v>577</v>
      </c>
      <c s="7" r="E5" t="n">
        <v>9985000</v>
      </c>
      <c s="7" r="F5" t="n">
        <v>13030000</v>
      </c>
      <c s="7" r="G5" t="n">
        <v>20412000</v>
      </c>
      <c s="7" r="H5" t="n">
        <v>28145000</v>
      </c>
    </row>
    <row r="6" spans="1:9">
      <c s="4" r="A6" t="s">
        <v>266</v>
      </c>
    </row>
    <row r="7" spans="1:9">
      <c s="3" r="A7" t="s">
        <v>575</v>
      </c>
    </row>
    <row r="8" spans="1:9">
      <c s="4" r="A8" t="s">
        <v>47</v>
      </c>
      <c s="7" r="C8" t="n">
        <v>200000000</v>
      </c>
    </row>
    <row r="9" spans="1:9">
      <c s="4" r="A9" t="s">
        <v>578</v>
      </c>
    </row>
    <row r="10" spans="1:9">
      <c s="3" r="A10" t="s">
        <v>575</v>
      </c>
    </row>
    <row r="11" spans="1:9">
      <c s="4" r="A11" t="s">
        <v>579</v>
      </c>
      <c s="7" r="D11" t="n">
        <v>650000000</v>
      </c>
    </row>
    <row r="12" spans="1:9">
      <c s="4" r="A12" t="s">
        <v>580</v>
      </c>
      <c s="7" r="D12" t="n">
        <v>300000000</v>
      </c>
    </row>
    <row r="13" spans="1:9">
      <c s="4" r="A13" t="s">
        <v>581</v>
      </c>
      <c s="4" r="E13" t="s">
        <v>582</v>
      </c>
      <c s="4" r="G13" t="s">
        <v>582</v>
      </c>
    </row>
    <row r="14" spans="1:9">
      <c s="4" r="A14" t="s">
        <v>583</v>
      </c>
    </row>
    <row r="15" spans="1:9">
      <c s="3" r="A15" t="s">
        <v>575</v>
      </c>
    </row>
    <row r="16" spans="1:9">
      <c s="4" r="A16" t="s">
        <v>584</v>
      </c>
      <c s="4" r="D16" t="s">
        <v>585</v>
      </c>
    </row>
    <row r="17" spans="1:9">
      <c s="4" r="A17" t="s">
        <v>586</v>
      </c>
    </row>
    <row r="18" spans="1:9">
      <c s="3" r="A18" t="s">
        <v>575</v>
      </c>
    </row>
    <row r="19" spans="1:9">
      <c s="4" r="A19" t="s">
        <v>587</v>
      </c>
      <c s="4" r="D19" t="s">
        <v>323</v>
      </c>
    </row>
    <row r="20" spans="1:9">
      <c s="4" r="A20" t="s">
        <v>588</v>
      </c>
    </row>
    <row r="21" spans="1:9">
      <c s="3" r="A21" t="s">
        <v>575</v>
      </c>
    </row>
    <row r="22" spans="1:9">
      <c s="4" r="A22" t="s">
        <v>587</v>
      </c>
      <c s="4" r="D22" t="s">
        <v>589</v>
      </c>
    </row>
    <row r="23" spans="1:9">
      <c s="4" r="A23" t="s">
        <v>590</v>
      </c>
    </row>
    <row r="24" spans="1:9">
      <c s="3" r="A24" t="s">
        <v>575</v>
      </c>
    </row>
    <row r="25" spans="1:9">
      <c s="4" r="A25" t="s">
        <v>584</v>
      </c>
      <c s="4" r="D25" t="s">
        <v>62</v>
      </c>
    </row>
    <row r="26" spans="1:9">
      <c s="4" r="A26" t="s">
        <v>591</v>
      </c>
    </row>
    <row r="27" spans="1:9">
      <c s="3" r="A27" t="s">
        <v>575</v>
      </c>
    </row>
    <row r="28" spans="1:9">
      <c s="4" r="A28" t="s">
        <v>587</v>
      </c>
      <c s="4" r="D28" t="s">
        <v>106</v>
      </c>
    </row>
    <row r="29" spans="1:9">
      <c s="4" r="A29" t="s">
        <v>592</v>
      </c>
    </row>
    <row r="30" spans="1:9">
      <c s="3" r="A30" t="s">
        <v>575</v>
      </c>
    </row>
    <row r="31" spans="1:9">
      <c s="4" r="A31" t="s">
        <v>587</v>
      </c>
      <c s="4" r="D31" t="s">
        <v>593</v>
      </c>
    </row>
    <row r="32" spans="1:9">
      <c s="4" r="A32" t="s">
        <v>567</v>
      </c>
    </row>
    <row r="33" spans="1:9">
      <c s="3" r="A33" t="s">
        <v>575</v>
      </c>
    </row>
    <row r="34" spans="1:9">
      <c s="4" r="A34" t="s">
        <v>594</v>
      </c>
      <c s="7" r="I34" t="n">
        <v>1150000000</v>
      </c>
    </row>
    <row r="35" spans="1:9">
      <c s="4" r="A35" t="s">
        <v>570</v>
      </c>
      <c s="4" r="E35" t="s">
        <v>62</v>
      </c>
      <c s="4" r="G35" t="s">
        <v>62</v>
      </c>
      <c s="4" r="I35" t="s">
        <v>62</v>
      </c>
    </row>
    <row r="36" spans="1:9">
      <c s="4" r="A36" t="s">
        <v>595</v>
      </c>
      <c s="4" r="G36" t="s">
        <v>596</v>
      </c>
    </row>
    <row r="37" spans="1:9">
      <c s="4" r="A37" t="s">
        <v>597</v>
      </c>
      <c s="4" r="G37" t="s">
        <v>598</v>
      </c>
    </row>
    <row r="38" spans="1:9">
      <c s="4" r="A38" t="s">
        <v>599</v>
      </c>
      <c s="4" r="G38" t="s">
        <v>600</v>
      </c>
    </row>
    <row r="39" spans="1:9">
      <c s="4" r="A39" t="s">
        <v>601</v>
      </c>
      <c s="4" r="G39" t="s">
        <v>602</v>
      </c>
    </row>
    <row r="40" spans="1:9">
      <c s="4" r="A40" t="s">
        <v>603</v>
      </c>
      <c s="4" r="E40" t="s">
        <v>604</v>
      </c>
      <c s="4" r="G40" t="s">
        <v>604</v>
      </c>
    </row>
    <row r="41" spans="1:9">
      <c s="4" r="A41" t="s">
        <v>605</v>
      </c>
      <c s="7" r="E41" t="n">
        <v>1400000000</v>
      </c>
      <c s="7" r="G41" t="n">
        <v>1400000000</v>
      </c>
    </row>
    <row r="42" spans="1:9">
      <c s="4" r="A42" t="s">
        <v>606</v>
      </c>
      <c s="7" r="E42" t="n">
        <v>100</v>
      </c>
      <c s="7" r="G42" t="n">
        <v>100</v>
      </c>
    </row>
    <row r="43" spans="1:9">
      <c s="4" r="A43" t="s">
        <v>607</v>
      </c>
      <c s="8" r="E43" t="n">
        <v>73.3</v>
      </c>
      <c s="8" r="G43" t="n">
        <v>73.3</v>
      </c>
    </row>
    <row r="44" spans="1:9">
      <c s="4" r="A44" t="s">
        <v>608</v>
      </c>
      <c s="7" r="G44" t="n">
        <v>118700000</v>
      </c>
    </row>
    <row r="45" spans="1:9">
      <c s="4" r="A45" t="s">
        <v>609</v>
      </c>
    </row>
    <row r="46" spans="1:9">
      <c s="3" r="A46" t="s">
        <v>575</v>
      </c>
    </row>
    <row r="47" spans="1:9">
      <c s="4" r="A47" t="s">
        <v>610</v>
      </c>
      <c s="7" r="B47" t="n">
        <v>300000000</v>
      </c>
    </row>
    <row r="48" spans="1:9">
      <c s="4" r="A48" t="s">
        <v>611</v>
      </c>
    </row>
    <row r="49" spans="1:9">
      <c s="3" r="A49" t="s">
        <v>575</v>
      </c>
    </row>
    <row r="50" spans="1:9">
      <c s="4" r="A50" t="s">
        <v>570</v>
      </c>
      <c s="4" r="C50" t="s">
        <v>612</v>
      </c>
    </row>
    <row r="51" spans="1:9">
      <c s="4" r="A51" t="s">
        <v>47</v>
      </c>
      <c s="7" r="C51" t="n">
        <v>200000000</v>
      </c>
    </row>
    <row r="52" spans="1:9">
      <c s="4" r="A52" t="s">
        <v>577</v>
      </c>
      <c s="7" r="E52" t="n">
        <v>1900000</v>
      </c>
      <c s="7" r="G52" t="n">
        <v>3500000</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613</v>
      </c>
      <c s="2" r="B1" t="s">
        <v>614</v>
      </c>
    </row>
    <row r="2" spans="1:2">
      <c s="3" r="A2" t="s">
        <v>575</v>
      </c>
    </row>
    <row r="3" spans="1:2">
      <c s="4" r="A3" t="s">
        <v>615</v>
      </c>
      <c s="10" r="B3" t="n">
        <v>0.0150512</v>
      </c>
    </row>
    <row r="4" spans="1:2">
      <c s="4" r="A4" t="s">
        <v>616</v>
      </c>
      <c s="8" r="B4" t="n">
        <v>66.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617</v>
      </c>
      <c s="2" r="B1" t="s">
        <v>23</v>
      </c>
      <c s="2" r="C1" t="s">
        <v>24</v>
      </c>
      <c s="2" r="D1" t="s">
        <v>565</v>
      </c>
    </row>
    <row r="2" spans="1:4">
      <c s="4" r="A2" t="s">
        <v>618</v>
      </c>
    </row>
    <row r="3" spans="1:4">
      <c s="3" r="A3" t="s">
        <v>575</v>
      </c>
    </row>
    <row r="4" spans="1:4">
      <c s="4" r="A4" t="s">
        <v>619</v>
      </c>
      <c s="7" r="B4" t="n">
        <v>1082799</v>
      </c>
      <c s="7" r="C4" t="n">
        <v>1070692</v>
      </c>
    </row>
    <row r="5" spans="1:4">
      <c s="4" r="A5" t="s">
        <v>567</v>
      </c>
    </row>
    <row r="6" spans="1:4">
      <c s="3" r="A6" t="s">
        <v>575</v>
      </c>
    </row>
    <row r="7" spans="1:4">
      <c s="4" r="A7" t="s">
        <v>620</v>
      </c>
      <c s="5" r="B7" t="n">
        <v>1150000</v>
      </c>
      <c s="5" r="C7" t="n">
        <v>1150000</v>
      </c>
    </row>
    <row r="8" spans="1:4">
      <c s="4" r="A8" t="s">
        <v>621</v>
      </c>
      <c s="7" r="B8" t="n">
        <v>-67201</v>
      </c>
      <c s="7" r="C8" t="n">
        <v>-79308</v>
      </c>
    </row>
    <row r="9" spans="1:4">
      <c s="4" r="A9" t="s">
        <v>61</v>
      </c>
      <c s="4" r="B9" t="s">
        <v>62</v>
      </c>
      <c s="4" r="D9" t="s">
        <v>62</v>
      </c>
    </row>
    <row r="10" spans="1:4">
      <c s="4" r="A10" t="s">
        <v>622</v>
      </c>
      <c s="4" r="B10" t="s">
        <v>6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624</v>
      </c>
      <c s="2" r="B1" t="s">
        <v>1</v>
      </c>
    </row>
    <row r="2" spans="1:2">
      <c s="3" r="A2" t="s">
        <v>494</v>
      </c>
    </row>
    <row r="3" spans="1:2">
      <c s="4" r="A3" t="s">
        <v>625</v>
      </c>
      <c s="7" r="B3" t="n">
        <v>153800</v>
      </c>
    </row>
    <row r="4" spans="1:2">
      <c s="4" r="A4" t="s">
        <v>626</v>
      </c>
      <c s="5" r="B4" t="n">
        <v>17308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s="1" r="A1" t="s">
        <v>627</v>
      </c>
      <c s="2" r="B1" t="s">
        <v>1</v>
      </c>
    </row>
    <row r="2" spans="1:2">
      <c s="3" r="A2" t="s">
        <v>628</v>
      </c>
    </row>
    <row r="3" spans="1:2">
      <c s="4" r="A3" t="s">
        <v>629</v>
      </c>
      <c s="5" r="B3" t="n">
        <v>17308880</v>
      </c>
    </row>
    <row r="4" spans="1:2">
      <c s="4" r="A4" t="s">
        <v>630</v>
      </c>
    </row>
    <row r="5" spans="1:2">
      <c s="3" r="A5" t="s">
        <v>628</v>
      </c>
    </row>
    <row r="6" spans="1:2">
      <c s="4" r="A6" t="s">
        <v>631</v>
      </c>
      <c s="7" r="B6" t="n">
        <v>84800</v>
      </c>
    </row>
    <row r="7" spans="1:2">
      <c s="4" r="A7" t="s">
        <v>629</v>
      </c>
      <c s="5" r="B7" t="n">
        <v>17308880</v>
      </c>
    </row>
    <row r="8" spans="1:2">
      <c s="4" r="A8" t="s">
        <v>632</v>
      </c>
      <c s="8" r="B8" t="n">
        <v>90.400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33</v>
      </c>
      <c s="2" r="B1" t="s">
        <v>64</v>
      </c>
      <c s="2" r="D1" t="s">
        <v>65</v>
      </c>
    </row>
    <row r="2" spans="1:5">
      <c s="2" r="B2" t="s">
        <v>23</v>
      </c>
      <c s="2" r="C2" t="s">
        <v>66</v>
      </c>
      <c s="2" r="D2" t="s">
        <v>23</v>
      </c>
      <c s="2" r="E2" t="s">
        <v>66</v>
      </c>
    </row>
    <row r="3" spans="1:5">
      <c s="3" r="A3" t="s">
        <v>167</v>
      </c>
    </row>
    <row r="4" spans="1:5">
      <c s="4" r="A4" t="s">
        <v>634</v>
      </c>
      <c s="7" r="B4" t="n">
        <v>2843</v>
      </c>
      <c s="7" r="C4" t="n">
        <v>2684</v>
      </c>
      <c s="7" r="D4" t="n">
        <v>6193</v>
      </c>
      <c s="7" r="E4" t="n">
        <v>5587</v>
      </c>
    </row>
    <row r="5" spans="1:5">
      <c s="4" r="A5" t="s">
        <v>635</v>
      </c>
      <c s="5" r="B5" t="n">
        <v>1032</v>
      </c>
      <c s="5" r="C5" t="n">
        <v>1130</v>
      </c>
      <c s="5" r="D5" t="n">
        <v>2050</v>
      </c>
      <c s="5" r="E5" t="n">
        <v>2358</v>
      </c>
    </row>
    <row r="6" spans="1:5">
      <c s="4" r="A6" t="s">
        <v>636</v>
      </c>
      <c s="5" r="B6" t="n">
        <v>6110</v>
      </c>
      <c s="5" r="C6" t="n">
        <v>9216</v>
      </c>
      <c s="5" r="D6" t="n">
        <v>12169</v>
      </c>
      <c s="5" r="E6" t="n">
        <v>20200</v>
      </c>
    </row>
    <row r="7" spans="1:5">
      <c s="4" r="A7" t="s">
        <v>637</v>
      </c>
      <c s="7" r="B7" t="n">
        <v>9985</v>
      </c>
      <c s="7" r="C7" t="n">
        <v>13030</v>
      </c>
      <c s="7" r="D7" t="n">
        <v>20412</v>
      </c>
      <c s="7" r="E7" t="n">
        <v>281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3</v>
      </c>
      <c s="2" r="C1" t="s">
        <v>24</v>
      </c>
    </row>
    <row r="2" spans="1:3">
      <c s="3" r="A2" t="s">
        <v>639</v>
      </c>
    </row>
    <row r="3" spans="1:3">
      <c s="4" r="A3" t="s">
        <v>640</v>
      </c>
      <c s="7" r="B3" t="n">
        <v>45032</v>
      </c>
      <c s="7" r="C3" t="n">
        <v>35528</v>
      </c>
    </row>
    <row r="4" spans="1:3">
      <c s="4" r="A4" t="s">
        <v>641</v>
      </c>
      <c s="5" r="B4" t="n">
        <v>20763</v>
      </c>
      <c s="5" r="C4" t="n">
        <v>21514</v>
      </c>
    </row>
    <row r="5" spans="1:3">
      <c s="4" r="A5" t="s">
        <v>642</v>
      </c>
      <c s="5" r="B5" t="n">
        <v>6172</v>
      </c>
      <c s="5" r="C5" t="n">
        <v>16620</v>
      </c>
    </row>
    <row r="6" spans="1:3">
      <c s="4" r="A6" t="s">
        <v>643</v>
      </c>
      <c s="5" r="B6" t="n">
        <v>28625</v>
      </c>
      <c s="5" r="C6" t="n">
        <v>27540</v>
      </c>
    </row>
    <row r="7" spans="1:3">
      <c s="4" r="A7" t="s">
        <v>30</v>
      </c>
      <c s="5" r="B7" t="n">
        <v>229699</v>
      </c>
      <c s="5" r="C7" t="n">
        <v>179352</v>
      </c>
    </row>
    <row r="8" spans="1:3">
      <c s="4" r="A8" t="s">
        <v>30</v>
      </c>
      <c s="7" r="B8" t="n">
        <v>330291</v>
      </c>
      <c s="7" r="C8" t="n">
        <v>2805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3</v>
      </c>
      <c s="2" r="C1" t="s">
        <v>24</v>
      </c>
    </row>
    <row r="2" spans="1:3">
      <c s="3" r="A2" t="s">
        <v>352</v>
      </c>
    </row>
    <row r="3" spans="1:3">
      <c s="4" r="A3" t="s">
        <v>645</v>
      </c>
      <c s="7" r="B3" t="n">
        <v>414035</v>
      </c>
      <c s="7" r="C3" t="n">
        <v>433398</v>
      </c>
    </row>
    <row r="4" spans="1:3">
      <c s="4" r="A4" t="s">
        <v>646</v>
      </c>
    </row>
    <row r="5" spans="1:3">
      <c s="3" r="A5" t="s">
        <v>352</v>
      </c>
    </row>
    <row r="6" spans="1:3">
      <c s="4" r="A6" t="s">
        <v>645</v>
      </c>
      <c s="5" r="B6" t="n">
        <v>109022</v>
      </c>
      <c s="5" r="C6" t="n">
        <v>96617</v>
      </c>
    </row>
    <row r="7" spans="1:3">
      <c s="4" r="A7" t="s">
        <v>647</v>
      </c>
      <c s="5" r="B7" t="n">
        <v>159880</v>
      </c>
      <c s="5" r="C7" t="n">
        <v>136314</v>
      </c>
    </row>
    <row r="8" spans="1:3">
      <c s="4" r="A8" t="s">
        <v>648</v>
      </c>
    </row>
    <row r="9" spans="1:3">
      <c s="3" r="A9" t="s">
        <v>352</v>
      </c>
    </row>
    <row r="10" spans="1:3">
      <c s="4" r="A10" t="s">
        <v>645</v>
      </c>
      <c s="5" r="B10" t="n">
        <v>305013</v>
      </c>
      <c s="5" r="C10" t="n">
        <v>336781</v>
      </c>
    </row>
    <row r="11" spans="1:3">
      <c s="4" r="A11" t="s">
        <v>647</v>
      </c>
      <c s="7" r="B11" t="n">
        <v>437137</v>
      </c>
      <c s="7" r="C11" t="n">
        <v>3927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9</v>
      </c>
      <c s="2" r="B1" t="s">
        <v>64</v>
      </c>
      <c s="2" r="D1" t="s">
        <v>65</v>
      </c>
    </row>
    <row r="2" spans="1:5">
      <c s="2" r="B2" t="s">
        <v>23</v>
      </c>
      <c s="2" r="C2" t="s">
        <v>66</v>
      </c>
      <c s="2" r="D2" t="s">
        <v>23</v>
      </c>
      <c s="2" r="E2" t="s">
        <v>66</v>
      </c>
    </row>
    <row r="3" spans="1:5">
      <c s="4" r="A3" t="s">
        <v>650</v>
      </c>
    </row>
    <row r="4" spans="1:5">
      <c s="3" r="A4" t="s">
        <v>651</v>
      </c>
    </row>
    <row r="5" spans="1:5">
      <c s="4" r="A5" t="s">
        <v>652</v>
      </c>
      <c s="11" r="B5" t="n">
        <v>20.7</v>
      </c>
      <c s="11" r="C5" t="n">
        <v>14.8</v>
      </c>
      <c s="11" r="D5" t="n">
        <v>40.7</v>
      </c>
      <c s="7" r="E5" t="n">
        <v>30</v>
      </c>
    </row>
    <row r="6" spans="1:5">
      <c s="4" r="A6" t="s">
        <v>653</v>
      </c>
    </row>
    <row r="7" spans="1:5">
      <c s="3" r="A7" t="s">
        <v>651</v>
      </c>
    </row>
    <row r="8" spans="1:5">
      <c s="4" r="A8" t="s">
        <v>652</v>
      </c>
      <c s="9" r="B8" t="n">
        <v>1.7</v>
      </c>
      <c s="9" r="C8" t="n">
        <v>1.2</v>
      </c>
      <c s="9" r="D8" t="n">
        <v>3.4</v>
      </c>
      <c s="9" r="E8" t="n">
        <v>2.3</v>
      </c>
    </row>
    <row r="9" spans="1:5">
      <c s="4" r="A9" t="s">
        <v>654</v>
      </c>
    </row>
    <row r="10" spans="1:5">
      <c s="3" r="A10" t="s">
        <v>651</v>
      </c>
    </row>
    <row r="11" spans="1:5">
      <c s="4" r="A11" t="s">
        <v>655</v>
      </c>
      <c s="9" r="B11" t="n">
        <v>12.2</v>
      </c>
      <c s="9" r="C11" t="n">
        <v>8.300000000000001</v>
      </c>
      <c s="9" r="D11" t="n">
        <v>23.5</v>
      </c>
      <c s="9" r="E11" t="n">
        <v>16.6</v>
      </c>
    </row>
    <row r="12" spans="1:5">
      <c s="4" r="A12" t="s">
        <v>656</v>
      </c>
      <c s="9" r="B12" t="n">
        <v>1.5</v>
      </c>
      <c s="9" r="C12" t="n">
        <v>1.1</v>
      </c>
      <c s="9" r="D12" t="n">
        <v>3.1</v>
      </c>
      <c s="9" r="E12" t="n">
        <v>2.1</v>
      </c>
    </row>
    <row r="13" spans="1:5">
      <c s="4" r="A13" t="s">
        <v>657</v>
      </c>
    </row>
    <row r="14" spans="1:5">
      <c s="3" r="A14" t="s">
        <v>651</v>
      </c>
    </row>
    <row r="15" spans="1:5">
      <c s="4" r="A15" t="s">
        <v>655</v>
      </c>
      <c s="11" r="B15" t="n">
        <v>22.5</v>
      </c>
      <c s="11" r="C15" t="n">
        <v>23.1</v>
      </c>
      <c s="11" r="D15" t="n">
        <v>44.4</v>
      </c>
      <c s="11" r="E15" t="n">
        <v>5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8</v>
      </c>
      <c s="2" r="B1" t="s">
        <v>23</v>
      </c>
      <c s="2" r="C1" t="s">
        <v>24</v>
      </c>
    </row>
    <row r="2" spans="1:3">
      <c s="3" r="A2" t="s">
        <v>651</v>
      </c>
    </row>
    <row r="3" spans="1:3">
      <c s="4" r="A3" t="s">
        <v>659</v>
      </c>
      <c s="7" r="B3" t="n">
        <v>8576</v>
      </c>
      <c s="7" r="C3" t="n">
        <v>9275</v>
      </c>
    </row>
    <row r="4" spans="1:3">
      <c s="4" r="A4" t="s">
        <v>660</v>
      </c>
      <c s="5" r="B4" t="n">
        <v>18627</v>
      </c>
      <c s="5" r="C4" t="n">
        <v>19715</v>
      </c>
    </row>
    <row r="5" spans="1:3">
      <c s="4" r="A5" t="s">
        <v>642</v>
      </c>
      <c s="5" r="B5" t="n">
        <v>136</v>
      </c>
      <c s="5" r="C5" t="n">
        <v>1447</v>
      </c>
    </row>
    <row r="6" spans="1:3">
      <c s="4" r="A6" t="s">
        <v>661</v>
      </c>
      <c s="5" r="B6" t="n">
        <v>77364</v>
      </c>
      <c s="5" r="C6" t="n">
        <v>76259</v>
      </c>
    </row>
    <row r="7" spans="1:3">
      <c s="4" r="A7" t="s">
        <v>39</v>
      </c>
      <c s="5" r="B7" t="n">
        <v>415432</v>
      </c>
      <c s="5" r="C7" t="n">
        <v>452546</v>
      </c>
    </row>
    <row r="8" spans="1:3">
      <c s="4" r="A8" t="s">
        <v>662</v>
      </c>
    </row>
    <row r="9" spans="1:3">
      <c s="3" r="A9" t="s">
        <v>651</v>
      </c>
    </row>
    <row r="10" spans="1:3">
      <c s="4" r="A10" t="s">
        <v>663</v>
      </c>
      <c s="5" r="B10" t="n">
        <v>296861</v>
      </c>
      <c s="5" r="C10" t="n">
        <v>329971</v>
      </c>
    </row>
    <row r="11" spans="1:3">
      <c s="4" r="A11" t="s">
        <v>647</v>
      </c>
      <c s="5" r="B11" t="n">
        <v>171668</v>
      </c>
      <c s="5" r="C11" t="n">
        <v>130968</v>
      </c>
    </row>
    <row r="12" spans="1:3">
      <c s="4" r="A12" t="s">
        <v>664</v>
      </c>
    </row>
    <row r="13" spans="1:3">
      <c s="3" r="A13" t="s">
        <v>651</v>
      </c>
    </row>
    <row r="14" spans="1:3">
      <c s="4" r="A14" t="s">
        <v>663</v>
      </c>
      <c s="5" r="B14" t="n">
        <v>13868</v>
      </c>
      <c s="5" r="C14" t="n">
        <v>15879</v>
      </c>
    </row>
    <row r="15" spans="1:3">
      <c s="4" r="A15" t="s">
        <v>647</v>
      </c>
      <c s="7" r="B15" t="n">
        <v>19136</v>
      </c>
      <c s="7" r="C15" t="n">
        <v>15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64</v>
      </c>
      <c s="2" r="D1" t="s">
        <v>65</v>
      </c>
    </row>
    <row r="2" spans="1:5">
      <c s="2" r="B2" t="s">
        <v>23</v>
      </c>
      <c s="2" r="C2" t="s">
        <v>66</v>
      </c>
      <c s="2" r="D2" t="s">
        <v>23</v>
      </c>
      <c s="2" r="E2" t="s">
        <v>66</v>
      </c>
    </row>
    <row r="3" spans="1:5">
      <c s="3" r="A3" t="s">
        <v>108</v>
      </c>
    </row>
    <row r="4" spans="1:5">
      <c s="4" r="A4" t="s">
        <v>88</v>
      </c>
      <c s="7" r="B4" t="n">
        <v>-852</v>
      </c>
      <c s="7" r="C4" t="n">
        <v>-61088</v>
      </c>
      <c s="7" r="D4" t="n">
        <v>3240</v>
      </c>
      <c s="7" r="E4" t="n">
        <v>-157999</v>
      </c>
    </row>
    <row r="5" spans="1:5">
      <c s="3" r="A5" t="s">
        <v>109</v>
      </c>
    </row>
    <row r="6" spans="1:5">
      <c s="4" r="A6" t="s">
        <v>110</v>
      </c>
      <c s="5" r="B6" t="n">
        <v>-5391</v>
      </c>
      <c s="5" r="C6" t="n">
        <v>-5299</v>
      </c>
      <c s="5" r="D6" t="n">
        <v>-7246</v>
      </c>
      <c s="5" r="E6" t="n">
        <v>-2184</v>
      </c>
    </row>
    <row r="7" spans="1:5">
      <c s="4" r="A7" t="s">
        <v>111</v>
      </c>
      <c s="5" r="B7" t="n">
        <v>5599</v>
      </c>
      <c s="5" r="C7" t="n">
        <v>1164</v>
      </c>
      <c s="5" r="D7" t="n">
        <v>3210</v>
      </c>
      <c s="5" r="E7" t="n">
        <v>-4333</v>
      </c>
    </row>
    <row r="8" spans="1:5">
      <c s="4" r="A8" t="s">
        <v>112</v>
      </c>
      <c s="5" r="B8" t="n">
        <v>208</v>
      </c>
      <c s="5" r="C8" t="n">
        <v>-4135</v>
      </c>
      <c s="5" r="D8" t="n">
        <v>-4036</v>
      </c>
      <c s="5" r="E8" t="n">
        <v>-6517</v>
      </c>
    </row>
    <row r="9" spans="1:5">
      <c s="4" r="A9" t="s">
        <v>113</v>
      </c>
      <c s="5" r="B9" t="n">
        <v>0</v>
      </c>
      <c s="5" r="C9" t="n">
        <v>0</v>
      </c>
      <c s="5" r="D9" t="n">
        <v>0</v>
      </c>
      <c s="5" r="E9" t="n">
        <v>0</v>
      </c>
    </row>
    <row r="10" spans="1:5">
      <c s="4" r="A10" t="s">
        <v>114</v>
      </c>
      <c s="5" r="B10" t="n">
        <v>208</v>
      </c>
      <c s="5" r="C10" t="n">
        <v>-4135</v>
      </c>
      <c s="5" r="D10" t="n">
        <v>-4036</v>
      </c>
      <c s="5" r="E10" t="n">
        <v>-6517</v>
      </c>
    </row>
    <row r="11" spans="1:5">
      <c s="4" r="A11" t="s">
        <v>115</v>
      </c>
      <c s="7" r="B11" t="n">
        <v>-644</v>
      </c>
      <c s="7" r="C11" t="n">
        <v>-65223</v>
      </c>
      <c s="7" r="D11" t="n">
        <v>-796</v>
      </c>
      <c s="7" r="E11" t="n">
        <v>-1645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5</v>
      </c>
      <c s="2" r="B1" t="s">
        <v>23</v>
      </c>
      <c s="2" r="C1" t="s">
        <v>24</v>
      </c>
    </row>
    <row r="2" spans="1:3">
      <c s="3" r="A2" t="s">
        <v>666</v>
      </c>
    </row>
    <row r="3" spans="1:3">
      <c s="4" r="A3" t="s">
        <v>667</v>
      </c>
      <c s="7" r="B3" t="n">
        <v>99286</v>
      </c>
      <c s="7" r="C3" t="n">
        <v>95537</v>
      </c>
    </row>
    <row r="4" spans="1:3">
      <c s="4" r="A4" t="s">
        <v>668</v>
      </c>
      <c s="5" r="B4" t="n">
        <v>345833</v>
      </c>
      <c s="5" r="C4" t="n">
        <v>457102</v>
      </c>
    </row>
    <row r="5" spans="1:3">
      <c s="4" r="A5" t="s">
        <v>669</v>
      </c>
      <c s="5" r="B5" t="n">
        <v>462573</v>
      </c>
      <c s="5" r="C5" t="n">
        <v>321032</v>
      </c>
    </row>
    <row r="6" spans="1:3">
      <c s="4" r="A6" t="s">
        <v>670</v>
      </c>
      <c s="5" r="B6" t="n">
        <v>131475</v>
      </c>
      <c s="5" r="C6" t="n">
        <v>184844</v>
      </c>
    </row>
    <row r="7" spans="1:3">
      <c s="4" r="A7" t="s">
        <v>671</v>
      </c>
      <c s="5" r="B7" t="n">
        <v>28781</v>
      </c>
      <c s="5" r="C7" t="n">
        <v>16889</v>
      </c>
    </row>
    <row r="8" spans="1:3">
      <c s="4" r="A8" t="s">
        <v>672</v>
      </c>
      <c s="5" r="B8" t="n">
        <v>9645</v>
      </c>
      <c s="5" r="C8" t="n">
        <v>13084</v>
      </c>
    </row>
    <row r="9" spans="1:3">
      <c s="4" r="A9" t="s">
        <v>673</v>
      </c>
      <c s="5" r="B9" t="n">
        <v>12933</v>
      </c>
      <c s="5" r="C9" t="n">
        <v>14847</v>
      </c>
    </row>
    <row r="10" spans="1:3">
      <c s="4" r="A10" t="s">
        <v>525</v>
      </c>
      <c s="5" r="B10" t="n">
        <v>7528</v>
      </c>
      <c s="5" r="C10" t="n">
        <v>0</v>
      </c>
    </row>
    <row r="11" spans="1:3">
      <c s="4" r="A11" t="s">
        <v>674</v>
      </c>
      <c s="7" r="B11" t="n">
        <v>1098054</v>
      </c>
      <c s="7" r="C11" t="n">
        <v>11033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5</v>
      </c>
      <c s="2" r="B1" t="s">
        <v>23</v>
      </c>
      <c s="2" r="C1" t="s">
        <v>24</v>
      </c>
    </row>
    <row r="2" spans="1:3">
      <c s="3" r="A2" t="s">
        <v>666</v>
      </c>
    </row>
    <row r="3" spans="1:3">
      <c s="4" r="A3" t="s">
        <v>676</v>
      </c>
      <c s="7" r="B3" t="n">
        <v>111294</v>
      </c>
      <c s="7" r="C3" t="n">
        <v>94396</v>
      </c>
    </row>
    <row r="4" spans="1:3">
      <c s="4" r="A4" t="s">
        <v>677</v>
      </c>
      <c s="5" r="B4" t="n">
        <v>97</v>
      </c>
      <c s="5" r="C4" t="n">
        <v>1026</v>
      </c>
    </row>
    <row r="5" spans="1:3">
      <c s="4" r="A5" t="s">
        <v>678</v>
      </c>
      <c s="5" r="B5" t="n">
        <v>157562</v>
      </c>
      <c s="5" r="C5" t="n">
        <v>125289</v>
      </c>
    </row>
    <row r="6" spans="1:3">
      <c s="4" r="A6" t="s">
        <v>679</v>
      </c>
      <c s="5" r="B6" t="n">
        <v>574564</v>
      </c>
      <c s="5" r="C6" t="n">
        <v>701612</v>
      </c>
    </row>
    <row r="7" spans="1:3">
      <c s="4" r="A7" t="s">
        <v>50</v>
      </c>
      <c s="7" r="B7" t="n">
        <v>843517</v>
      </c>
      <c s="7" r="C7" t="n">
        <v>9223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r="1" spans="1:6">
      <c s="1" r="A1" t="s">
        <v>680</v>
      </c>
      <c s="2" r="B1" t="s">
        <v>681</v>
      </c>
      <c s="2" r="C1" t="s">
        <v>23</v>
      </c>
      <c s="2" r="D1" t="s">
        <v>66</v>
      </c>
      <c s="2" r="E1" t="s">
        <v>23</v>
      </c>
      <c s="2" r="F1" t="s">
        <v>682</v>
      </c>
    </row>
    <row r="2" spans="1:6">
      <c s="3" r="A2" t="s">
        <v>365</v>
      </c>
    </row>
    <row r="3" spans="1:6">
      <c s="4" r="A3" t="s">
        <v>683</v>
      </c>
      <c s="11" r="C3" t="n">
        <v>198.2</v>
      </c>
      <c s="11" r="D3" t="n">
        <v>115.4</v>
      </c>
    </row>
    <row r="4" spans="1:6">
      <c s="4" r="A4" t="s">
        <v>684</v>
      </c>
      <c s="4" r="C4" t="s">
        <v>685</v>
      </c>
    </row>
    <row r="5" spans="1:6">
      <c s="4" r="A5" t="s">
        <v>686</v>
      </c>
      <c s="5" r="C5" t="n">
        <v>8330075</v>
      </c>
      <c s="5" r="E5" t="n">
        <v>8330075</v>
      </c>
    </row>
    <row r="6" spans="1:6">
      <c s="4" r="A6" t="s">
        <v>687</v>
      </c>
      <c s="8" r="C6" t="n">
        <v>36.49</v>
      </c>
      <c s="8" r="E6" t="n">
        <v>36.49</v>
      </c>
    </row>
    <row r="7" spans="1:6">
      <c s="4" r="A7" t="s">
        <v>688</v>
      </c>
      <c s="4" r="C7" t="s">
        <v>689</v>
      </c>
    </row>
    <row r="8" spans="1:6">
      <c s="4" r="A8" t="s">
        <v>690</v>
      </c>
      <c s="11" r="C8" t="n">
        <v>306.6</v>
      </c>
      <c s="11" r="E8" t="n">
        <v>306.6</v>
      </c>
    </row>
    <row r="9" spans="1:6">
      <c s="4" r="A9" t="s">
        <v>691</v>
      </c>
      <c s="12" r="C9" t="n">
        <v>0.001</v>
      </c>
      <c s="12" r="E9" t="n">
        <v>0.001</v>
      </c>
    </row>
    <row r="10" spans="1:6">
      <c s="4" r="A10" t="s">
        <v>692</v>
      </c>
      <c s="4" r="C10" t="s">
        <v>319</v>
      </c>
    </row>
    <row r="11" spans="1:6">
      <c s="4" r="A11" t="s">
        <v>693</v>
      </c>
      <c s="8" r="C11" t="n">
        <v>70.73</v>
      </c>
      <c s="8" r="D11" t="n">
        <v>58.65</v>
      </c>
    </row>
    <row r="12" spans="1:6">
      <c s="4" r="A12" t="s">
        <v>364</v>
      </c>
    </row>
    <row r="13" spans="1:6">
      <c s="3" r="A13" t="s">
        <v>365</v>
      </c>
    </row>
    <row r="14" spans="1:6">
      <c s="4" r="A14" t="s">
        <v>694</v>
      </c>
      <c s="4" r="B14" t="s">
        <v>361</v>
      </c>
      <c s="4" r="E14" t="s">
        <v>695</v>
      </c>
      <c s="4" r="F14" t="s">
        <v>354</v>
      </c>
    </row>
    <row r="15" spans="1:6">
      <c s="4" r="A15" t="s">
        <v>696</v>
      </c>
    </row>
    <row r="16" spans="1:6">
      <c s="3" r="A16" t="s">
        <v>365</v>
      </c>
    </row>
    <row r="17" spans="1:6">
      <c s="4" r="A17" t="s">
        <v>697</v>
      </c>
      <c s="11" r="C17" t="n">
        <v>31.7</v>
      </c>
      <c s="11" r="E17" t="n">
        <v>3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77"/>
    <col customWidth="1" max="2" min="2" width="14"/>
  </cols>
  <sheetData>
    <row r="1" spans="1:2">
      <c s="1" r="A1" t="s">
        <v>698</v>
      </c>
      <c s="2" r="B1" t="s">
        <v>1</v>
      </c>
    </row>
    <row r="2" spans="1:2">
      <c s="3" r="A2" t="s">
        <v>699</v>
      </c>
    </row>
    <row r="3" spans="1:2">
      <c s="4" r="A3" t="s">
        <v>700</v>
      </c>
      <c s="5" r="B3" t="n">
        <v>30789538</v>
      </c>
    </row>
    <row r="4" spans="1:2">
      <c s="4" r="A4" t="s">
        <v>701</v>
      </c>
      <c s="5" r="B4" t="n">
        <v>-998298</v>
      </c>
    </row>
    <row r="5" spans="1:2">
      <c s="4" r="A5" t="s">
        <v>702</v>
      </c>
      <c s="5" r="B5" t="n">
        <v>0</v>
      </c>
    </row>
    <row r="6" spans="1:2">
      <c s="4" r="A6" t="s">
        <v>703</v>
      </c>
      <c s="5" r="B6" t="n">
        <v>-1325580</v>
      </c>
    </row>
    <row r="7" spans="1:2">
      <c s="4" r="A7" t="s">
        <v>704</v>
      </c>
      <c s="5" r="B7" t="n">
        <v>1391393</v>
      </c>
    </row>
    <row r="8" spans="1:2">
      <c s="4" r="A8" t="s">
        <v>700</v>
      </c>
      <c s="5" r="B8" t="n">
        <v>67419033</v>
      </c>
    </row>
    <row r="9" spans="1:2">
      <c s="3" r="A9" t="s">
        <v>705</v>
      </c>
    </row>
    <row r="10" spans="1:2">
      <c s="4" r="A10" t="s">
        <v>706</v>
      </c>
      <c s="5" r="B10" t="n">
        <v>29458361</v>
      </c>
    </row>
    <row r="11" spans="1:2">
      <c s="4" r="A11" t="s">
        <v>705</v>
      </c>
      <c s="5" r="B11" t="n">
        <v>998298</v>
      </c>
    </row>
    <row r="12" spans="1:2">
      <c s="4" r="A12" t="s">
        <v>707</v>
      </c>
      <c s="5" r="B12" t="n">
        <v>-5615494</v>
      </c>
    </row>
    <row r="13" spans="1:2">
      <c s="4" r="A13" t="s">
        <v>708</v>
      </c>
      <c s="5" r="B13" t="n">
        <v>0</v>
      </c>
    </row>
    <row r="14" spans="1:2">
      <c s="4" r="A14" t="s">
        <v>709</v>
      </c>
      <c s="5" r="B14" t="n">
        <v>-1391393</v>
      </c>
    </row>
    <row r="15" spans="1:2">
      <c s="4" r="A15" t="s">
        <v>706</v>
      </c>
      <c s="5" r="B15" t="n">
        <v>23449772</v>
      </c>
    </row>
    <row r="16" spans="1:2">
      <c s="4" r="A16" t="s">
        <v>710</v>
      </c>
      <c s="5" r="B16" t="n">
        <v>21847908</v>
      </c>
    </row>
    <row r="17" spans="1:2">
      <c s="4" r="A17" t="s">
        <v>711</v>
      </c>
      <c s="5" r="B17" t="n">
        <v>8330075</v>
      </c>
    </row>
    <row r="18" spans="1:2">
      <c s="3" r="A18" t="s">
        <v>712</v>
      </c>
    </row>
    <row r="19" spans="1:2">
      <c s="4" r="A19" t="s">
        <v>713</v>
      </c>
      <c s="8" r="B19" t="n">
        <v>44.36</v>
      </c>
    </row>
    <row r="20" spans="1:2">
      <c s="4" r="A20" t="s">
        <v>714</v>
      </c>
      <c s="13" r="B20" t="n">
        <v>69.56999999999999</v>
      </c>
    </row>
    <row r="21" spans="1:2">
      <c s="4" r="A21" t="s">
        <v>715</v>
      </c>
      <c s="13" r="B21" t="n">
        <v>34.23</v>
      </c>
    </row>
    <row r="22" spans="1:2">
      <c s="4" r="A22" t="s">
        <v>716</v>
      </c>
      <c s="13" r="B22" t="n">
        <v>45.8</v>
      </c>
    </row>
    <row r="23" spans="1:2">
      <c s="4" r="A23" t="s">
        <v>717</v>
      </c>
      <c s="5" r="B23" t="n">
        <v>0</v>
      </c>
    </row>
    <row r="24" spans="1:2">
      <c s="4" r="A24" t="s">
        <v>713</v>
      </c>
      <c s="13" r="B24" t="n">
        <v>47.77</v>
      </c>
    </row>
    <row r="25" spans="1:2">
      <c s="4" r="A25" t="s">
        <v>718</v>
      </c>
      <c s="13" r="B25" t="n">
        <v>47.14</v>
      </c>
    </row>
    <row r="26" spans="1:2">
      <c s="4" r="A26" t="s">
        <v>719</v>
      </c>
      <c s="8" r="B26" t="n">
        <v>36.49</v>
      </c>
    </row>
    <row r="27" spans="1:2">
      <c s="3" r="A27" t="s">
        <v>720</v>
      </c>
    </row>
    <row r="28" spans="1:2">
      <c s="4" r="A28" t="s">
        <v>713</v>
      </c>
      <c s="7" r="B28" t="n">
        <v>598841287</v>
      </c>
    </row>
    <row r="29" spans="1:2">
      <c s="4" r="A29" t="s">
        <v>718</v>
      </c>
      <c s="5" r="B29" t="n">
        <v>571811541</v>
      </c>
    </row>
    <row r="30" spans="1:2">
      <c s="4" r="A30" t="s">
        <v>719</v>
      </c>
      <c s="7" r="B30" t="n">
        <v>306602667</v>
      </c>
    </row>
    <row r="31" spans="1:2">
      <c s="4" r="A31" t="s">
        <v>721</v>
      </c>
    </row>
    <row r="32" spans="1:2">
      <c s="3" r="A32" t="s">
        <v>699</v>
      </c>
    </row>
    <row r="33" spans="1:2">
      <c s="4" r="A33" t="s">
        <v>722</v>
      </c>
      <c s="5" r="B33" t="n">
        <v>-1061113</v>
      </c>
    </row>
    <row r="34" spans="1:2">
      <c s="3" r="A34" t="s">
        <v>705</v>
      </c>
    </row>
    <row r="35" spans="1:2">
      <c s="4" r="A35" t="s">
        <v>705</v>
      </c>
      <c s="5" r="B35" t="n">
        <v>0</v>
      </c>
    </row>
    <row r="36" spans="1:2">
      <c s="3" r="A36" t="s">
        <v>712</v>
      </c>
    </row>
    <row r="37" spans="1:2">
      <c s="4" r="A37" t="s">
        <v>714</v>
      </c>
      <c s="7" r="B37" t="n">
        <v>0</v>
      </c>
    </row>
    <row r="38" spans="1:2">
      <c s="4" r="A38" t="s">
        <v>723</v>
      </c>
    </row>
    <row r="39" spans="1:2">
      <c s="3" r="A39" t="s">
        <v>699</v>
      </c>
    </row>
    <row r="40" spans="1:2">
      <c s="4" r="A40" t="s">
        <v>724</v>
      </c>
      <c s="5" r="B40" t="n">
        <v>-101886</v>
      </c>
    </row>
    <row r="41" spans="1:2">
      <c s="3" r="A41" t="s">
        <v>705</v>
      </c>
    </row>
    <row r="42" spans="1:2">
      <c s="4" r="A42" t="s">
        <v>705</v>
      </c>
      <c s="5" r="B42" t="n">
        <v>0</v>
      </c>
    </row>
    <row r="43" spans="1:2">
      <c s="3" r="A43" t="s">
        <v>712</v>
      </c>
    </row>
    <row r="44" spans="1:2">
      <c s="4" r="A44" t="s">
        <v>714</v>
      </c>
      <c s="7" r="B44" t="n">
        <v>0</v>
      </c>
    </row>
    <row r="45" spans="1:2">
      <c s="4" r="A45" t="s">
        <v>725</v>
      </c>
    </row>
    <row r="46" spans="1:2">
      <c s="3" r="A46" t="s">
        <v>699</v>
      </c>
    </row>
    <row r="47" spans="1:2">
      <c s="4" r="A47" t="s">
        <v>726</v>
      </c>
      <c s="5" r="B47" t="n">
        <v>38559416</v>
      </c>
    </row>
    <row r="48" spans="1:2">
      <c s="4" r="A48" t="s">
        <v>700</v>
      </c>
      <c s="5" r="B48" t="n">
        <v>66729922</v>
      </c>
    </row>
    <row r="49" spans="1:2">
      <c s="3" r="A49" t="s">
        <v>705</v>
      </c>
    </row>
    <row r="50" spans="1:2">
      <c s="4" r="A50" t="s">
        <v>727</v>
      </c>
      <c s="5" r="B50" t="n">
        <v>0</v>
      </c>
    </row>
    <row r="51" spans="1:2">
      <c s="3" r="A51" t="s">
        <v>712</v>
      </c>
    </row>
    <row r="52" spans="1:2">
      <c s="4" r="A52" t="s">
        <v>714</v>
      </c>
      <c s="7" r="B52" t="n">
        <v>0</v>
      </c>
    </row>
    <row r="53" spans="1:2">
      <c s="4" r="A53" t="s">
        <v>728</v>
      </c>
    </row>
    <row r="54" spans="1:2">
      <c s="3" r="A54" t="s">
        <v>699</v>
      </c>
    </row>
    <row r="55" spans="1:2">
      <c s="4" r="A55" t="s">
        <v>726</v>
      </c>
      <c s="5" r="B55" t="n">
        <v>165563</v>
      </c>
    </row>
    <row r="56" spans="1:2">
      <c s="4" r="A56" t="s">
        <v>700</v>
      </c>
      <c s="5" r="B56" t="n">
        <v>689111</v>
      </c>
    </row>
    <row r="57" spans="1:2">
      <c s="3" r="A57" t="s">
        <v>705</v>
      </c>
    </row>
    <row r="58" spans="1:2">
      <c s="4" r="A58" t="s">
        <v>727</v>
      </c>
      <c s="5" r="B58" t="n">
        <v>0</v>
      </c>
    </row>
    <row r="59" spans="1:2">
      <c s="3" r="A59" t="s">
        <v>712</v>
      </c>
    </row>
    <row r="60" spans="1:2">
      <c s="4" r="A60" t="s">
        <v>714</v>
      </c>
      <c s="7" r="B6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5"/>
  </cols>
  <sheetData>
    <row r="1" spans="1:2">
      <c s="1" r="A1" t="s">
        <v>729</v>
      </c>
      <c s="2" r="B1" t="s">
        <v>1</v>
      </c>
    </row>
    <row r="2" spans="1:2">
      <c s="3" r="A2" t="s">
        <v>365</v>
      </c>
    </row>
    <row r="3" spans="1:2">
      <c s="4" r="A3" t="s">
        <v>730</v>
      </c>
      <c s="5" r="B3" t="n">
        <v>23449772</v>
      </c>
    </row>
    <row r="4" spans="1:2">
      <c s="4" r="A4" t="s">
        <v>731</v>
      </c>
      <c s="4" r="B4" t="s">
        <v>732</v>
      </c>
    </row>
    <row r="5" spans="1:2">
      <c s="4" r="A5" t="s">
        <v>733</v>
      </c>
      <c s="8" r="B5" t="n">
        <v>47.77</v>
      </c>
    </row>
    <row r="6" spans="1:2">
      <c s="4" r="A6" t="s">
        <v>734</v>
      </c>
      <c s="5" r="B6" t="n">
        <v>8330075</v>
      </c>
    </row>
    <row r="7" spans="1:2">
      <c s="4" r="A7" t="s">
        <v>735</v>
      </c>
      <c s="8" r="B7" t="n">
        <v>36.49</v>
      </c>
    </row>
    <row r="8" spans="1:2">
      <c s="4" r="A8" t="s">
        <v>736</v>
      </c>
    </row>
    <row r="9" spans="1:2">
      <c s="3" r="A9" t="s">
        <v>365</v>
      </c>
    </row>
    <row r="10" spans="1:2">
      <c s="4" r="A10" t="s">
        <v>737</v>
      </c>
      <c s="13" r="B10" t="n">
        <v>0.86</v>
      </c>
    </row>
    <row r="11" spans="1:2">
      <c s="4" r="A11" t="s">
        <v>738</v>
      </c>
      <c s="8" r="B11" t="n">
        <v>29.38</v>
      </c>
    </row>
    <row r="12" spans="1:2">
      <c s="4" r="A12" t="s">
        <v>730</v>
      </c>
      <c s="5" r="B12" t="n">
        <v>3346006</v>
      </c>
    </row>
    <row r="13" spans="1:2">
      <c s="4" r="A13" t="s">
        <v>731</v>
      </c>
      <c s="4" r="B13" t="s">
        <v>739</v>
      </c>
    </row>
    <row r="14" spans="1:2">
      <c s="4" r="A14" t="s">
        <v>733</v>
      </c>
      <c s="8" r="B14" t="n">
        <v>23.74</v>
      </c>
    </row>
    <row r="15" spans="1:2">
      <c s="4" r="A15" t="s">
        <v>734</v>
      </c>
      <c s="5" r="B15" t="n">
        <v>2702490</v>
      </c>
    </row>
    <row r="16" spans="1:2">
      <c s="4" r="A16" t="s">
        <v>735</v>
      </c>
      <c s="8" r="B16" t="n">
        <v>23.83</v>
      </c>
    </row>
    <row r="17" spans="1:2">
      <c s="4" r="A17" t="s">
        <v>740</v>
      </c>
    </row>
    <row r="18" spans="1:2">
      <c s="3" r="A18" t="s">
        <v>365</v>
      </c>
    </row>
    <row r="19" spans="1:2">
      <c s="4" r="A19" t="s">
        <v>737</v>
      </c>
      <c s="13" r="B19" t="n">
        <v>29.67</v>
      </c>
    </row>
    <row r="20" spans="1:2">
      <c s="4" r="A20" t="s">
        <v>738</v>
      </c>
      <c s="8" r="B20" t="n">
        <v>39.09</v>
      </c>
    </row>
    <row r="21" spans="1:2">
      <c s="4" r="A21" t="s">
        <v>730</v>
      </c>
      <c s="5" r="B21" t="n">
        <v>5345529</v>
      </c>
    </row>
    <row r="22" spans="1:2">
      <c s="4" r="A22" t="s">
        <v>731</v>
      </c>
      <c s="4" r="B22" t="s">
        <v>741</v>
      </c>
    </row>
    <row r="23" spans="1:2">
      <c s="4" r="A23" t="s">
        <v>733</v>
      </c>
      <c s="8" r="B23" t="n">
        <v>37.47</v>
      </c>
    </row>
    <row r="24" spans="1:2">
      <c s="4" r="A24" t="s">
        <v>734</v>
      </c>
      <c s="5" r="B24" t="n">
        <v>3606196</v>
      </c>
    </row>
    <row r="25" spans="1:2">
      <c s="4" r="A25" t="s">
        <v>735</v>
      </c>
      <c s="8" r="B25" t="n">
        <v>37.24</v>
      </c>
    </row>
    <row r="26" spans="1:2">
      <c s="4" r="A26" t="s">
        <v>742</v>
      </c>
    </row>
    <row r="27" spans="1:2">
      <c s="3" r="A27" t="s">
        <v>365</v>
      </c>
    </row>
    <row r="28" spans="1:2">
      <c s="4" r="A28" t="s">
        <v>737</v>
      </c>
      <c s="13" r="B28" t="n">
        <v>40.19</v>
      </c>
    </row>
    <row r="29" spans="1:2">
      <c s="4" r="A29" t="s">
        <v>738</v>
      </c>
      <c s="8" r="B29" t="n">
        <v>52.14</v>
      </c>
    </row>
    <row r="30" spans="1:2">
      <c s="4" r="A30" t="s">
        <v>730</v>
      </c>
      <c s="5" r="B30" t="n">
        <v>600044</v>
      </c>
    </row>
    <row r="31" spans="1:2">
      <c s="4" r="A31" t="s">
        <v>731</v>
      </c>
      <c s="4" r="B31" t="s">
        <v>732</v>
      </c>
    </row>
    <row r="32" spans="1:2">
      <c s="4" r="A32" t="s">
        <v>733</v>
      </c>
      <c s="8" r="B32" t="n">
        <v>43.27</v>
      </c>
    </row>
    <row r="33" spans="1:2">
      <c s="4" r="A33" t="s">
        <v>734</v>
      </c>
      <c s="5" r="B33" t="n">
        <v>191939</v>
      </c>
    </row>
    <row r="34" spans="1:2">
      <c s="4" r="A34" t="s">
        <v>735</v>
      </c>
      <c s="8" r="B34" t="n">
        <v>43.7</v>
      </c>
    </row>
    <row r="35" spans="1:2">
      <c s="13" r="A35" t="n">
        <v>52.3</v>
      </c>
    </row>
    <row r="36" spans="1:2">
      <c s="3" r="A36" t="s">
        <v>365</v>
      </c>
    </row>
    <row r="37" spans="1:2">
      <c s="4" r="A37" t="s">
        <v>737</v>
      </c>
      <c s="13" r="B37" t="n">
        <v>52.3</v>
      </c>
    </row>
    <row r="38" spans="1:2">
      <c s="4" r="A38" t="s">
        <v>738</v>
      </c>
      <c s="8" r="B38" t="n">
        <v>52.3</v>
      </c>
    </row>
    <row r="39" spans="1:2">
      <c s="4" r="A39" t="s">
        <v>730</v>
      </c>
      <c s="5" r="B39" t="n">
        <v>4216122</v>
      </c>
    </row>
    <row r="40" spans="1:2">
      <c s="4" r="A40" t="s">
        <v>731</v>
      </c>
      <c s="4" r="B40" t="s">
        <v>743</v>
      </c>
    </row>
    <row r="41" spans="1:2">
      <c s="4" r="A41" t="s">
        <v>733</v>
      </c>
      <c s="8" r="B41" t="n">
        <v>52.3</v>
      </c>
    </row>
    <row r="42" spans="1:2">
      <c s="4" r="A42" t="s">
        <v>734</v>
      </c>
      <c s="5" r="B42" t="n">
        <v>1479702</v>
      </c>
    </row>
    <row r="43" spans="1:2">
      <c s="4" r="A43" t="s">
        <v>735</v>
      </c>
      <c s="8" r="B43" t="n">
        <v>52.3</v>
      </c>
    </row>
    <row r="44" spans="1:2">
      <c s="4" r="A44" t="s">
        <v>744</v>
      </c>
    </row>
    <row r="45" spans="1:2">
      <c s="3" r="A45" t="s">
        <v>365</v>
      </c>
    </row>
    <row r="46" spans="1:2">
      <c s="4" r="A46" t="s">
        <v>737</v>
      </c>
      <c s="13" r="B46" t="n">
        <v>53.6</v>
      </c>
    </row>
    <row r="47" spans="1:2">
      <c s="4" r="A47" t="s">
        <v>738</v>
      </c>
      <c s="8" r="B47" t="n">
        <v>57.79</v>
      </c>
    </row>
    <row r="48" spans="1:2">
      <c s="4" r="A48" t="s">
        <v>730</v>
      </c>
      <c s="5" r="B48" t="n">
        <v>1646449</v>
      </c>
    </row>
    <row r="49" spans="1:2">
      <c s="4" r="A49" t="s">
        <v>731</v>
      </c>
      <c s="4" r="B49" t="s">
        <v>745</v>
      </c>
    </row>
    <row r="50" spans="1:2">
      <c s="4" r="A50" t="s">
        <v>733</v>
      </c>
      <c s="8" r="B50" t="n">
        <v>55.21</v>
      </c>
    </row>
    <row r="51" spans="1:2">
      <c s="4" r="A51" t="s">
        <v>734</v>
      </c>
      <c s="5" r="B51" t="n">
        <v>316347</v>
      </c>
    </row>
    <row r="52" spans="1:2">
      <c s="4" r="A52" t="s">
        <v>735</v>
      </c>
      <c s="8" r="B52" t="n">
        <v>54.97</v>
      </c>
    </row>
    <row r="53" spans="1:2">
      <c s="8" r="A53" t="n">
        <v>59.34</v>
      </c>
    </row>
    <row r="54" spans="1:2">
      <c s="3" r="A54" t="s">
        <v>365</v>
      </c>
    </row>
    <row r="55" spans="1:2">
      <c s="4" r="A55" t="s">
        <v>737</v>
      </c>
      <c s="13" r="B55" t="n">
        <v>59.34</v>
      </c>
    </row>
    <row r="56" spans="1:2">
      <c s="4" r="A56" t="s">
        <v>738</v>
      </c>
      <c s="8" r="B56" t="n">
        <v>59.34</v>
      </c>
    </row>
    <row r="57" spans="1:2">
      <c s="4" r="A57" t="s">
        <v>730</v>
      </c>
      <c s="5" r="B57" t="n">
        <v>6639011</v>
      </c>
    </row>
    <row r="58" spans="1:2">
      <c s="4" r="A58" t="s">
        <v>731</v>
      </c>
      <c s="4" r="B58" t="s">
        <v>746</v>
      </c>
    </row>
    <row r="59" spans="1:2">
      <c s="4" r="A59" t="s">
        <v>733</v>
      </c>
      <c s="8" r="B59" t="n">
        <v>59.34</v>
      </c>
    </row>
    <row r="60" spans="1:2">
      <c s="4" r="A60" t="s">
        <v>734</v>
      </c>
      <c s="5" r="B60" t="n">
        <v>0</v>
      </c>
    </row>
    <row r="61" spans="1:2">
      <c s="4" r="A61" t="s">
        <v>735</v>
      </c>
      <c s="7" r="B61" t="n">
        <v>0</v>
      </c>
    </row>
    <row r="62" spans="1:2">
      <c s="4" r="A62" t="s">
        <v>747</v>
      </c>
    </row>
    <row r="63" spans="1:2">
      <c s="3" r="A63" t="s">
        <v>365</v>
      </c>
    </row>
    <row r="64" spans="1:2">
      <c s="4" r="A64" t="s">
        <v>737</v>
      </c>
      <c s="13" r="B64" t="n">
        <v>59.37</v>
      </c>
    </row>
    <row r="65" spans="1:2">
      <c s="4" r="A65" t="s">
        <v>738</v>
      </c>
      <c s="8" r="B65" t="n">
        <v>75.01000000000001</v>
      </c>
    </row>
    <row r="66" spans="1:2">
      <c s="4" r="A66" t="s">
        <v>730</v>
      </c>
      <c s="5" r="B66" t="n">
        <v>1656611</v>
      </c>
    </row>
    <row r="67" spans="1:2">
      <c s="4" r="A67" t="s">
        <v>731</v>
      </c>
      <c s="4" r="B67" t="s">
        <v>748</v>
      </c>
    </row>
    <row r="68" spans="1:2">
      <c s="4" r="A68" t="s">
        <v>733</v>
      </c>
      <c s="8" r="B68" t="n">
        <v>65.93000000000001</v>
      </c>
    </row>
    <row r="69" spans="1:2">
      <c s="4" r="A69" t="s">
        <v>734</v>
      </c>
      <c s="5" r="B69" t="n">
        <v>33401</v>
      </c>
    </row>
    <row r="70" spans="1:2">
      <c s="4" r="A70" t="s">
        <v>735</v>
      </c>
      <c s="8" r="B70" t="n">
        <v>63.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s="1" r="A1" t="s">
        <v>749</v>
      </c>
      <c s="2" r="B1" t="s">
        <v>1</v>
      </c>
    </row>
    <row r="2" spans="1:2">
      <c s="3" r="A2" t="s">
        <v>750</v>
      </c>
    </row>
    <row r="3" spans="1:2">
      <c s="4" r="A3" t="s">
        <v>751</v>
      </c>
      <c s="5" r="B3" t="n">
        <v>19418246</v>
      </c>
    </row>
    <row r="4" spans="1:2">
      <c s="3" r="A4" t="s">
        <v>752</v>
      </c>
    </row>
    <row r="5" spans="1:2">
      <c s="4" r="A5" t="s">
        <v>753</v>
      </c>
      <c s="12" r="B5" t="n">
        <v>0.001</v>
      </c>
    </row>
    <row r="6" spans="1:2">
      <c s="4" r="A6" t="s">
        <v>721</v>
      </c>
    </row>
    <row r="7" spans="1:2">
      <c s="3" r="A7" t="s">
        <v>750</v>
      </c>
    </row>
    <row r="8" spans="1:2">
      <c s="4" r="A8" t="s">
        <v>754</v>
      </c>
      <c s="5" r="B8" t="n">
        <v>23144008</v>
      </c>
    </row>
    <row r="9" spans="1:2">
      <c s="4" r="A9" t="s">
        <v>755</v>
      </c>
      <c s="5" r="B9" t="n">
        <v>1892770</v>
      </c>
    </row>
    <row r="10" spans="1:2">
      <c s="4" r="A10" t="s">
        <v>756</v>
      </c>
      <c s="5" r="B10" t="n">
        <v>-1746877</v>
      </c>
    </row>
    <row r="11" spans="1:2">
      <c s="4" r="A11" t="s">
        <v>757</v>
      </c>
      <c s="5" r="B11" t="n">
        <v>-3871655</v>
      </c>
    </row>
    <row r="12" spans="1:2">
      <c s="4" r="A12" t="s">
        <v>751</v>
      </c>
      <c s="5" r="B12" t="n">
        <v>19418246</v>
      </c>
    </row>
    <row r="13" spans="1:2">
      <c s="4" r="A13" t="s">
        <v>758</v>
      </c>
      <c s="5" r="B13" t="n">
        <v>16885093</v>
      </c>
    </row>
    <row r="14" spans="1:2">
      <c s="3" r="A14" t="s">
        <v>752</v>
      </c>
    </row>
    <row r="15" spans="1:2">
      <c s="4" r="A15" t="s">
        <v>753</v>
      </c>
      <c s="12" r="B15" t="n">
        <v>0.001</v>
      </c>
    </row>
    <row r="16" spans="1:2">
      <c s="4" r="A16" t="s">
        <v>759</v>
      </c>
      <c s="14" r="B16" t="n">
        <v>0.001</v>
      </c>
    </row>
    <row r="17" spans="1:2">
      <c s="4" r="A17" t="s">
        <v>760</v>
      </c>
      <c s="14" r="B17" t="n">
        <v>0.001</v>
      </c>
    </row>
    <row r="18" spans="1:2">
      <c s="4" r="A18" t="s">
        <v>761</v>
      </c>
      <c s="14" r="B18" t="n">
        <v>0.001</v>
      </c>
    </row>
    <row r="19" spans="1:2">
      <c s="4" r="A19" t="s">
        <v>753</v>
      </c>
      <c s="12" r="B19" t="n">
        <v>0.001</v>
      </c>
    </row>
    <row r="20" spans="1:2">
      <c s="3" r="A20" t="s">
        <v>762</v>
      </c>
    </row>
    <row r="21" spans="1:2">
      <c s="4" r="A21" t="s">
        <v>763</v>
      </c>
      <c s="7" r="B21" t="n">
        <v>1423357432</v>
      </c>
    </row>
    <row r="22" spans="1:2">
      <c s="4" r="A22" t="s">
        <v>764</v>
      </c>
      <c s="7" r="B22" t="n">
        <v>12376773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5</v>
      </c>
      <c s="2" r="B1" t="s">
        <v>23</v>
      </c>
      <c s="2" r="C1" t="s">
        <v>24</v>
      </c>
    </row>
    <row r="2" spans="1:3">
      <c s="3" r="A2" t="s">
        <v>365</v>
      </c>
    </row>
    <row r="3" spans="1:3">
      <c s="4" r="A3" t="s">
        <v>766</v>
      </c>
      <c s="5" r="B3" t="n">
        <v>23449772</v>
      </c>
      <c s="5" r="C3" t="n">
        <v>29458361</v>
      </c>
    </row>
    <row r="4" spans="1:3">
      <c s="4" r="A4" t="s">
        <v>767</v>
      </c>
      <c s="5" r="B4" t="n">
        <v>19418246</v>
      </c>
    </row>
    <row r="5" spans="1:3">
      <c s="4" r="A5" t="s">
        <v>768</v>
      </c>
      <c s="5" r="B5" t="n">
        <v>67419033</v>
      </c>
      <c s="5" r="C5" t="n">
        <v>30789538</v>
      </c>
    </row>
    <row r="6" spans="1:3">
      <c s="4" r="A6" t="s">
        <v>769</v>
      </c>
      <c s="5" r="B6" t="n">
        <v>17308880</v>
      </c>
    </row>
    <row r="7" spans="1:3">
      <c s="4" r="A7" t="s">
        <v>629</v>
      </c>
      <c s="5" r="B7" t="n">
        <v>17308880</v>
      </c>
    </row>
    <row r="8" spans="1:3">
      <c s="4" r="A8" t="s">
        <v>770</v>
      </c>
      <c s="5" r="B8" t="n">
        <v>153164635</v>
      </c>
    </row>
    <row r="9" spans="1:3">
      <c s="4" r="A9" t="s">
        <v>725</v>
      </c>
    </row>
    <row r="10" spans="1:3">
      <c s="3" r="A10" t="s">
        <v>365</v>
      </c>
    </row>
    <row r="11" spans="1:3">
      <c s="4" r="A11" t="s">
        <v>768</v>
      </c>
      <c s="5" r="B11" t="n">
        <v>66729922</v>
      </c>
    </row>
    <row r="12" spans="1:3">
      <c s="4" r="A12" t="s">
        <v>728</v>
      </c>
    </row>
    <row r="13" spans="1:3">
      <c s="3" r="A13" t="s">
        <v>365</v>
      </c>
    </row>
    <row r="14" spans="1:3">
      <c s="4" r="A14" t="s">
        <v>768</v>
      </c>
      <c s="5" r="B14" t="n">
        <v>689111</v>
      </c>
    </row>
    <row r="15" spans="1:3">
      <c s="4" r="A15" t="s">
        <v>771</v>
      </c>
    </row>
    <row r="16" spans="1:3">
      <c s="3" r="A16" t="s">
        <v>365</v>
      </c>
    </row>
    <row r="17" spans="1:3">
      <c s="4" r="A17" t="s">
        <v>768</v>
      </c>
      <c s="5" r="B17" t="n">
        <v>82598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72</v>
      </c>
      <c s="2" r="B1" t="s">
        <v>64</v>
      </c>
      <c s="2" r="D1" t="s">
        <v>65</v>
      </c>
    </row>
    <row r="2" spans="1:5">
      <c s="2" r="B2" t="s">
        <v>23</v>
      </c>
      <c s="2" r="C2" t="s">
        <v>66</v>
      </c>
      <c s="2" r="D2" t="s">
        <v>23</v>
      </c>
      <c s="2" r="E2" t="s">
        <v>66</v>
      </c>
    </row>
    <row r="3" spans="1:5">
      <c s="3" r="A3" t="s">
        <v>176</v>
      </c>
    </row>
    <row r="4" spans="1:5">
      <c s="4" r="A4" t="s">
        <v>773</v>
      </c>
      <c s="7" r="B4" t="n">
        <v>7810</v>
      </c>
      <c s="7" r="C4" t="n">
        <v>8119</v>
      </c>
      <c s="7" r="D4" t="n">
        <v>21791</v>
      </c>
      <c s="7" r="E4" t="n">
        <v>20261</v>
      </c>
    </row>
    <row r="5" spans="1:5">
      <c s="4" r="A5" t="s">
        <v>774</v>
      </c>
      <c s="5" r="B5" t="n">
        <v>6958</v>
      </c>
      <c s="7" r="C5" t="n">
        <v>-52969</v>
      </c>
      <c s="7" r="D5" t="n">
        <v>25031</v>
      </c>
      <c s="7" r="E5" t="n">
        <v>-137738</v>
      </c>
    </row>
    <row r="6" spans="1:5">
      <c s="4" r="A6" t="s">
        <v>775</v>
      </c>
      <c s="4" r="D6" t="s">
        <v>776</v>
      </c>
      <c s="4" r="E6" t="s">
        <v>777</v>
      </c>
    </row>
    <row r="7" spans="1:5">
      <c s="4" r="A7" t="s">
        <v>778</v>
      </c>
      <c s="7" r="D7" t="n">
        <v>87500</v>
      </c>
      <c s="7" r="E7" t="n">
        <v>85300</v>
      </c>
    </row>
    <row r="8" spans="1:5">
      <c s="4" r="A8" t="s">
        <v>779</v>
      </c>
      <c s="7" r="B8" t="n">
        <v>31000</v>
      </c>
      <c s="7" r="D8" t="n">
        <v>3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0</v>
      </c>
      <c s="2" r="B1" t="s">
        <v>64</v>
      </c>
      <c s="2" r="D1" t="s">
        <v>65</v>
      </c>
    </row>
    <row r="2" spans="1:5">
      <c s="2" r="B2" t="s">
        <v>23</v>
      </c>
      <c s="2" r="C2" t="s">
        <v>66</v>
      </c>
      <c s="2" r="D2" t="s">
        <v>23</v>
      </c>
      <c s="2" r="E2" t="s">
        <v>66</v>
      </c>
    </row>
    <row r="3" spans="1:5">
      <c s="3" r="A3" t="s">
        <v>179</v>
      </c>
    </row>
    <row r="4" spans="1:5">
      <c s="4" r="A4" t="s">
        <v>88</v>
      </c>
      <c s="7" r="B4" t="n">
        <v>-852</v>
      </c>
      <c s="7" r="C4" t="n">
        <v>-61088</v>
      </c>
      <c s="7" r="D4" t="n">
        <v>3240</v>
      </c>
      <c s="7" r="E4" t="n">
        <v>-157999</v>
      </c>
    </row>
    <row r="5" spans="1:5">
      <c s="4" r="A5" t="s">
        <v>781</v>
      </c>
      <c s="5" r="B5" t="n">
        <v>659366</v>
      </c>
      <c s="5" r="C5" t="n">
        <v>617016</v>
      </c>
      <c s="5" r="D5" t="n">
        <v>656636</v>
      </c>
      <c s="5" r="E5" t="n">
        <v>614797</v>
      </c>
    </row>
    <row r="6" spans="1:5">
      <c s="4" r="A6" t="s">
        <v>769</v>
      </c>
      <c s="5" r="B6" t="n">
        <v>0</v>
      </c>
      <c s="5" r="C6" t="n">
        <v>0</v>
      </c>
      <c s="5" r="D6" t="n">
        <v>728</v>
      </c>
      <c s="5" r="E6" t="n">
        <v>0</v>
      </c>
    </row>
    <row r="7" spans="1:5">
      <c s="4" r="A7" t="s">
        <v>782</v>
      </c>
      <c s="5" r="B7" t="n">
        <v>0</v>
      </c>
      <c s="5" r="C7" t="n">
        <v>0</v>
      </c>
      <c s="5" r="D7" t="n">
        <v>14867</v>
      </c>
      <c s="5" r="E7" t="n">
        <v>0</v>
      </c>
    </row>
    <row r="8" spans="1:5">
      <c s="4" r="A8" t="s">
        <v>629</v>
      </c>
      <c s="5" r="B8" t="n">
        <v>0</v>
      </c>
      <c s="5" r="C8" t="n">
        <v>0</v>
      </c>
      <c s="5" r="D8" t="n">
        <v>0</v>
      </c>
      <c s="5" r="E8" t="n">
        <v>0</v>
      </c>
    </row>
    <row r="9" spans="1:5">
      <c s="4" r="A9" t="s">
        <v>783</v>
      </c>
      <c s="5" r="B9" t="n">
        <v>659366</v>
      </c>
      <c s="5" r="C9" t="n">
        <v>617016</v>
      </c>
      <c s="5" r="D9" t="n">
        <v>672231</v>
      </c>
      <c s="5" r="E9" t="n">
        <v>6147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4</v>
      </c>
      <c s="2" r="B1" t="s">
        <v>64</v>
      </c>
      <c s="2" r="D1" t="s">
        <v>65</v>
      </c>
    </row>
    <row r="2" spans="1:5">
      <c s="2" r="B2" t="s">
        <v>23</v>
      </c>
      <c s="2" r="C2" t="s">
        <v>66</v>
      </c>
      <c s="2" r="D2" t="s">
        <v>23</v>
      </c>
      <c s="2" r="E2" t="s">
        <v>66</v>
      </c>
    </row>
    <row r="3" spans="1:5">
      <c s="4" r="A3" t="s">
        <v>785</v>
      </c>
    </row>
    <row r="4" spans="1:5">
      <c s="3" r="A4" t="s">
        <v>786</v>
      </c>
    </row>
    <row r="5" spans="1:5">
      <c s="4" r="A5" t="s">
        <v>787</v>
      </c>
      <c s="5" r="B5" t="n">
        <v>23637</v>
      </c>
      <c s="5" r="C5" t="n">
        <v>18868</v>
      </c>
      <c s="5" r="D5" t="n">
        <v>8652</v>
      </c>
      <c s="5" r="E5" t="n">
        <v>20116</v>
      </c>
    </row>
    <row r="6" spans="1:5">
      <c s="4" r="A6" t="s">
        <v>618</v>
      </c>
    </row>
    <row r="7" spans="1:5">
      <c s="3" r="A7" t="s">
        <v>786</v>
      </c>
    </row>
    <row r="8" spans="1:5">
      <c s="4" r="A8" t="s">
        <v>787</v>
      </c>
      <c s="5" r="B8" t="n">
        <v>17309</v>
      </c>
      <c s="5" r="C8" t="n">
        <v>30021</v>
      </c>
      <c s="5" r="D8" t="n">
        <v>0</v>
      </c>
      <c s="5" r="E8" t="n">
        <v>30341</v>
      </c>
    </row>
    <row r="9" spans="1:5">
      <c s="4" r="A9" t="s">
        <v>788</v>
      </c>
    </row>
    <row r="10" spans="1:5">
      <c s="3" r="A10" t="s">
        <v>786</v>
      </c>
    </row>
    <row r="11" spans="1:5">
      <c s="4" r="A11" t="s">
        <v>787</v>
      </c>
      <c s="5" r="B11" t="n">
        <v>17309</v>
      </c>
      <c s="5" r="C11" t="n">
        <v>44253</v>
      </c>
      <c s="5" r="D11" t="n">
        <v>17309</v>
      </c>
      <c s="5" r="E11" t="n">
        <v>442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6</v>
      </c>
      <c s="2" r="C1" t="s">
        <v>64</v>
      </c>
      <c s="2" r="E1" t="s">
        <v>65</v>
      </c>
    </row>
    <row r="2" spans="1:6">
      <c s="2" r="C2" t="s">
        <v>23</v>
      </c>
      <c s="2" r="D2" t="s">
        <v>66</v>
      </c>
      <c s="2" r="E2" t="s">
        <v>23</v>
      </c>
      <c s="2" r="F2" t="s">
        <v>66</v>
      </c>
    </row>
    <row r="3" spans="1:6">
      <c s="3" r="A3" t="s">
        <v>117</v>
      </c>
    </row>
    <row r="4" spans="1:6">
      <c s="4" r="A4" t="s">
        <v>88</v>
      </c>
      <c s="7" r="C4" t="n">
        <v>-852</v>
      </c>
      <c s="7" r="D4" t="n">
        <v>-61088</v>
      </c>
      <c s="7" r="E4" t="n">
        <v>3240</v>
      </c>
      <c s="7" r="F4" t="n">
        <v>-157999</v>
      </c>
    </row>
    <row r="5" spans="1:6">
      <c s="3" r="A5" t="s">
        <v>118</v>
      </c>
    </row>
    <row r="6" spans="1:6">
      <c s="4" r="A6" t="s">
        <v>119</v>
      </c>
      <c s="5" r="C6" t="n">
        <v>131675</v>
      </c>
      <c s="5" r="D6" t="n">
        <v>107596</v>
      </c>
      <c s="5" r="E6" t="n">
        <v>259602</v>
      </c>
      <c s="5" r="F6" t="n">
        <v>218404</v>
      </c>
    </row>
    <row r="7" spans="1:6">
      <c s="4" r="A7" t="s">
        <v>120</v>
      </c>
      <c s="5" r="C7" t="n">
        <v>7291</v>
      </c>
      <c s="5" r="D7" t="n">
        <v>9949</v>
      </c>
      <c s="5" r="E7" t="n">
        <v>13152</v>
      </c>
      <c s="5" r="F7" t="n">
        <v>21740</v>
      </c>
    </row>
    <row r="8" spans="1:6">
      <c s="4" r="A8" t="s">
        <v>121</v>
      </c>
      <c s="4" r="B8" t="s">
        <v>72</v>
      </c>
      <c s="5" r="C8" t="n">
        <v>0</v>
      </c>
      <c s="5" r="D8" t="n">
        <v>0</v>
      </c>
      <c s="5" r="E8" t="n">
        <v>-36617</v>
      </c>
      <c s="5" r="F8" t="n">
        <v>0</v>
      </c>
    </row>
    <row r="9" spans="1:6">
      <c s="4" r="A9" t="s">
        <v>101</v>
      </c>
      <c s="5" r="C9" t="n">
        <v>0</v>
      </c>
      <c s="5" r="D9" t="n">
        <v>361</v>
      </c>
      <c s="5" r="E9" t="n">
        <v>0</v>
      </c>
      <c s="5" r="F9" t="n">
        <v>8890</v>
      </c>
    </row>
    <row r="10" spans="1:6">
      <c s="4" r="A10" t="s">
        <v>122</v>
      </c>
      <c s="5" r="C10" t="n">
        <v>76679</v>
      </c>
      <c s="5" r="D10" t="n">
        <v>61300</v>
      </c>
      <c s="5" r="E10" t="n">
        <v>153834</v>
      </c>
      <c s="5" r="F10" t="n">
        <v>121155</v>
      </c>
    </row>
    <row r="11" spans="1:6">
      <c s="4" r="A11" t="s">
        <v>123</v>
      </c>
      <c s="5" r="C11" t="n">
        <v>147779</v>
      </c>
      <c s="5" r="D11" t="n">
        <v>142411</v>
      </c>
      <c s="5" r="E11" t="n">
        <v>290339</v>
      </c>
      <c s="5" r="F11" t="n">
        <v>273503</v>
      </c>
    </row>
    <row r="12" spans="1:6">
      <c s="4" r="A12" t="s">
        <v>124</v>
      </c>
      <c s="5" r="C12" t="n">
        <v>133</v>
      </c>
      <c s="5" r="D12" t="n">
        <v>6815</v>
      </c>
      <c s="5" r="E12" t="n">
        <v>-4091</v>
      </c>
      <c s="5" r="F12" t="n">
        <v>-2226</v>
      </c>
    </row>
    <row r="13" spans="1:6">
      <c s="3" r="A13" t="s">
        <v>125</v>
      </c>
    </row>
    <row r="14" spans="1:6">
      <c s="4" r="A14" t="s">
        <v>28</v>
      </c>
      <c s="5" r="C14" t="n">
        <v>-141418</v>
      </c>
      <c s="5" r="D14" t="n">
        <v>-150168</v>
      </c>
      <c s="5" r="E14" t="n">
        <v>837752</v>
      </c>
      <c s="5" r="F14" t="n">
        <v>526514</v>
      </c>
    </row>
    <row r="15" spans="1:6">
      <c s="4" r="A15" t="s">
        <v>29</v>
      </c>
      <c s="5" r="C15" t="n">
        <v>-70745</v>
      </c>
      <c s="5" r="D15" t="n">
        <v>-65846</v>
      </c>
      <c s="5" r="E15" t="n">
        <v>-120837</v>
      </c>
      <c s="5" r="F15" t="n">
        <v>-106742</v>
      </c>
    </row>
    <row r="16" spans="1:6">
      <c s="4" r="A16" t="s">
        <v>126</v>
      </c>
      <c s="5" r="C16" t="n">
        <v>-18072</v>
      </c>
      <c s="5" r="D16" t="n">
        <v>23636</v>
      </c>
      <c s="5" r="E16" t="n">
        <v>-29346</v>
      </c>
      <c s="5" r="F16" t="n">
        <v>27913</v>
      </c>
    </row>
    <row r="17" spans="1:6">
      <c s="4" r="A17" t="s">
        <v>43</v>
      </c>
      <c s="5" r="C17" t="n">
        <v>193771</v>
      </c>
      <c s="5" r="D17" t="n">
        <v>142638</v>
      </c>
      <c s="5" r="E17" t="n">
        <v>-45301</v>
      </c>
      <c s="5" r="F17" t="n">
        <v>-42961</v>
      </c>
    </row>
    <row r="18" spans="1:6">
      <c s="4" r="A18" t="s">
        <v>44</v>
      </c>
      <c s="5" r="C18" t="n">
        <v>-21830</v>
      </c>
      <c s="5" r="D18" t="n">
        <v>28289</v>
      </c>
      <c s="5" r="E18" t="n">
        <v>-286459</v>
      </c>
      <c s="5" r="F18" t="n">
        <v>-169211</v>
      </c>
    </row>
    <row r="19" spans="1:6">
      <c s="4" r="A19" t="s">
        <v>127</v>
      </c>
      <c s="5" r="C19" t="n">
        <v>304411</v>
      </c>
      <c s="5" r="D19" t="n">
        <v>245893</v>
      </c>
      <c s="5" r="E19" t="n">
        <v>1035268</v>
      </c>
      <c s="5" r="F19" t="n">
        <v>718980</v>
      </c>
    </row>
    <row r="20" spans="1:6">
      <c s="3" r="A20" t="s">
        <v>128</v>
      </c>
    </row>
    <row r="21" spans="1:6">
      <c s="4" r="A21" t="s">
        <v>129</v>
      </c>
      <c s="5" r="C21" t="n">
        <v>-18451</v>
      </c>
      <c s="5" r="D21" t="n">
        <v>0</v>
      </c>
      <c s="5" r="E21" t="n">
        <v>-30921</v>
      </c>
      <c s="5" r="F21" t="n">
        <v>0</v>
      </c>
    </row>
    <row r="22" spans="1:6">
      <c s="4" r="A22" t="s">
        <v>130</v>
      </c>
      <c s="5" r="C22" t="n">
        <v>0</v>
      </c>
      <c s="5" r="D22" t="n">
        <v>0</v>
      </c>
      <c s="5" r="E22" t="n">
        <v>-425376</v>
      </c>
      <c s="5" r="F22" t="n">
        <v>0</v>
      </c>
    </row>
    <row r="23" spans="1:6">
      <c s="4" r="A23" t="s">
        <v>131</v>
      </c>
      <c s="5" r="C23" t="n">
        <v>0</v>
      </c>
      <c s="5" r="D23" t="n">
        <v>0</v>
      </c>
      <c s="5" r="E23" t="n">
        <v>115015</v>
      </c>
      <c s="5" r="F23" t="n">
        <v>0</v>
      </c>
    </row>
    <row r="24" spans="1:6">
      <c s="4" r="A24" t="s">
        <v>132</v>
      </c>
      <c s="5" r="C24" t="n">
        <v>3432</v>
      </c>
      <c s="5" r="D24" t="n">
        <v>1000</v>
      </c>
      <c s="5" r="E24" t="n">
        <v>6284</v>
      </c>
      <c s="5" r="F24" t="n">
        <v>31000</v>
      </c>
    </row>
    <row r="25" spans="1:6">
      <c s="4" r="A25" t="s">
        <v>38</v>
      </c>
      <c s="5" r="C25" t="n">
        <v>-150434</v>
      </c>
      <c s="5" r="D25" t="n">
        <v>-18807</v>
      </c>
      <c s="5" r="E25" t="n">
        <v>-294896</v>
      </c>
      <c s="5" r="F25" t="n">
        <v>-35053</v>
      </c>
    </row>
    <row r="26" spans="1:6">
      <c s="4" r="A26" t="s">
        <v>133</v>
      </c>
      <c s="5" r="C26" t="n">
        <v>-136196</v>
      </c>
      <c s="5" r="D26" t="n">
        <v>-284928</v>
      </c>
      <c s="5" r="E26" t="n">
        <v>-343421</v>
      </c>
      <c s="5" r="F26" t="n">
        <v>-535464</v>
      </c>
    </row>
    <row r="27" spans="1:6">
      <c s="4" r="A27" t="s">
        <v>134</v>
      </c>
      <c s="5" r="C27" t="n">
        <v>130922</v>
      </c>
      <c s="5" r="D27" t="n">
        <v>71073</v>
      </c>
      <c s="5" r="E27" t="n">
        <v>323106</v>
      </c>
      <c s="5" r="F27" t="n">
        <v>150385</v>
      </c>
    </row>
    <row r="28" spans="1:6">
      <c s="4" r="A28" t="s">
        <v>135</v>
      </c>
      <c s="5" r="C28" t="n">
        <v>1833</v>
      </c>
      <c s="5" r="D28" t="n">
        <v>16762</v>
      </c>
      <c s="5" r="E28" t="n">
        <v>16279</v>
      </c>
      <c s="5" r="F28" t="n">
        <v>23960</v>
      </c>
    </row>
    <row r="29" spans="1:6">
      <c s="4" r="A29" t="s">
        <v>136</v>
      </c>
      <c s="5" r="C29" t="n">
        <v>-64883</v>
      </c>
      <c s="5" r="D29" t="n">
        <v>-71576</v>
      </c>
      <c s="5" r="E29" t="n">
        <v>-135970</v>
      </c>
      <c s="5" r="F29" t="n">
        <v>-131674</v>
      </c>
    </row>
    <row r="30" spans="1:6">
      <c s="4" r="A30" t="s">
        <v>137</v>
      </c>
      <c s="5" r="C30" t="n">
        <v>-233777</v>
      </c>
      <c s="5" r="D30" t="n">
        <v>-286476</v>
      </c>
      <c s="5" r="E30" t="n">
        <v>-769900</v>
      </c>
      <c s="5" r="F30" t="n">
        <v>-496846</v>
      </c>
    </row>
    <row r="31" spans="1:6">
      <c s="3" r="A31" t="s">
        <v>138</v>
      </c>
    </row>
    <row r="32" spans="1:6">
      <c s="4" r="A32" t="s">
        <v>139</v>
      </c>
      <c s="5" r="C32" t="n">
        <v>114799</v>
      </c>
      <c s="5" r="D32" t="n">
        <v>61429</v>
      </c>
      <c s="5" r="E32" t="n">
        <v>269814</v>
      </c>
      <c s="5" r="F32" t="n">
        <v>135224</v>
      </c>
    </row>
    <row r="33" spans="1:6">
      <c s="4" r="A33" t="s">
        <v>124</v>
      </c>
      <c s="5" r="C33" t="n">
        <v>-133</v>
      </c>
      <c s="5" r="D33" t="n">
        <v>-6815</v>
      </c>
      <c s="5" r="E33" t="n">
        <v>4091</v>
      </c>
      <c s="5" r="F33" t="n">
        <v>2226</v>
      </c>
    </row>
    <row r="34" spans="1:6">
      <c s="4" r="A34" t="s">
        <v>140</v>
      </c>
      <c s="5" r="C34" t="n">
        <v>0</v>
      </c>
      <c s="5" r="D34" t="n">
        <v>-13692</v>
      </c>
      <c s="5" r="E34" t="n">
        <v>0</v>
      </c>
      <c s="5" r="F34" t="n">
        <v>-297584</v>
      </c>
    </row>
    <row r="35" spans="1:6">
      <c s="4" r="A35" t="s">
        <v>141</v>
      </c>
      <c s="5" r="C35" t="n">
        <v>-41074</v>
      </c>
      <c s="5" r="D35" t="n">
        <v>-40341</v>
      </c>
      <c s="5" r="E35" t="n">
        <v>-57899</v>
      </c>
      <c s="5" r="F35" t="n">
        <v>-50935</v>
      </c>
    </row>
    <row r="36" spans="1:6">
      <c s="4" r="A36" t="s">
        <v>142</v>
      </c>
      <c s="5" r="C36" t="n">
        <v>0</v>
      </c>
      <c s="5" r="D36" t="n">
        <v>-7500</v>
      </c>
      <c s="5" r="E36" t="n">
        <v>-300000</v>
      </c>
      <c s="5" r="F36" t="n">
        <v>-15000</v>
      </c>
    </row>
    <row r="37" spans="1:6">
      <c s="4" r="A37" t="s">
        <v>143</v>
      </c>
      <c s="5" r="C37" t="n">
        <v>73592</v>
      </c>
      <c s="5" r="D37" t="n">
        <v>-6919</v>
      </c>
      <c s="5" r="E37" t="n">
        <v>-83994</v>
      </c>
      <c s="5" r="F37" t="n">
        <v>-226069</v>
      </c>
    </row>
    <row r="38" spans="1:6">
      <c s="4" r="A38" t="s">
        <v>144</v>
      </c>
      <c s="5" r="C38" t="n">
        <v>3169</v>
      </c>
      <c s="5" r="D38" t="n">
        <v>-5664</v>
      </c>
      <c s="5" r="E38" t="n">
        <v>-140</v>
      </c>
      <c s="5" r="F38" t="n">
        <v>-2975</v>
      </c>
    </row>
    <row r="39" spans="1:6">
      <c s="4" r="A39" t="s">
        <v>145</v>
      </c>
      <c s="5" r="C39" t="n">
        <v>147395</v>
      </c>
      <c s="5" r="D39" t="n">
        <v>-53166</v>
      </c>
      <c s="5" r="E39" t="n">
        <v>181234</v>
      </c>
      <c s="5" r="F39" t="n">
        <v>-6910</v>
      </c>
    </row>
    <row r="40" spans="1:6">
      <c s="4" r="A40" t="s">
        <v>146</v>
      </c>
      <c s="5" r="C40" t="n">
        <v>941956</v>
      </c>
      <c s="5" r="D40" t="n">
        <v>827891</v>
      </c>
      <c s="5" r="E40" t="n">
        <v>908117</v>
      </c>
      <c s="5" r="F40" t="n">
        <v>781635</v>
      </c>
    </row>
    <row r="41" spans="1:6">
      <c s="4" r="A41" t="s">
        <v>147</v>
      </c>
      <c s="5" r="C41" t="n">
        <v>1089351</v>
      </c>
      <c s="5" r="D41" t="n">
        <v>774725</v>
      </c>
      <c s="5" r="E41" t="n">
        <v>1089351</v>
      </c>
      <c s="5" r="F41" t="n">
        <v>774725</v>
      </c>
    </row>
    <row r="42" spans="1:6">
      <c s="3" r="A42" t="s">
        <v>148</v>
      </c>
    </row>
    <row r="43" spans="1:6">
      <c s="4" r="A43" t="s">
        <v>149</v>
      </c>
      <c s="5" r="C43" t="n">
        <v>20592</v>
      </c>
      <c s="5" r="D43" t="n">
        <v>8322</v>
      </c>
      <c s="5" r="E43" t="n">
        <v>28671</v>
      </c>
      <c s="5" r="F43" t="n">
        <v>16989</v>
      </c>
    </row>
    <row r="44" spans="1:6">
      <c s="4" r="A44" t="s">
        <v>150</v>
      </c>
      <c s="5" r="C44" t="n">
        <v>5621</v>
      </c>
      <c s="5" r="D44" t="n">
        <v>14805</v>
      </c>
      <c s="5" r="E44" t="n">
        <v>16202</v>
      </c>
      <c s="5" r="F44" t="n">
        <v>24799</v>
      </c>
    </row>
    <row r="45" spans="1:6">
      <c s="3" r="A45" t="s">
        <v>151</v>
      </c>
    </row>
    <row r="46" spans="1:6">
      <c s="4" r="A46" t="s">
        <v>152</v>
      </c>
      <c s="5" r="C46" t="n">
        <v>2166</v>
      </c>
      <c s="5" r="D46" t="n">
        <v>75449</v>
      </c>
      <c s="5" r="E46" t="n">
        <v>5126</v>
      </c>
      <c s="5" r="F46" t="n">
        <v>81335</v>
      </c>
    </row>
    <row r="47" spans="1:6">
      <c s="4" r="A47" t="s">
        <v>153</v>
      </c>
      <c s="7" r="C47" t="n">
        <v>0</v>
      </c>
      <c s="7" r="D47" t="n">
        <v>0</v>
      </c>
      <c s="7" r="E47" t="n">
        <v>198751</v>
      </c>
      <c s="7" r="F47" t="n">
        <v>0</v>
      </c>
    </row>
    <row r="48" spans="1:6">
      <c r="A48" t="n"/>
    </row>
    <row r="49" spans="1:6">
      <c s="4" r="A49" t="s">
        <v>93</v>
      </c>
      <c s="4" r="B49" t="s">
        <v>94</v>
      </c>
    </row>
    <row r="50" spans="1:6">
      <c s="4" r="A50" t="s">
        <v>95</v>
      </c>
      <c s="4" r="B50" t="s">
        <v>96</v>
      </c>
    </row>
  </sheetData>
  <mergeCells count="6">
    <mergeCell ref="A1:B2"/>
    <mergeCell ref="C1:D1"/>
    <mergeCell ref="E1:F1"/>
    <mergeCell ref="A48:E48"/>
    <mergeCell ref="B49:E49"/>
    <mergeCell ref="B50:E5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89</v>
      </c>
      <c s="2" r="B1" t="s">
        <v>23</v>
      </c>
      <c s="2" r="C1" t="s">
        <v>24</v>
      </c>
    </row>
    <row r="2" spans="1:3">
      <c s="3" r="A2" t="s">
        <v>790</v>
      </c>
    </row>
    <row r="3" spans="1:3">
      <c s="4" r="A3" t="s">
        <v>678</v>
      </c>
      <c s="7" r="B3" t="n">
        <v>157562</v>
      </c>
      <c s="7" r="C3" t="n">
        <v>125289</v>
      </c>
    </row>
    <row r="4" spans="1:3">
      <c s="4" r="A4" t="s">
        <v>791</v>
      </c>
      <c s="5" r="B4" t="n">
        <v>2200000</v>
      </c>
    </row>
    <row r="5" spans="1:3">
      <c s="4" r="A5" t="s">
        <v>792</v>
      </c>
    </row>
    <row r="6" spans="1:3">
      <c s="3" r="A6" t="s">
        <v>790</v>
      </c>
    </row>
    <row r="7" spans="1:3">
      <c s="4" r="A7" t="s">
        <v>678</v>
      </c>
      <c s="5" r="B7" t="n">
        <v>165100</v>
      </c>
    </row>
    <row r="8" spans="1:3">
      <c s="4" r="A8" t="s">
        <v>793</v>
      </c>
    </row>
    <row r="9" spans="1:3">
      <c s="3" r="A9" t="s">
        <v>790</v>
      </c>
    </row>
    <row r="10" spans="1:3">
      <c s="4" r="A10" t="s">
        <v>794</v>
      </c>
      <c s="5" r="B10" t="n">
        <v>69700</v>
      </c>
    </row>
    <row r="11" spans="1:3">
      <c s="4" r="A11" t="s">
        <v>795</v>
      </c>
    </row>
    <row r="12" spans="1:3">
      <c s="3" r="A12" t="s">
        <v>790</v>
      </c>
    </row>
    <row r="13" spans="1:3">
      <c s="4" r="A13" t="s">
        <v>791</v>
      </c>
      <c s="7" r="B13" t="n">
        <v>19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796</v>
      </c>
      <c s="2" r="B1" t="s">
        <v>410</v>
      </c>
    </row>
    <row r="2" spans="1:2">
      <c s="3" r="A2" t="s">
        <v>182</v>
      </c>
    </row>
    <row r="3" spans="1:2">
      <c s="4" r="A3" t="s">
        <v>797</v>
      </c>
      <c s="7" r="B3" t="n">
        <v>27310</v>
      </c>
    </row>
    <row r="4" spans="1:2">
      <c s="4" r="A4" t="s">
        <v>798</v>
      </c>
      <c s="5" r="B4" t="n">
        <v>115866</v>
      </c>
    </row>
    <row r="5" spans="1:2">
      <c s="4" r="A5" t="s">
        <v>799</v>
      </c>
      <c s="5" r="B5" t="n">
        <v>120070</v>
      </c>
    </row>
    <row r="6" spans="1:2">
      <c s="4" r="A6" t="s">
        <v>800</v>
      </c>
      <c s="5" r="B6" t="n">
        <v>113472</v>
      </c>
    </row>
    <row r="7" spans="1:2">
      <c s="4" r="A7" t="s">
        <v>801</v>
      </c>
      <c s="5" r="B7" t="n">
        <v>201508</v>
      </c>
    </row>
    <row r="8" spans="1:2">
      <c s="4" r="A8" t="s">
        <v>802</v>
      </c>
      <c s="5" r="B8" t="n">
        <v>0</v>
      </c>
    </row>
    <row r="9" spans="1:2">
      <c s="4" r="A9" t="s">
        <v>803</v>
      </c>
      <c s="5" r="B9" t="n">
        <v>578226</v>
      </c>
    </row>
    <row r="10" spans="1:2">
      <c s="4" r="A10" t="s">
        <v>804</v>
      </c>
      <c s="5" r="B10" t="n">
        <v>-62613</v>
      </c>
    </row>
    <row r="11" spans="1:2">
      <c s="4" r="A11" t="s">
        <v>805</v>
      </c>
      <c s="5" r="B11" t="n">
        <v>515613</v>
      </c>
    </row>
    <row r="12" spans="1:2">
      <c s="4" r="A12" t="s">
        <v>806</v>
      </c>
      <c s="5" r="B12" t="n">
        <v>161976</v>
      </c>
    </row>
    <row r="13" spans="1:2">
      <c s="4" r="A13" t="s">
        <v>807</v>
      </c>
      <c s="5" r="B13" t="n">
        <v>307829</v>
      </c>
    </row>
    <row r="14" spans="1:2">
      <c s="4" r="A14" t="s">
        <v>808</v>
      </c>
      <c s="5" r="B14" t="n">
        <v>265756</v>
      </c>
    </row>
    <row r="15" spans="1:2">
      <c s="4" r="A15" t="s">
        <v>809</v>
      </c>
      <c s="5" r="B15" t="n">
        <v>199172</v>
      </c>
    </row>
    <row r="16" spans="1:2">
      <c s="4" r="A16" t="s">
        <v>810</v>
      </c>
      <c s="5" r="B16" t="n">
        <v>183369</v>
      </c>
    </row>
    <row r="17" spans="1:2">
      <c s="4" r="A17" t="s">
        <v>811</v>
      </c>
      <c s="5" r="B17" t="n">
        <v>1050552</v>
      </c>
    </row>
    <row r="18" spans="1:2">
      <c s="4" r="A18" t="s">
        <v>812</v>
      </c>
      <c s="5" r="B18" t="n">
        <v>2168654</v>
      </c>
    </row>
    <row r="19" spans="1:2">
      <c s="4" r="A19" t="s">
        <v>813</v>
      </c>
      <c s="5" r="B19" t="n">
        <v>1777</v>
      </c>
    </row>
    <row r="20" spans="1:2">
      <c s="4" r="A20" t="s">
        <v>814</v>
      </c>
      <c s="5" r="B20" t="n">
        <v>16877</v>
      </c>
    </row>
    <row r="21" spans="1:2">
      <c s="4" r="A21" t="s">
        <v>815</v>
      </c>
      <c s="5" r="B21" t="n">
        <v>21107</v>
      </c>
    </row>
    <row r="22" spans="1:2">
      <c s="4" r="A22" t="s">
        <v>816</v>
      </c>
      <c s="5" r="B22" t="n">
        <v>21551</v>
      </c>
    </row>
    <row r="23" spans="1:2">
      <c s="4" r="A23" t="s">
        <v>817</v>
      </c>
      <c s="5" r="B23" t="n">
        <v>21995</v>
      </c>
    </row>
    <row r="24" spans="1:2">
      <c s="4" r="A24" t="s">
        <v>818</v>
      </c>
      <c s="5" r="B24" t="n">
        <v>252517</v>
      </c>
    </row>
    <row r="25" spans="1:2">
      <c s="4" r="A25" t="s">
        <v>819</v>
      </c>
      <c s="7" r="B25" t="n">
        <v>3358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s="1" r="A1" t="s">
        <v>820</v>
      </c>
      <c s="2" r="B1" t="s">
        <v>821</v>
      </c>
      <c s="2" r="C1" t="s">
        <v>821</v>
      </c>
    </row>
    <row r="2" spans="1:3">
      <c s="3" r="A2" t="s">
        <v>822</v>
      </c>
    </row>
    <row r="3" spans="1:3">
      <c s="4" r="A3" t="s">
        <v>823</v>
      </c>
      <c s="5" r="B3" t="n">
        <v>1</v>
      </c>
      <c s="5" r="C3" t="n">
        <v>1</v>
      </c>
    </row>
    <row r="4" spans="1:3">
      <c s="4" r="A4" t="s">
        <v>824</v>
      </c>
      <c s="5" r="B4" t="n">
        <v>3</v>
      </c>
      <c s="5" r="C4" t="n">
        <v>3</v>
      </c>
    </row>
    <row r="5" spans="1:3">
      <c s="4" r="A5" t="s">
        <v>825</v>
      </c>
      <c s="5" r="B5" t="n">
        <v>1</v>
      </c>
      <c s="5" r="C5" t="n">
        <v>1</v>
      </c>
    </row>
    <row r="6" spans="1:3">
      <c s="4" r="A6" t="s">
        <v>826</v>
      </c>
      <c s="5" r="B6" t="n">
        <v>1</v>
      </c>
      <c s="5" r="C6" t="n">
        <v>1</v>
      </c>
    </row>
    <row r="7" spans="1:3">
      <c s="4" r="A7" t="s">
        <v>827</v>
      </c>
      <c s="5" r="B7" t="n">
        <v>3</v>
      </c>
      <c s="5" r="C7" t="n">
        <v>3</v>
      </c>
    </row>
    <row r="8" spans="1:3">
      <c s="4" r="A8" t="s">
        <v>828</v>
      </c>
      <c s="5" r="B8" t="n">
        <v>10</v>
      </c>
      <c s="5" r="C8" t="n">
        <v>10</v>
      </c>
    </row>
    <row r="9" spans="1:3">
      <c s="4" r="A9" t="s">
        <v>829</v>
      </c>
      <c s="11" r="B9" t="n">
        <v>0.6</v>
      </c>
    </row>
    <row r="10" spans="1:3">
      <c s="4" r="A10" t="s">
        <v>830</v>
      </c>
      <c s="11" r="C10" t="n">
        <v>30.1</v>
      </c>
    </row>
    <row r="11" spans="1:3">
      <c s="4" r="A11" t="s">
        <v>831</v>
      </c>
      <c s="7" r="B11" t="n">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4</v>
      </c>
      <c s="2" r="B1" t="s">
        <v>65</v>
      </c>
    </row>
    <row r="2" spans="1:2">
      <c s="2" r="B2" t="s">
        <v>23</v>
      </c>
    </row>
    <row r="3" spans="1:2">
      <c s="3" r="A3" t="s">
        <v>155</v>
      </c>
    </row>
    <row r="4" spans="1:2">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65</v>
      </c>
    </row>
    <row r="2" spans="1:2">
      <c s="2" r="B2" t="s">
        <v>23</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Business and Signifi</vt:lpstr>
      <vt:lpstr>Investments</vt:lpstr>
      <vt:lpstr>Property and Equipment</vt:lpstr>
      <vt:lpstr>Business Combinations</vt:lpstr>
      <vt:lpstr>Debt</vt:lpstr>
      <vt:lpstr>Other Balance Sheet Accounts</vt:lpstr>
      <vt:lpstr>Stockholders' Equity</vt:lpstr>
      <vt:lpstr>Income Taxes</vt:lpstr>
      <vt:lpstr>Earnings_Loss Per Share</vt:lpstr>
      <vt:lpstr>Commitments</vt:lpstr>
      <vt:lpstr>Legal Proceedings and Claims</vt:lpstr>
      <vt:lpstr>Related-Party Transactions</vt:lpstr>
      <vt:lpstr>Summary of Business and Signi20</vt:lpstr>
      <vt:lpstr>Summary of Business and Signi21</vt:lpstr>
      <vt:lpstr>Investments (Tables)</vt:lpstr>
      <vt:lpstr>Property and Equipment (Tables)</vt:lpstr>
      <vt:lpstr>Business Combinations (Tables)</vt:lpstr>
      <vt:lpstr>Debt (Tables)</vt:lpstr>
      <vt:lpstr>Other Balance Sheet Accounts (T</vt:lpstr>
      <vt:lpstr>Stockholders' Equity (Tables)</vt:lpstr>
      <vt:lpstr>Earnings_Loss Per Share (Tables</vt:lpstr>
      <vt:lpstr>Commitments (Tables)</vt:lpstr>
      <vt:lpstr>Summary of Business and Signi30</vt:lpstr>
      <vt:lpstr>Summary of Business and Signi31</vt:lpstr>
      <vt:lpstr>Summary of Business and Signi32</vt:lpstr>
      <vt:lpstr>Summary of Business and Signi33</vt:lpstr>
      <vt:lpstr>Investments - Schedule of Marke</vt:lpstr>
      <vt:lpstr>Investments - Schedule of Short</vt:lpstr>
      <vt:lpstr>Investments - Schedule of Mar36</vt:lpstr>
      <vt:lpstr>Investments - Additional Inform</vt:lpstr>
      <vt:lpstr>Investments - Schedule of Asset</vt:lpstr>
      <vt:lpstr>Investments - Schedule of Outst</vt:lpstr>
      <vt:lpstr>Investments - Fair Value of Out</vt:lpstr>
      <vt:lpstr>Investments - Effect of Derivat</vt:lpstr>
      <vt:lpstr>Investments - Schedule of Compo</vt:lpstr>
      <vt:lpstr>Property and Equipment (Detail)</vt:lpstr>
      <vt:lpstr>Property and Equipment - Additi</vt:lpstr>
      <vt:lpstr>Business Combinations (Narrativ</vt:lpstr>
      <vt:lpstr>Business Combinations (Consider</vt:lpstr>
      <vt:lpstr>Business Combinations (Estimate</vt:lpstr>
      <vt:lpstr>Business Combinations (Goodwill</vt:lpstr>
      <vt:lpstr>Debt - Summary of Convertible S</vt:lpstr>
      <vt:lpstr>Debt - Additional Information (</vt:lpstr>
      <vt:lpstr>Debt - Schedule of Conversion o</vt:lpstr>
      <vt:lpstr>Debt - Schedule of Convertible </vt:lpstr>
      <vt:lpstr>Debt - Summary of Hedge Notes (</vt:lpstr>
      <vt:lpstr>Debt - Components of Warrants (</vt:lpstr>
      <vt:lpstr>Debt - Schedule of Interest Exp</vt:lpstr>
      <vt:lpstr>Other Balance Sheet Accounts - </vt:lpstr>
      <vt:lpstr>Other Balance Sheet Accounts 57</vt:lpstr>
      <vt:lpstr>Other Balance Sheet Accounts 58</vt:lpstr>
      <vt:lpstr>Other Balance Sheet Accounts 59</vt:lpstr>
      <vt:lpstr>Other Balance Sheet Accounts 60</vt:lpstr>
      <vt:lpstr>Other Balance Sheet Accounts 61</vt:lpstr>
      <vt:lpstr>Stockholders' Equity - Addition</vt:lpstr>
      <vt:lpstr>Stockholders' Equity - Stock Ac</vt:lpstr>
      <vt:lpstr>Stockholders' Equity - Stock Op</vt:lpstr>
      <vt:lpstr>Stockholders' Equity - Schedule</vt:lpstr>
      <vt:lpstr>Stockholders' Equity - Shares o</vt:lpstr>
      <vt:lpstr>Income Taxes - Narrative (Detai</vt:lpstr>
      <vt:lpstr>Earnings_Loss Per Share - Recon</vt:lpstr>
      <vt:lpstr>Earnings_Loss Per Share - Share</vt:lpstr>
      <vt:lpstr>Commitments - Additional Inform</vt:lpstr>
      <vt:lpstr>Commitments - Schedule of Futur</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6:03:59Z</dcterms:created>
  <dcterms:modified xmlns:dcterms="http://purl.org/dc/terms/" xmlns:xsi="http://www.w3.org/2001/XMLSchema-instance" xsi:type="dcterms:W3CDTF">2015-08-25T06:03:59Z</dcterms:modified>
  <dc:title xmlns:dc="http://purl.org/dc/elements/1.1/">Untitled</dc:title>
  <dc:description xmlns:dc="http://purl.org/dc/elements/1.1/"/>
  <dc:subject xmlns:dc="http://purl.org/dc/elements/1.1/"/>
  <cp:keywords/>
  <cp:category/>
</cp:coreProperties>
</file>